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usiness Overview"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quisitions and Divestitures" sheetId="14" state="visible" r:id="rId14"/>
    <sheet xmlns:r="http://schemas.openxmlformats.org/officeDocument/2006/relationships" name="Goodwill and Intangible Assets" sheetId="15" state="visible" r:id="rId15"/>
    <sheet xmlns:r="http://schemas.openxmlformats.org/officeDocument/2006/relationships" name="Property and Equipment, Net" sheetId="16" state="visible" r:id="rId16"/>
    <sheet xmlns:r="http://schemas.openxmlformats.org/officeDocument/2006/relationships" name="Accounts Payable and Other Accr" sheetId="17" state="visible" r:id="rId17"/>
    <sheet xmlns:r="http://schemas.openxmlformats.org/officeDocument/2006/relationships" name="Accrued Compensation and Benefi"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Accumulated Other Comprehensive" sheetId="24" state="visible" r:id="rId24"/>
    <sheet xmlns:r="http://schemas.openxmlformats.org/officeDocument/2006/relationships" name="Stockholders_ Equity" sheetId="25" state="visible" r:id="rId25"/>
    <sheet xmlns:r="http://schemas.openxmlformats.org/officeDocument/2006/relationships" name="Stock-based Compensation"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Business 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Acquisitions and Divestitures (" sheetId="35" state="visible" r:id="rId35"/>
    <sheet xmlns:r="http://schemas.openxmlformats.org/officeDocument/2006/relationships" name="Goodwill and Intangible Assets " sheetId="36" state="visible" r:id="rId36"/>
    <sheet xmlns:r="http://schemas.openxmlformats.org/officeDocument/2006/relationships" name="Property and Equipment, Net (Ta" sheetId="37" state="visible" r:id="rId37"/>
    <sheet xmlns:r="http://schemas.openxmlformats.org/officeDocument/2006/relationships" name="Accounts Payable and Other Ac_2" sheetId="38" state="visible" r:id="rId38"/>
    <sheet xmlns:r="http://schemas.openxmlformats.org/officeDocument/2006/relationships" name="Accrued Compensation and Bene_2"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Accumulated Other Comprehensi_2" sheetId="45" state="visible" r:id="rId45"/>
    <sheet xmlns:r="http://schemas.openxmlformats.org/officeDocument/2006/relationships" name="Stockholders_ Equity (Tables)" sheetId="46" state="visible" r:id="rId46"/>
    <sheet xmlns:r="http://schemas.openxmlformats.org/officeDocument/2006/relationships" name="Stock-based Compensation (Table" sheetId="47" state="visible" r:id="rId47"/>
    <sheet xmlns:r="http://schemas.openxmlformats.org/officeDocument/2006/relationships" name="Fair Value Measurements (Tables" sheetId="48" state="visible" r:id="rId48"/>
    <sheet xmlns:r="http://schemas.openxmlformats.org/officeDocument/2006/relationships" name="Business Overview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Revenue - Disaggregation of Rev" sheetId="52" state="visible" r:id="rId52"/>
    <sheet xmlns:r="http://schemas.openxmlformats.org/officeDocument/2006/relationships" name="Revenue - Narrative (Details)" sheetId="53" state="visible" r:id="rId53"/>
    <sheet xmlns:r="http://schemas.openxmlformats.org/officeDocument/2006/relationships" name="Revenue - Summary of Contract B" sheetId="54" state="visible" r:id="rId54"/>
    <sheet xmlns:r="http://schemas.openxmlformats.org/officeDocument/2006/relationships" name="Earnings Per Share (Details)"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Property and Equipment, Net (De" sheetId="61" state="visible" r:id="rId61"/>
    <sheet xmlns:r="http://schemas.openxmlformats.org/officeDocument/2006/relationships" name="Accounts Payable and Other Ac_3" sheetId="62" state="visible" r:id="rId62"/>
    <sheet xmlns:r="http://schemas.openxmlformats.org/officeDocument/2006/relationships" name="Accrued Compensation and Bene_3" sheetId="63" state="visible" r:id="rId63"/>
    <sheet xmlns:r="http://schemas.openxmlformats.org/officeDocument/2006/relationships" name="Debt - Schedule of Debt (Detail" sheetId="64" state="visible" r:id="rId64"/>
    <sheet xmlns:r="http://schemas.openxmlformats.org/officeDocument/2006/relationships" name="Debt - Narrative (Details)" sheetId="65" state="visible" r:id="rId65"/>
    <sheet xmlns:r="http://schemas.openxmlformats.org/officeDocument/2006/relationships" name="Debt - Interest Payment (Detail" sheetId="66" state="visible" r:id="rId66"/>
    <sheet xmlns:r="http://schemas.openxmlformats.org/officeDocument/2006/relationships" name="Debt - Schedule of Future Debt " sheetId="67" state="visible" r:id="rId67"/>
    <sheet xmlns:r="http://schemas.openxmlformats.org/officeDocument/2006/relationships" name="Debt - Schedule of Detail of In" sheetId="68" state="visible" r:id="rId68"/>
    <sheet xmlns:r="http://schemas.openxmlformats.org/officeDocument/2006/relationships" name="Derivatives - Narrative (Detail" sheetId="69" state="visible" r:id="rId69"/>
    <sheet xmlns:r="http://schemas.openxmlformats.org/officeDocument/2006/relationships" name="Derivatives - Summary of Materi" sheetId="70" state="visible" r:id="rId70"/>
    <sheet xmlns:r="http://schemas.openxmlformats.org/officeDocument/2006/relationships" name="Derivatives - Schedule of Effec" sheetId="71" state="visible" r:id="rId71"/>
    <sheet xmlns:r="http://schemas.openxmlformats.org/officeDocument/2006/relationships" name="Leases - Schedule of Lease Cost" sheetId="72" state="visible" r:id="rId72"/>
    <sheet xmlns:r="http://schemas.openxmlformats.org/officeDocument/2006/relationships" name="Leases - Future Minimum Obligat" sheetId="73" state="visible" r:id="rId73"/>
    <sheet xmlns:r="http://schemas.openxmlformats.org/officeDocument/2006/relationships" name="Leases - Supplemental Cash Flow"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Narrative (Detai" sheetId="77" state="visible" r:id="rId77"/>
    <sheet xmlns:r="http://schemas.openxmlformats.org/officeDocument/2006/relationships" name="Income Taxes - Schedule of Inco" sheetId="78" state="visible" r:id="rId78"/>
    <sheet xmlns:r="http://schemas.openxmlformats.org/officeDocument/2006/relationships" name="Income Taxes - Components of Ne" sheetId="79" state="visible" r:id="rId79"/>
    <sheet xmlns:r="http://schemas.openxmlformats.org/officeDocument/2006/relationships" name="Income Taxes - Reconciliation_2" sheetId="80" state="visible" r:id="rId80"/>
    <sheet xmlns:r="http://schemas.openxmlformats.org/officeDocument/2006/relationships" name="Employee Benefit Plans - Narrat" sheetId="81" state="visible" r:id="rId81"/>
    <sheet xmlns:r="http://schemas.openxmlformats.org/officeDocument/2006/relationships" name="Employee Benefit Plans - Compon" sheetId="82" state="visible" r:id="rId82"/>
    <sheet xmlns:r="http://schemas.openxmlformats.org/officeDocument/2006/relationships" name="Employee Benefit Plans - Health" sheetId="83" state="visible" r:id="rId83"/>
    <sheet xmlns:r="http://schemas.openxmlformats.org/officeDocument/2006/relationships" name="Employee Benefit Plans - Change" sheetId="84" state="visible" r:id="rId84"/>
    <sheet xmlns:r="http://schemas.openxmlformats.org/officeDocument/2006/relationships" name="Employee Benefit Plans - Future" sheetId="85" state="visible" r:id="rId85"/>
    <sheet xmlns:r="http://schemas.openxmlformats.org/officeDocument/2006/relationships" name="Accumulated Other Comprehensi_3" sheetId="86" state="visible" r:id="rId86"/>
    <sheet xmlns:r="http://schemas.openxmlformats.org/officeDocument/2006/relationships" name="Stockholders_ Equity - Narrativ" sheetId="87" state="visible" r:id="rId87"/>
    <sheet xmlns:r="http://schemas.openxmlformats.org/officeDocument/2006/relationships" name="Stockholders_ Equity - Summary " sheetId="88" state="visible" r:id="rId88"/>
    <sheet xmlns:r="http://schemas.openxmlformats.org/officeDocument/2006/relationships" name="Stock-based Compensation - Stoc"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Stock-based Compensation - Rest" sheetId="92" state="visible" r:id="rId92"/>
    <sheet xmlns:r="http://schemas.openxmlformats.org/officeDocument/2006/relationships" name="Stock-based Compensation - Empl" sheetId="93" state="visible" r:id="rId93"/>
    <sheet xmlns:r="http://schemas.openxmlformats.org/officeDocument/2006/relationships" name="Fair Value Measurements - Recur" sheetId="94" state="visible" r:id="rId94"/>
    <sheet xmlns:r="http://schemas.openxmlformats.org/officeDocument/2006/relationships" name="Fair Value Measurements - Narra" sheetId="95" state="visible" r:id="rId95"/>
    <sheet xmlns:r="http://schemas.openxmlformats.org/officeDocument/2006/relationships" name="Fair Value Measurements - Carry" sheetId="96" state="visible" r:id="rId96"/>
    <sheet xmlns:r="http://schemas.openxmlformats.org/officeDocument/2006/relationships" name="Related Party Transactions (Det" sheetId="97" state="visible" r:id="rId97"/>
    <sheet xmlns:r="http://schemas.openxmlformats.org/officeDocument/2006/relationships" name="Commitments and Contingencies (" sheetId="98" state="visible" r:id="rId98"/>
    <sheet xmlns:r="http://schemas.openxmlformats.org/officeDocument/2006/relationships" name="Business Segment Information (D"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6" customWidth="1" min="4" max="4"/>
  </cols>
  <sheetData>
    <row r="1">
      <c r="A1" s="1" t="inlineStr">
        <is>
          <t>Cover - USD ($)</t>
        </is>
      </c>
      <c r="B1" s="2" t="inlineStr">
        <is>
          <t>12 Months Ended</t>
        </is>
      </c>
    </row>
    <row r="2">
      <c r="B2" s="2" t="inlineStr">
        <is>
          <t>Mar. 31, 2023</t>
        </is>
      </c>
      <c r="C2" s="2" t="inlineStr">
        <is>
          <t>May 23,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72</t>
        </is>
      </c>
      <c r="C9" s="4" t="inlineStr">
        <is>
          <t xml:space="preserve"> </t>
        </is>
      </c>
      <c r="D9" s="4" t="inlineStr">
        <is>
          <t xml:space="preserve"> </t>
        </is>
      </c>
    </row>
    <row r="10">
      <c r="A10" s="4" t="inlineStr">
        <is>
          <t>Entity Registrant Name</t>
        </is>
      </c>
      <c r="B10" s="4" t="inlineStr">
        <is>
          <t>Booz Allen Hamilton Hold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634160</t>
        </is>
      </c>
      <c r="C12" s="4" t="inlineStr">
        <is>
          <t xml:space="preserve"> </t>
        </is>
      </c>
      <c r="D12" s="4" t="inlineStr">
        <is>
          <t xml:space="preserve"> </t>
        </is>
      </c>
    </row>
    <row r="13">
      <c r="A13" s="4" t="inlineStr">
        <is>
          <t>Entity Address, Address Line One</t>
        </is>
      </c>
      <c r="B13" s="4" t="inlineStr">
        <is>
          <t>8283 Greensboro Drive,</t>
        </is>
      </c>
      <c r="C13" s="4" t="inlineStr">
        <is>
          <t xml:space="preserve"> </t>
        </is>
      </c>
      <c r="D13" s="4" t="inlineStr">
        <is>
          <t xml:space="preserve"> </t>
        </is>
      </c>
    </row>
    <row r="14">
      <c r="A14" s="4" t="inlineStr">
        <is>
          <t>Entity Address, City or Town</t>
        </is>
      </c>
      <c r="B14" s="4" t="inlineStr">
        <is>
          <t>McLea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102</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902-5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BA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022055123</v>
      </c>
    </row>
    <row r="32">
      <c r="A32" s="4" t="inlineStr">
        <is>
          <t>Entity Common Stock, Shares Outstanding</t>
        </is>
      </c>
      <c r="B32" s="4" t="inlineStr">
        <is>
          <t xml:space="preserve"> </t>
        </is>
      </c>
      <c r="C32" s="6" t="n">
        <v>130824544</v>
      </c>
      <c r="D32" s="4" t="inlineStr">
        <is>
          <t xml:space="preserve"> </t>
        </is>
      </c>
    </row>
    <row r="33">
      <c r="A33" s="4" t="inlineStr">
        <is>
          <t>Documents Incorporated by Reference</t>
        </is>
      </c>
      <c r="B33" s="4" t="inlineStr">
        <is>
          <t>Portions of the registrant’s Proxy Statement for its Annual Meeting of Stockholders scheduled for July 26, 2023 ar e incorporated by reference into Part III.</t>
        </is>
      </c>
      <c r="C33" s="4" t="inlineStr">
        <is>
          <t xml:space="preserve"> </t>
        </is>
      </c>
      <c r="D33" s="4" t="inlineStr">
        <is>
          <t xml:space="preserve"> </t>
        </is>
      </c>
    </row>
    <row r="34">
      <c r="A34" s="4" t="inlineStr">
        <is>
          <t>Entity Central Index Key</t>
        </is>
      </c>
      <c r="B34" s="4" t="inlineStr">
        <is>
          <t>000144364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verview</t>
        </is>
      </c>
      <c r="B4" s="4" t="inlineStr">
        <is>
          <t>Business Overview Our Business Booz Allen Hamilton Holding Corporation, including its wholly owned subsidiaries, or the Company, we, us, and our, was incorporated in Delaware in May 2008. The Company provides management and technology consulting, analytics, engineering, digital solutions, mission operations, and cyber services to U.S. and international governments, major corporations, and not-for-profit organizations. The Company reports operating results and financial data in one reportable segment. The Company is headquartered in McLean, Virginia, with approximately 31,900 employees as of March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4" customWidth="1" min="2" max="2"/>
  </cols>
  <sheetData>
    <row r="1">
      <c r="A1" s="1" t="inlineStr">
        <is>
          <t>Subsequent Events (Details)</t>
        </is>
      </c>
      <c r="B1" s="2" t="inlineStr">
        <is>
          <t>May 26,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per share (in dollars per share)</t>
        </is>
      </c>
      <c r="B4" s="7" t="n">
        <v>0.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Company and its subsidiaries that are majority-owned or otherwise controlled by the Company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other entities over which the Company has a controlling financial interest or where the Company is a primary beneficiary. The Company uses the equity method to account for investments in entities that it does not control if it is otherwise able to exert significant influence over the entities' operating and financial policies. Equity investments in entities over which the Company does not have the ability to exercise significant influence and whose securities do not have a readily determinable fair value are carried at cost or cost net of other-than-temporary impairments. The Company’s fiscal year ends on March 31 and unless otherwise noted, references to fiscal year or fiscal are for fiscal years ended March 31. The accompanying consolidated financial statements present the financial position of the Company as of March 31, 2023 and 2022 and the Company’s results of operations for fiscal 2023, 2022, and 2021. Certain amounts reported in the Company's prior year consolidated financial statements have been reclassified to conform to the current year presentation.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the provision for claimed indirect costs, valuation and expecte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 Revenue Recognition The Company's revenues from contracts with customers (clients) are derived from offerings that include management and technology consulting services, analytics, digital solutions, engineering, mission operations and cyber services, substantially all with the U.S. government and its agencies, and to a lesser extent, subcontractors. The Company also serves foreign governments, as well as domestic and international commercial clients. The Company performs and generates revenue under three basic types of contracts, as described below: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Company considers a contract with a customer to exist under Accounting Standards Codification (“ASC”) No. 606, Revenue from Contracts with Customers (“Topic 606”), when there is approval and commitment from both the Company and the customer, the rights of the parties and payment terms are identified, the contract has commercial substance, and collectability of consideration is probable. The Company also will consider whether two or more contracts entered into with the same customer should be combined and accounted for as a single contract. Furthermore, in certain transactions with commercial clients and with the U.S. government, the Company may commence providing services prior to receiving a formal approval from the customer. In these situations, the Company will consider the factors noted above, the risks associated with commencing the work and legal enforceability in determining whether a contract with the customer exists under Topic 606. Customer contracts are often modified to change the scope, price, specifications or other terms within the existing arrangement. Contract modifications are evaluated by management to determine whether the modification should be accounted for as part of the original performance obligation(s) or as a separate contract. If the modification adds distinct goods or services and increases the contract value proportionate to the stand-alone selling price of the additional goods or services, it will be accounted for as a separate contract. Generally, the Company’s contract modifications do not include goods or services which are distinct, and therefore are accounted for as part of the original performance obligation(s) with any impact on transaction price or estimated costs at completion being recorded as through a cumulative catch-up adjustment to revenue. The Company evaluates each service deliverable contracted with the customer to determine whether it represents promises to transfer distinct goods or services. Under Topic 606, these are referred to as performance obligations. One or more service deliverables often represent a single performance obligation. This evaluation requires significant judgment and the impact of combining or separating performance obligations may change the time over which revenue from the contract is recognized. The Company’s contracts generally provide a set of integrated or highly interrelated tasks or services and are therefore accounted for as a single performance obligation. However, in cases where we provide more than one distinct good or service within a customer contract, the contract is separated into individual performance obligations which are accounted for discretely.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s contracts are typically billed to the customer at periodic intervals (e.g. monthly or weekly) as indicated by the terms of the contract. Disparities between the timing of revenue recognition and customer billings and cash collections result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Unbilled amounts represent revenues for which billings have not yet been presented to customers. These amounts are gener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solidated balance sheets. Contract liabilities primarily consist of advance payments, billings in excess of costs incurred and deferred revenue. Contract assets and liabilities are reported on a net contract basis at the end of each reporting period. The Company maintains an allowance for credit losses to provide for an estimate of uncollectible receivables. Changes in contract assets and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 Contracts with the U.S. government are generally subject to the FAR and are priced based on estimated or actual costs of providing the goods or services. The Company derives a majority of its revenue from contracts awarded through a competitive bidding process. Pricing for non-U.S. government agencies and commercial customers is based on discrete negotiations with each customer. Certain of the Company’s contracts contain award fees, incentive fees or other provisions that may increase or decrease the transaction price. These variable amounts generally are awarded upon achievement of certain performance metrics, program milestones or cost targets and may be based upon customer discretion. Management estimates variable consideration as the most likely amount that we expect to achieve based on our assessment of the variable fee provisions within the contract, prior experience with similar contracts or clients, and management’s evaluation of the performance on such contracts. The Company may perform work under a contract that has not been fully funded if the work has been authorized by management and the customer to proceed. The Company evaluates unfunded amounts as variable consideration in estimating the transaction price. We include the estimated variable consideration in our transaction price to the extent that it is probable that a significant reversal of revenue will not occur upon the ultimate settlement of the variable fee provision. In the limited number of situations where our contracts with customers contain more than one performance obligation, the Company allocates the transaction price of a contract between the performance obligations in the proportion to their respective stand-alone selling prices. The Company generally estimates the stand-alone selling price of performance obligations based on an expected cost-plus margin approach as allowed under Topic 606. Our U.S. government contracts generally contain FAR provisions that enable the customer to terminate a contract for default or for the convenience of the U.S. government. The Company recognizes revenue for each performance obligation identified within our customer contracts when, or as, the performance obligation is satisfied by transferring the promised goods or services. Revenue may either be recognized over time or at a point in time. The Company generally recognizes revenue over time as our contracts typically involve a continuous transfer of control to the customer. A continuous transfer of control under contracts with the U.S. government and its agencies is evidenced by clauses which require the Company to be paid for costs incurred plus a reasonable margin in the event that the customer unilaterally terminates the contract for convenience. For contracts where the Company recognizes revenue over time, a contract cost-based input method is generally used to measure progress towards satisfaction of the underlying performance obligation(s). Contract costs include direct costs such as materials, labor and subcontract costs, as well as indirect costs identifiable with, or allocable to, a specific contract that are expensed as incurred. The Company does not incur material incremental costs to acquire or fulfill contracts. Under a contract cost-based input method, revenue is recognized based on the proportion of contract costs incurred to the total estimated costs expected to be incurred upon completion of the underlying performance obligation. The Company generally includes both funded and unfunded portions of customer contracts in this estimation process. For interim financial reporting periods, contract revenue attributable to indirect costs is recognized based upon agreed-upon annual forward-pricing rates established with the U.S. government at the start of each fiscal year. Forward pricing rates are estimated and agreed upon between the Company and the U.S. government and represent indirect contract costs required to execute and administer contract obligations. The impact of any agreed-upon changes, or changes in the estimated annual forward-pricing rates, are recorded in the interim financial reporting period when such changes are identified. These changes relate to the interim financial reporting period differences between the actual indirect costs incurred and allocated to customer contracts compared to the estimated amounts allocated to contracts using the estimated annual forward-pricing rates established with the U.S. government. At the end of each fiscal year, estimated annual forward-pricing rates are adjusted to reported actual rates, with contract revenue attributable to indirect costs adjusted accordingly. These preliminary actual rates and their ultimate impact on contract revenue are subject to final audit and negotiation with the U.S. government, which may take place several years in the future. On certain contracts, principally time-and-materials and cost-reimbursable-plus-fee contracts, revenue is recognized using the right-to-invoice practical expedient as the Company is contractually able to invoice the customer based on the control transferred. However, we did not elect to use the practical expedient which would allow the Company to exclude contracts recognized using the right-to-invoice practical expedient from the remaining performance obligations disclosed below. Additionally, for stand-ready performance obligations to provide services under fixed-price contracts, revenue is recognized over time using a straight-line measure of progress as the control of the services is provided to the customer ratably over the term of the contract. If a contract does not meet the criteria for recognition of revenue over time, we recognize revenue at the point in time when control of the good or service is transferred to the customer. Determining a measure of progress towards the satisfaction of performance obligations requires management to make judgments that may affect the timing of revenue recognition.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completion of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in the period when such changes are made on a cumulative catch-up basis. If the estimate of contract profitability indicates an anticipated loss on a contract, the Company recognizes the total loss at the time it is identified. For fiscal 2023, 2022 and 2021, the aggregate impact of adjustments in contract estimates was not material. Remaining performance obligations represent the transaction price of exercised contracts for which work has not yet been performed, irrespective of whether funding has or has not been authorized and appropriated as of the date of exercise. Remaining performance obligations exclude negotiated but unexercised options, the unfunded value of expired contracts, and certain variable consideration which the Company does not expect to recognize as revenue. Cash and Cash Equivalents Cash and cash equivalents include unrestricted cash accounts and highly liquid investments that have a maturity of three months or less at the date of purchase. The Company’s cash equivalents consist primarily of government money market funds and money market deposit accounts. The Company maintains its cash and cash equivalents in bank accounts that, at times, exceed the federally insured FDIC limits. The Company has not experienced any losses in such accounts. Valuation of Accounts Receivable The Company maintains allowances for doubtful accounts against certain accounts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accounts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 Concentrations of Credit Risk Financial instruments that potentially subject the Company to concentrations of credit risk consist primarily of cash equivalents and accounts receivable. The Company’s cash equivalents are generally invested in U.S. government money market funds and money market deposit accounts. The Company believes that credit risk for accounts receivable is limited as the receivables are primarily with the U.S. government. Property and Equipment Property and equipment are recorded at cost, and the balances are presented net of accumulated depreciation. Depreciation is calculated using the straight-line method over the estimated useful lives of the assets. Furniture and equipment is depreciated over five 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Intangible Assets Intangible assets primarily consist of programs and contracts assets, channel relationships, the Company's trade name, customer relationships, software and other amortizable intangible assets. The Company capitalizes the following costs associated with developing internal-use computer software pertaining to upgrades in our business and financial systems: (i) external direct costs of materials and services consumed in developing or obtaining internal-use computer software and (ii) certain payroll and payroll-related costs for Company employees who are directly associated with the development of internal-use software, to the extent of the time spent directly on the project. Programs and contract assets, channel relationships, and other amortizable intangible assets are generally amortized on an accelerated basis over the expected life based on projected future cash flows of approximately two one 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23, the Company performed its annual impairment test of goodwill by comparing the fair value of the Company (based on market capitalization) to the carrying value of the Company's net equity, and concluded that the fair value of the reporting unit was significantly greater than the carrying amount. During the fiscal years ended March 31, 2023, 2022, and 2021, the Company did not record any impairment of goodwill. Long-Lived Assets The Company reviews its long-lived assets, including property and equipment, amortizable intangible assets, and right-of-use (“ROU”)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During the fiscal years ended March 31, 2023, 2022, and 2021, the Company did not record any material impairment charges. Leases At contract inception, the Company determines whether the contract is, or contains, a lease, which exists when the contract conveys the right to control the use of identified property or equipment for a period of time in exchange for consideration. Operating lease balances are included in operating lease ROU assets, operating lease liabilities, and operating lease liabilities, net of current portion in our consolidated balance sheet. Cash payments arising from operating leases are classified within operating activities in the consolidated statement of cash flows. As of March 31, 2023, the Company had no finance leases. The Company's leases are generally for facilities and office space and the Company recognizes ROU assets and lease liabilities at the lease commencement date for those arrangements. The initial lease liability is equal to the present value of the future minimum lease payments over the lease term. The initial measurement of the ROU asset is equal to the initial lease liability plus any initial direct costs and prepaid lease payments, less any lease incentives. At the lease commencement date, the Company estimates its collateralized incremental borrowing rate based on publicly available yields adjusted for Company-specific considerations and the Company's varying lease terms in determining the present value of future payments. Certain of the Company’s leases contain options to renew or to terminate the lease which are included in the determination of the ROU assets and lease liabilities when it is reasonably certain that the Company will exercise the option. The Company's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related payments that do not depend on an index or rate are recorded as lease expense in the period incurred. ROU assets are evaluated for impairment in a manner consistent with the treatment of other long-lived assets. As permitted under Accounting Standards Update (“ASU”) 2016-02, Leases (Topic 842) (“Topic 842”), the Company elected not to recognize ROU assets and lease liabilities for leases with an initial term of 12 months or less; lease expense from these leases is recognized on a straight-line basis over the lease term. As further permitted under Topic 842, for all material classes of leased assets, the Company elected to not separate lease components from non-lease components, and instead account for both components as a single lease component. As of March 31, 2023, the Company did not have any lease agreements with residual value guarantees or material restrictions or covenants. 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Those positions are evaluated to determine whether they will more likely than not be sustained upon examination by the Internal Revenue Service (“IRS”) or other taxing authorities. The Company reserves for these uncertain tax positions related to unrecognized income tax benefits where it is not more likely than not that the Company’s tax position will be sustained on examination and settlement with the various taxing authorities. Liabilities for unrecognized tax benefits are measured based on the largest amount of benefit that is greater than 50% likely of being realized upon ultimate settlement. These unrecognized tax benefit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 Comprehensive Income Comprehensive income is the change in equity of a business enterprise during a period from transactions and other events and circumstances from non-owner sources, and is presented in the consolidated statements of comprehensive income. Accumulated other comprehensive loss as of March 31, 2023 and 2022 consisted of net unrealized losses on the Company’s defined and postretirement benefit plans and unrealized gains or losses on interest rate swaps designated as cash flow hedges. Stock-Based Compensation Stock-based compensation to employees is recognized in the consolidated statements of operations based on the grant date fair values with the expense for time vested awards recognized on an accelerated basis over the vesting perio d. The Company estimates forfeitures anticipated to occur during the vesting period for the purposes of recognizing costs associated with stock-based compensation. The expense for performance awards is estimated at each reporting date using management's expectation of the probable achievement of the specified performance criteria and is recognized straight line over the vesting pe riod. The Company uses the Black-Scholes option-pricing model to determine the fair value of its option awards at the time of grant. Defined Contribution Plan and Other Post-Retirement Benefits The Company recognizes the underfunded status of defined contribution plans and other post-retirement benefits on the consolidated balance sheets within other long-term liabilities. Gains and losses, and prior service costs and credits that have not yet been recognized through net periodic benefit cost are recognized in accumulated other comprehensive loss, net of tax effects, and will be amortized as a component of net periodic cost in future periods. The measurement date, the date at which the benefit obligations are measured, is the Company’s fiscal year-end. 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 Fair Value Measurements Fair value is the price that would be received to sell an asset or paid to transfer a liability in an orderly transaction between market participants at the measurement date. In determining fair value, the Company considers the principal or most advantageous market in which the asset or liability would transact, and if necessary, considers assumptions that market participants would use when pricing the asset or liability.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Recently Adopted Accounting Pronouncements In October 2021, the Financial Accounting Standards Board (“FASB”) issued ASU 2021-08, Business Combinations (Topic 805): Accounting for Contract Assets and Contract Liabilities from Contracts with Customers (“Topic 805”) , which amends the accounting for acquired revenue contracts with customers in a business combination to address recognition of an acquired contract liability and payment terms, and their effect on subsequent revenue recognized by the acquirer. Topic 805 is effective for annual periods beginning after December 15, 2022 on a prospective basis. Early adoption is permitted. The Company early adopted the requirements of Topic 805 to apply the amendments prospectively to all business combinations that occurred on or after April 1, 2022. In March 2020, the FASB issued ASU 2020-04, Reference Rate Reform (Topic 848): Facilitation of the Effects of Reference Rate Reform on Financial Reporting (“Topic 848”). The guidance is intended to provide relief for entities impacted by reference rate reform. Topic 848 contains provisions and optional accounting expedients designed to simplify requirements around the designation of hedging relationships, probability assessments of hedged forecasted transactions, and accounting for modifications of contracts that refer to the London Interbank Offered Rate (“LIBOR”) or other rates affected by reference rate reform. The guidance is elective and is effective on the date of issuance. Topic 848 is applied prospectively to contract modifications and as of the effective date for existing and new eligible hedging relationships. The Company has el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ontracts with customers by contract type and by customer type, as well as by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Fiscal Year Ended March 31, 2023 2022 2021 Cost-reimbursable $ 4,908,451 53% $ 4,514,262 54% $ 4,419,533 56% Time-and-materials 2,296,965 25% 2,017,094 24% 1,962,999 25% Fixed-price 2,053,495 22% 1,832,344 22% 1,476,406 19% Total Revenue $ 9,258,911 100% $ 8,363,700 100% $ 7,858,938 100% Revenue by Customer Type: Fiscal Year Ended March 31, 2023 2022 2021 U.S. government (1) : Defense Clients $ 4,210,430 45% $ 3,950,751 47% $ 3,920,498 49% Intelligence Clients 1,693,942 18% 1,578,939 19% 1,549,422 20% Civil Clients 3,124,889 34% 2,617,730 31% 2,183,184 28% Total U.S. government 9,029,261 97% 8,147,420 97% 7,653,104 97% Global Commercial Clients 229,650 3% 216,280 3% 205,834 3% Total Revenue $ 9,258,911 100% $ 8,363,700 100% $ 7,858,938 100% (1) Certain contracts were reassigned between the various verticals of our U.S. government business shown in the table above to better align our operations to the customers we serve within each market. Comparative periods revenue by customer type has been recast to reflect the changes. Revenue by Whether the Company Acts as a Prime Contractor or a Sub-Contractor: Fiscal Year Ended March 31, 2023 2022 2021 Prime Contractor $ 8,755,628 95% $ 7,864,273 94% $ 7,311,313 93% Sub-contractor 503,283 5% 499,427 6% 547,625 7% Total Revenue $ 9,258,911 100% $ 8,363,700 100% $ 7,858,938 100% Performance Obligations As of March 31, 2023 and 2022, the Company had $7.9 billion and $7.4 billion of remaining performance obligations, respectively. We expect to recognize approximately 75% of the remaining performance obligations as of March 31, 2023 as revenue over the next 12 months, and approximately 85% over the next 24 months. The remainder is expected to be recognized thereafter. Contract Balances The following table summarizes the contract assets and liabilities, and accounts receivable, net of allowance recognized on the Company’s consolidated balance sheets: March 31, 2023 2022 Current assets: Accounts receivable–billed $ 551,666 $ 465,322 Accounts receivable–unbilled (contract assets) 1,223,482 1,157,667 Allowance for credit losses (318) — Accounts receivable, net 1,774,830 1,622,989 Other long-term assets: Accounts receivable–unbilled (contract assets) 59,455 64,339 Total accounts receivable, net $ 1,834,285 $ 1,687,328 Other current liabilities Advance payments, billings in excess of costs incurred and deferred revenue (contract liabilities) $ 18,995 $ 26,747 For fiscal 2023, 2022 and 2021, we recognized revenue of $24.4 million, $14.9 million and $24.5 million, respectively, related to our contract liabilities on April 1, 2022, 2021 and 2020, respectively. Benefit for credit losses recognized were $(2.0) million, $(1.5) million, and $(2.6) million for fiscal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Company computes basic and diluted earnings per share amounts based on net income attributable to common stockholders for the periods presented. The Company uses the weighted average number of shares of common stock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Holders of unvested Class A Restricted Common Stock are entitled to participate in non-forfeitable dividends or other distributions. These unvested restricted shares participated in the Company's dividends declared and paid in each quarter of fiscal 2023, 2022, and 2021. As such, EPS is calculated using the two-class method whereby earnings are reduced by distributed earnings as well as any available undistributed earnings allocable to holders of these unvested restricted shares. A reconciliation of the income used to compute basic and diluted EPS for the periods presented are as follows: Fiscal Year Ended 2023 2022 2021 Earnings for basic computations (1) $ 269,656 $ 463,626 $ 605,437 Weighted-average of common stock shares outstanding for basic computations 132,161,646 134,134,034 137,722,589 Earnings for diluted computations (1) $ 269,657 $ 463,635 $ 605,455 Dilutive stock options and restricted stock 554,790 716,774 980,631 Weighted-average of common stock shares outstanding for diluted computations 132,716,436 134,850,808 138,703,220 Earnings per share of common stock Basic $ 2.04 $ 3.46 $ 4.40 Diluted $ 2.03 $ 3.44 $ 4.37 (1) During fiscal 2023, 2022, and 2021 approximately 1.1 million, 0.9 million, and 0.8 million shares of participating securities were paid dividends totaling $1.8 million, $1.4 million, and $1.0 million, respectively. There were undistributed earnings of $0.3 million, $1.7 million, and $2.5 million allocated to the participating class of securities in both basic and diluted earnings per share of common stock for fiscal 2023, 2022, and 2021, respectively. The allocated undistributed earnings and the dividends paid comprise the difference between net income attributable to common stockholders presented on the consolidated statements of operations and earnings for basic and diluted computations for fiscal 2023, 2022, and 2021. Anti-dilutive options excluded in the calculation of diluted EPS was not material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Tracepoint Holdings, LLC On September 10, 2021, the Company acquired the remaining 60% equity interest in Tracepoint Holdings, LLC (“Tracepoint”), an industry-leading digital forensics and incident response company serving public and private sector clients, for cash consideration of approximately $120.3 million, net of adjustments (the “Tracepoint Transaction”). As a result of the transaction, Tracepoint and Tracepoint, LLC became wholly owned subsidiaries of Booz Allen Hamilton Inc. The acquisition complements the Company’s existing cybersecurity portfolio and expands its position in the private sector cyber market. Prior to the closing of the Tracepoint Transaction, the Company held a 40% interest in Tracepoint, which was accounted for as an equity method investment. The equity method investment associated with Tracepoint was remeasured at fair value on the closing date of the Tracepoint Transaction, resulting in a gain of $5.7 million. This gain is presented as a component of Other Income on the Consolidated Statement of Operations for fiscal 2022. The fair value of the previously held equity method investment was determined based upon valuations of the Tracepoint business and future business outlook using projected future cash flows. As a result of the Tracepoint transaction, the Company recognized $90.5 million of intangible assets which primarily consists of channel relationships. Channel relationships were valued using the excess earnings method discounted cash flow approach, incorporating Level 3 inputs as described under the fair value hierarchy of ASC No. 820, Fair Value Measurement (“Topic 820”). These unobservable inputs reflect the Company's own judgment about which assumptions market participants would use in pricing an asset on a non-recurring basis. The intangible asset is expected to be amortized over the estimated useful life of 10 years. The goodwill of $94.3 million is largely attributable to Tracepoint's specialized workfo rce. During the fourth quarter of fiscal 2022, the Company finalized Tracepoint's post-closing working capital. Liberty IT Solutions, LLC On June 11, 2021, the Company acquired Liberty IT Solutions, LLC (“Liberty”) for cash consideration of approximately $669.1 million, net of adjustments related to working capital, and transaction costs incurred as part of the acquisition, including compensation expenses paid by the Company that were associated with employee retention. As a result of the transaction, Liberty became a wholly owned subsidiary of Booz Allen Hamilton Inc. Liberty is a leading digital partner driving transformation across the federal IT ecosystem. The acquisition complements the Company’s digital transformation portfolio resulting in a deeper range of advanced technology solutions. The Company recognized $309.0 million of intangible assets which consist of programs and contracts assets, and were valued using the excess earnings method discounted cash flow approach, incorporating Level 3 inputs as described under the fair value hierarchy of Topic 820. These unobservable inputs reflect the Company's own judgment about which assumptions market participants would use in pricing an asset on a non-recurring basis. The intangible assets are expected to be amortized over the estimated useful life of 12 years. The goodwill of $346.5 million is primarily attributable to Liberty's specialized workforce and the expected synergies between the Company and Liberty. During the third quarter of fiscal 2022, the Company finalized Liberty's post-closing working capital. The following table summarizes the cumulative consideration paid and the allocation of the purchase price paid for Tracepoint and Liberty: Cash consideration (gross of cash acquired and including net adjustments) $ 789,429 Fair value of non-controlling interest 80,063 Total purchase consideration 869,492 Purchase price allocation: Cash 9,096 Current assets 57,519 Operating lease right-of-use asset 2,532 Other long-term assets 2,825 Intangible assets 399,500 Current liabilities (40,217) Operating lease liabilities - short-term (1,017) Operating lease liabilities - long term (1,516) Total fair value of identifiable net assets acquired $ 428,722 Goodwill $ 440,770 The acquisitions of Liberty and Tracepoint were accounted for under the acquisition method of accounting, which requires the total acquisition consideration to be allocated to the assets acquired and liabilities assumed based on an estimate of the acquisition date fair value, with the difference reflected in goodwill. As of March 31, 2022, the Company had completed the determination of fair values of the acquired assets and liabilities assumed. Pro forma results of operations for these acquisitions in the aggregate are not presented because these acquisitions are not material to the Company's consolidated results of operations. EverWatch On October 14, 2022, the Company completed the acquisition of EverWatch Corp. (“EverWatch”), a leading provider of advanced solutions to the defense and intelligence communities for approximately $445.1 million, net of post-closing adjustments and also incurred transaction costs as part of the acquisition. The acquisition was funded with cash on hand. As a result of the transaction, EverWatch became a wholly owned subsidiary of Booz Allen Hamilton Inc. The following table summarizes the consideration and the preliminary allocation of the purchase price paid for EverWatch: Cash consideration (gross of cash acquired and including net adjustments) $ 445,074 Purchase price allocation: Cash 4,779 Current assets 27,725 Operating lease right-of-use asset 7,894 Other long-term assets 4,511 Intangible assets 116,500 Deferred tax liabilities (22,337) Current liabilities (11,613) Operating lease liabilities - short-term (1,362) Operating lease liabilities - long-term (6,532) Total fair value of identifiable net assets acquired $ 119,565 Goodwill $ 325,509 The acquisition was accounted for under the acquisition method of accounting, which requires the total acquisition consideration to be allocated to the assets acquired and liabilities assumed based on an estimate of the acquisition date fair value, with the difference reflected in goodwill. The goodwill of $325.5 million is primarily attributable to EverWatch's specialized workforce and the expected synergies between the Company and EverWatch. The Company preliminarily recognized $116.5 million of intangible assets which consists primarily of contract assets and were valued using the excess earnings method discounted cash flow approach, incorporating Level 3 inputs as described under the fair value hierarchy of Topic 820. These unobservable inputs reflect the Company's own judgment about which assumptions market participants would use in pricing an asset on a non-recurring basis. The intangible assets will be amortized over the estimated useful life of 14 years. The valuation of intangible assets remains preliminary as it is based on valuation estimates and assumptions that the Company is continuing to review and refine, specifically related to prospective financial information. The Company will continue to collect and assess information necessary to complete the valuation within the measurement period, which is up to one year from the acquisition date. Any adjustments to our estimates of intangible asset valuation will be between intangible assets and goodwill, and any deferred tax effects, and will be made in the periods in which the adjustments are determined. The cumulative effect of such adjustments will be calculated as if the adjustments had been completed as of the acquisition date. Pro forma results of operations for this acquisition are not presented because the acquisition is not material to the Company's consolidated results of operations. Divestitures Middle East and North Africa Management Consulting Business On September 1, 2022, the Company completed the divestiture of its management consulting business serving the Middle East and North Africa (“MENA”) region to Oliver Wyman, a global management consulting firm and a business of Marsh McLennan. The divestiture was substantially comprised of the contracts associated with the MENA business, the assets and liabilities associated with those contracts, and the workforce that provides services under those contracts. As a result of this transaction, the Company de-recognized the assets and liabilities associated with the MENA business and recognized a pre-tax gain of $31.2 million in the second quarter of fiscal 2023, which is reflected in other income, net, on the consolidated statement of operations. The consideration for the sale of the business is subject to customary working capital adjustments, which may impact the amount of gain recognized. Managed Threat Services Business On December 5, 2022, the Company completed the divestiture of its commercial Managed Threat Services (“MTS”) business to Security On-Demand. The divestiture was substantially comprised of the contracts associated with the MTS business, the assets and liabilities associated with those contracts, and the workforce that provides services under those contracts. As a result of this transaction, the Company de-recognized the assets and liabilities associated with the MTS business and recognized a pre-tax gain of $4.6 million during the third quarter of fiscal 2023, which is reflected in other income, net, on the consolidated statement of operations. The consideration for the sale of the business is subject to customary working capital adjustments and contingent consideration, which may impact the amount of gain recognized. Business De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was $2,338.4 million and $2,021.9 million as of March 31, 2023 and March 31, 2022, respectively. The increase in the carrying amount of goodwill was attributable to the Company's acquisition of EverWatch, and the $325.5 million goodwill acquired is expected to be non-deductible for tax purposes. The Company allocated approximately $7.0 million and $2.0 million of goodwill to the MENA business and the MTS business, respectively, as part of the divestitures noted in Note 5, “Acquisitions and Divestitures”. The Company performed an annual impairment test of the goodwill as of January 1, 2023 and 2022, and did not identify any impairment. Intangible Assets Intangible assets consisted of the following: March 31, 2023 March 31, 2022 Gross Carrying Value Accumulated Amortization Net Carrying Value Gross Carrying Value Accumulated Amortization Net Carrying Value Amortizable intangible assets: Programs and contract assets, channel relationships, and other amortizable intangible assets (1) $ 599,794 $ 169,316 $ 430,478 $ 483,294 $ 101,584 $ 381,710 Software 134,152 69,215 64,937 119,398 44,626 74,772 Total amortizable intangible assets $ 733,946 $ 238,531 $ 495,415 $ 602,692 $ 146,210 $ 456,482 Unamortizable intangible assets: Trade name $ 190,200 $ — $ 190,200 $ 190,200 $ — $ 190,200 Total $ 924,146 $ 238,531 $ 685,615 $ 792,892 $ 146,210 $ 646,682 (1) The increase in the carrying amount of programs and contracts, channel relationships, and other amortizable intangible assets was attributable to the Company's acquisition of EverWatch. Programs and contract assets, channel relationships, and other amortizable intangible assets are generally amortized on an accelerated basis over periods ranging from 2 years to 14 years, and those related to software are generally amortized on a straight line basis over periods ranging from 1 year to 10 years. The Company performed an annual impairment test of the trade name as of January 1, 2023 and 2022, and did not identify any impairment. Amortization expense for fiscal 2023, 2022, and 2021 was $94.3 million, $76.2 million, and $19.3 million, respectively. The following table summarizes the estimated annual amortization expense for future periods, which does not reflect amortization expense for certain intangible assets that are not yet placed in service: For the Fiscal Year Ended March 31, 2024 $ 91,350 2025 78,513 2026 69,053 2027 57,301 2028 49,266 Thereafter 149,932 Total estimated amortization expense $ 495,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The components of property and equipment, net were as follows: March 31, 2023 2022 Furniture and equipment $ 119,316 $ 117,250 Computer equipment 111,538 104,296 Leasehold improvements 258,258 235,342 Total 489,112 456,888 Less: Accumulated depreciation and amortization (293,926) (254,659) Property and equipment, net $ 195,186 $ 202,229 Depreciation and amortization expense relating to property and equipment for fiscal 2023, 2022, and 2021 was $71.2 million, $69.5 million, and $65.0 million, respectively. During fiscal 2023 and 2022, the Company reduced the gross cost and accumulated depreciation and amortization by $24.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12 Months Ended</t>
        </is>
      </c>
    </row>
    <row r="2">
      <c r="B2" s="2" t="inlineStr">
        <is>
          <t>Mar. 31, 2023</t>
        </is>
      </c>
    </row>
    <row r="3">
      <c r="A3" s="3" t="inlineStr">
        <is>
          <t>Payables and Accruals [Abstract]</t>
        </is>
      </c>
      <c r="B3" s="4" t="inlineStr">
        <is>
          <t xml:space="preserve"> </t>
        </is>
      </c>
    </row>
    <row r="4">
      <c r="A4" s="4" t="inlineStr">
        <is>
          <t>Accounts Payable and Other Accrued Expenses</t>
        </is>
      </c>
      <c r="B4" s="4" t="inlineStr">
        <is>
          <t>Accounts Payable and Other Accrued Expenses Accounts payable and other accrued expenses consisted of the following: March 31, 2023 2022 Vendor payables $ 597,808 $ 539,524 Accrued expenses 718,832 363,092 Total accounts payable and other accrued expenses $ 1,316,640 $ 902,616 Accrued expenses consisted primarily of the Company’s provision for claimed indirect costs, (approximately $326.7 million and $290.4 million as of March 31, 2023 and 2022, respectively), and the reserve associated with the U.S. Department of Justice's investigation of the Company ($350.0 million as of March 31, 2023). Refer to Note 20, “Commitments and Contingencies,” to the consolidated financial statements for further discussion of this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12 Months Ended</t>
        </is>
      </c>
    </row>
    <row r="2">
      <c r="B2" s="2" t="inlineStr">
        <is>
          <t>Mar. 31, 2023</t>
        </is>
      </c>
    </row>
    <row r="3">
      <c r="A3" s="3" t="inlineStr">
        <is>
          <t>Compensation Related Costs [Abstract]</t>
        </is>
      </c>
      <c r="B3" s="4" t="inlineStr">
        <is>
          <t xml:space="preserve"> </t>
        </is>
      </c>
    </row>
    <row r="4">
      <c r="A4" s="4" t="inlineStr">
        <is>
          <t>Accrued Compensation and Benefits</t>
        </is>
      </c>
      <c r="B4" s="4" t="inlineStr">
        <is>
          <t xml:space="preserve">Accrued Compensation and Benefits Accrued compensation and benefits consisted of the following: March 31, 2023 2022 Bonus $ 120,023 $ 96,040 Retirement 52,480 48,169 Vacation 203,627 206,199 Other 69,075 88,226 Total accrued compensation and benefits $ 445,205 $ 438,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Debt Debt consisted of the following: March 31, 2023 March 31, 2022 Interest Outstanding Interest Outstanding New Term Loan A 5.97 % $1,629,375 —% $— Existing Term Loan A Loans — % — 1.71 % 1,241,398 Existing Term Loan B Loans — % — 2.21 % 380,321 Revolver — % — — % — Senior Notes due 2028 3.88 % 700,000 3.88 % 700,000 Senior Notes due 2029 4.00 % 500,000 4.00 % 500,000 Less: Unamortized debt issuance costs and discount on debt (17,230) (21,647) Total 2,812,145 2,800,072 Less: Current portion of long-term debt (41,250) (68,379) Long-term debt, net of current portion $ 2,770,895 $ 2,731,693 Credit Agreement On September 7, 2022 (the “Ninth Amendment Effective Date”), Booz Allen Hamilton Inc. (“Booz Allen Hamilton”), Booz Allen Hamilton Investor Corporation (“Investor”), and certain wholly owned subsidiaries of Booz Allen Hamilton, entered into the Ninth Amendment (the “Ninth Amendment”) to the Credit Agreement dated as of July 31, 2012, as amended (the “Existing Credit Agreement” and, as amended, the “Credit Agreement”), with certain institutional lenders and Bank of America, N.A., as Administrative Agent, Collateral Agent, Issuing Lender, Refinancing Revolver Lender, New Refinancing Tranche A Term Lender and 2022 Supplemental Tranche A Lender. As of March 31, 2023, the Credit Agreement provided Booz Allen Hamilton with a $1,629.4 million Term Loan A (“New Term Loan A”) and a $1,000.0 million revolving credit facility (the “Revolving Credit Facility”), with a sub-limit for letters of credit of $200.0 million (collectively, the “Senior Credit Facility”). Booz Allen Hamilton’s obligations and the guarantors’ guarantees under the Credit Agreement were secured by a first priority lien on substantially all of the assets (including capital stock of subsidiaries) of Booz Allen Hamilton, Investor and the subsidiary guarantors, subject to certain exceptions set forth in the Credit Agreement and related documentation; such security was released in connection with Booz Allen Hamilton obtaining investment grade ratings from both Moody's and S&amp;P. Pursuant to the Ninth Amendment, (i) $1,000.0 million of revolving commitments outstanding under the Existing Credit Agreement were refinanced by a new tranche of revolving commitments (the “New Revolving Commitments” and the revolving credit loans made thereunder, the “New Revolving Loans”) in an aggregate amount of $1,000.0 million, with a sublimit for letters of credit of $200.0 million and (ii) approximately $1,225.3 million of Term Loan A loans (the “Existing Term Loan A Loans”) and $379.3 million of Term Loan B loans (the “Existing Term Loan B Loans”) outstanding under the Existing Credit Agreement were refinanced by a new tranche of Term Loan A loans in an aggregate amount, along with additional new tranche A term loans advanced by certain lenders, totaling $1,650.0 million. The majority of the proceeds of the New Term Loan A were used to prepay in full all of the Existing Term Loan A Loans and Existing Term Loan B Loans. The Ninth Amendment extended the maturity of the New Term Loan A and the New Revolving Commitments to September 7, 2027. Voluntary prepayments of the New Term Loan A and the New Revolving Loans are permitted at any time, in minimum principal amounts, without premium or penalty. The New Term Loan A amortizes in consecutive quarterly installments in an amount equal to (i) on the last business day of each full fiscal quarter that begins after the Ninth Amendment Effective Date but on or before the two year anniversary of the Ninth Amendment Effective Date, 0.625% of the stated principal amount of the New Term Loan A and (ii) on the last business day of each full fiscal quarter that begins after the two year anniversary of the Ninth Amendment Effective Date but before the five year anniversary of the Ninth Amendment Effective Date, 1.25% of the stated principal amount of the New Term Loan A. The remaining balance of the New Term Loan A will be payable upon maturity. The rate at which the New Term Loan A and the New Revolving Loans bear interest will be based either on Term SOFR (subject to a 0.10% adjustment and a floor of zero) for the applicable interest period or a base rate (equal to the highest of (i) the administrative agent’s prime corporate rate, (ii) the overnight federal funds rate plus 0.50% and (iii) three-month Term SOFR (subject to a 0.10% adjustment and a floor of zero) plus 1.00%), in each case plus an applicable margin, payable at the end of the applicable interest period and in any event at least quarterly. The applicable margin for the New Term Loan A and the New Revolving Loans ranges from 1.00% to 2.00% for Term SOFR loans and zero to 1.00% for base rate loans, in each case based on the lower of (i) the applicable rate per annum determined pursuant to a consolidated total net leverage ratio grid and (ii) the applicable rate per annum determined pursuant to a ratings grid. Unused New Revolving Commitments are subject to a quarterly fee ranging from 0.10% to 0.35% based on the lower of (i) the applicable fee rate per annum determined pursuant to a consolidated total net leverage ratio grid and (ii) the applicable fee rate per annum determined pursuant to a ratings grid. Booz Allen Hamilton has also agreed to pay customary letter of credit and agency fees. In connection with the Ninth Amendment, the Company accelerated the amortization of ratable portions of the Debt Issuance Costs, or DIC, and Original Issue Discount, or OID associated with the prior senior secured loan facilities of $3.4 million.These expenses are reflected in other expense, net in the consolidated statement of operations for the three and twelve months ended March 31, 2023. Additionally, the Company expensed third party debt issuance costs of $6.9 million that did not qualify for deferral, which are reflected in general and administrative costs in the consolidated statement of operations for the three and twelve months ended March 31, 2023. The Credit Agreement contains customary representations and warranties and customary affirmative and negative covenants. In addition, Booz Allen Hamilton is required to meet a financial covenant at each quarter end based on a consolidated net total leverage ratio. As of March 31, 2023 and March 31, 2022, Booz Allen Hamilton was in compliance with all financial covenants associated with its debt and debt-like instruments. In connection with Booz Allen Hamilton obtaining investment grade ratings from both Moody's and S&amp;P, activities restricted by certain negative covenants are expected to be permitted subject to pro forma compliance with the financial covenant and no event of default having occurred and continuing. The following table summarizes interest payments made on the Company ’ s term loans: Three Months Ended Fiscal Year Ended 2023 2022 2023 2022 New Term Loan A $ 24,233 $ — $ 49,079 $ — Existing Term Loan A — 4,371 14,165 19,568 Existing Term Loan B — 1,802 5,209 7,203 Total $ 24,233 $ 6,173 $ 68,453 $ 26,771 Borrowings under the New Term Loan A, and if used, the Revolving Credit Facility, incur interest at a variable rate. As of March 31, 2023, Booz Allen Hamilton had interest rate swaps with an aggregate notional amount of $700.0 million (which includes $550.0 million of active and $150.0 million of forward-starting hedges). These instruments hedge the variability of cash outflows for interest payments on the New Term Loan A and the Revolving Credit Facility. The Company's objectives in using cash flow hedges are to reduce volatility due to interest rate movements and to add stability to interest expense (see Note 11, “Derivatives,” to the consolidated financial statements). Senior Notes On June 17, 2021, Booz Allen Hamilton issued $500.0 million aggregate principal amount of its 4.000% Senior Notes due July 1, 2029 (the “Senior Notes due 2029”) under an Indenture, dated as of June 17, 2021, among Booz Allen Hamilton, certain subsidiaries of Booz Allen Hamilton, as guarantors, and Wilmington Trust, National Association, as trustee (in such capacity, the “2029 Trustee”), as supplemented by the First Supplemental Indenture, dated as of June 17, 2021, among Booz Allen Hamilton, the 2029 Subsidiary Guarantors and the 2029 Trustee. The Senior Notes due 2029 are Booz Allen Hamilton’s senior unsecured obligations and rank equally in right of payment with all of Booz Allen Hamilton’s and the 2029 Subsidiary Guarantors’ existing and future senior indebtedness and rank senior in right of payment to any of Booz Allen Hamilton’s future subordinated indebtedness. The net proceeds from the sale of the Senior Notes due 2029 were used to fund the acquisition of Liberty and to pay related fees and expenses. Booz Allen Hamilton may redeem some or all of the Senior Notes due 2029 at any time prior to July 1, 2024, at a price equal to 100.00% of the principal amount of the Senior Notes due 2029 redeemed, plus accrued and unpaid interest, if any, to (but not including) the redemption date, plus an applicable “make-whole premium.” Booz Allen Hamilton may redeem the Senior Notes due 2029 at its option, in whole at any time or in part from time to time, upon certain required notice, (i) on and after July 1, 2024, at a price equal to 102.00% of the principal amount of the Senior Notes due 2029 redeemed, (ii) on or after July 1, 2025, at a price equal to 101.00% of the principal amount of the Senior Notes due 2029 redeemed, and (iii) on July 1, 2026 and thereafter, at a price equal to 100.00% of the principal amount of the Senior Notes due 2029 redeemed, in each case, plus accrued and unpaid interest, if any, to (but not including) the applicable redemption date. In addition, at any time on or prior to July 1, 2024, Booz Allen Hamilton may redeem up to 40.00% of the Senior Notes due 2029 with an amount equal to the net cash proceeds of certain equity offerings at a redemption price equal to 104.00%, plus accrued and unpaid interest, if any, to (but not including) the redemption date, provided, however, that at least 50.00% of the original aggregate principal amount of the Senior Notes due 2029 must remain outstanding after each such redemption; and provided, further, that such redemption shall occur within 180 days after the date on which any such equity offering is consummated. Interest is payable on the Senior Notes due 2029 semi-annually in cash in arrears on July 1 and January 1 of each year, beginning on January 1, 2022. In connection with the issuance of the Senior Notes due 2029, the Company recognized $6.5 million of issuance costs, which were recorded as an offset against the carrying value of debt and will be amortized to interest expense over the term of the Senior Notes due 2029. On August 24, 2020, Booz Allen Hamilton issued $700.0 million aggregate principal amount of its 3.875% Senior Notes due 2028 (the “Senior Notes due 2028”, and, together with the Senior Notes due 2029, the “Senior Notes”) under an Indenture, dated as of August 24, 2020, among Booz Allen Hamilton, certain subsidiaries of Booz Allen Hamilton, as guarantors, and Wilmington Trust, National Association as trustee (in such capacity, the “2028 Trustee”), as supplemented by the First Supplemental Indenture, dated as of August 24, 2020, among Booz Allen Hamilton, the 2028 Subsidiary Guarantors and the 2028 Trustee. The Senior Notes due 2028 are Booz Allen Hamilton’s senior unsecured obligations and rank equally in right of payment with all of Booz Allen Hamilton’s existing and future senior indebtedness and rank senior in right of payment to any of Booz Allen Hamilton’s future subordinated indebtedness. Booz Allen Hamilton may redeem some or all of the Senior Notes due 2028 at any time prior to September 1, 2023, at a price equal to 100.00% of the principal amount of the Senior Notes due 2028 redeemed, plus accrued and unpaid interest, if any, to (but not including) the redemption date, plus an applicable “make-whole premium.” Booz Allen Hamilton may redeem the Senior Notes due 2028 at its option, in whole at any time or in part from time to time, upon certain required notice, (i) on and after September 1, 2023, at a price equal to 101.938% of the principal amount of the Senior Notes due 2028, (ii) on or after September 1, 2024, at a price equal to 100.969% of the principal amount of the Senior Notes due 2028, and (iii) on September 1, 2025 and thereafter, at a price equal to 100.00% of the principal amount of the Senior Notes due 2028, in each case, plus accrued and unpaid interest, if any, to (but not including) the applicable redemption date. In addition, at any time on or prior to September 1, 2023, Booz Allen Hamilton may redeem up to 40.00% of the original aggregate principal amount of the Senior Notes due 2028 with the net cash proceeds of certain equity offerings at a redemption price equal to 103.875% of the principal amount of the Senior Notes due 2028, plus accrued and unpaid interest, if any, to (but not including) the redemption date, provided that at least 50.00% of the original aggregate principal amount of the Senior Notes due 2028 remains outstanding after each such redemption; and provided, further, that the redemption occurs within 180 days after the date on which any such equity offering is consummated. Interest is payable on the Senior Notes due 2028 semi-annually on March 1 and September 1 of each year, beginning on March 1, 2021, and principal is due at maturity on September 1, 2028. In connection with the issuance of the Senior Notes due 2028, the Company recognized $9.2 million of issuance costs, which were recorded as an offset against the carrying value of debt and will be amortized to interest expense over the term of the Senior Notes due 2028. In connection with the Senior Notes obtaining investment grade ratings from Moody’s and S&amp;P, certain negative covenants in the indentures governing the Senior Notes got suspended, and guarantees of the Senior Notes were released, in January 2023. The following table summarizes required future debt repayments: Payments Due By March 31, Total 2024 2025 2026 2027 2028 Thereafter Term Loan A $ 1,629,375 $ 41,250 $ 61,875 $ 82,500 $ 82,500 $ 1,361,250 — Senior Notes 2028 700,000 — — — — 700,000 — Senior Notes 2029 500,000 — — — — — 500,000 Interest on indebtedness 696,790 148,150 145,143 140,476 135,326 84,132 43,563 Total $ 3,526,165 $ 189,400 $ 207,018 $ 222,976 $ 217,826 $ 2,145,382 $ 543,563 Interest expense on debt and debt-like instruments consisted of the following: Fiscal Year Ended March 31, 2023 2022 2021 New Term Loan A $ 63,463 $ — $ — Existing Term Loan A Loans — 19,570 23,541 Existing Term Loan B Loans 5,186 7,207 7,787 Revolving Credit Facility — 25 799 Senior Notes 47,125 42,902 23,476 Amortization of Debt Issuance Cost (DIC) and Original Issue Discount (OID) (1) 4,350 4,619 4,396 Interest Rate Swaps (1,237) 17,535 20,558 Other 963 494 713 Total Interest Expense $ 119,850 $ 92,352 $ 81,270 (1) DIC and OID on the Term Loans and Senior Notes are recorded as a reduction of long-term debt in the consolidated balance sheet and are amortized ratably over the life of the related debt using the effective rate method. DIC on the Company's Revolving Credit Facility is recorded as a long-term asset on the consolidated balance sheet and amortized ratably over the term of the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of interest expense. The following table summarizes the material terms of the Company’s outstanding interest rate swap derivative contracts as of March 31, 2023: Swap # Terms Notional Amount Effective Date Maturity Date 1 Variable to Fixed 150,000 April 30, 2019 June 30, 2023 2 Variable to Fixed 200,000 April 30, 2019 June 30, 2024 3 Variable to Fixed 200,000 April 30, 2019 June 30, 2025 4 Variable to Fixed 150,000 June 30, 2023 June 30, 2026 These swaps mature within the last tranche of the Company's floating rate debt (November 26, 2026). The floating-to-fixed interest rate swaps involve the exchange of variable interest amounts from a counterparty for the Company making fixed-rate interest payments over the life of the agreements without exchange of the underlying notional amount and effectively converting a portion of the variable rate debt into fixed interest rate debt. Derivative instruments are recorded in the consolidated balance sheet on a gross basis at estimated fair value. As of March 31, 2023, $11.2 million, $3.5 million and $1.4 million were classified as other current assets, other long-term assets and other long-term liabilities, respectively, on the consolidated balance sheet. As of March 31, 2022, $4.1 million, $4.3 million and $39 thousand were classified as other long term assets, other current liabilities and other long-term liabilities, respectively, on the consolidated balance sheet. For interest rate swaps designated as cash flow hedges, the changes in the fair value of derivatives is recorded in Accumulated Other Comprehensive Income (Loss), or AOCI, net of taxes, and is subsequently reclassified into interest expense, net in the period that the hedged forecasted interest payments are made on the Company's variable-rate debt. The effect of derivative instruments on the accompanying consolidated financial statements is as follows: Derivatives in Cash Flow Hedging Relationships Location of Gain or Loss Recognized in Income on Derivatives Amount of Gain (Loss) Recognized in AOCI on Derivatives Amount of Gain (Loss) Reclassified from AOCI into Income (1) Fiscal year ended March 31, Fiscal year ended March 31, 2023 2022 2021 2023 2022 2021 Interest rate swaps Interest expense $ 14,919 $ 20,352 $ (2,071) $ 1,237 $ (17,535) $ (20,558) (1) The reclassifications from accumulated other comprehensive gain (loss) to net income was reduced by taxes of $0.3 million, $4.6 million and $5.4 million, respectively, for fiscal 2023, 2022 and 2021. Over the next 12 months, the Company estimates that $11.3 million will be reclassified as a decrease to interest expense. Cash flows associated with periodic settlements of interest rate swaps will be classified as operating activities in the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The Company's leases are generally for facilities and office space. The Company’s total lease cost is recorded primarily within general and administrative expenses on the consolidated statement of operations and consisted of the following: Fiscal Year Ended 2023 2022 2021 Operating lease cost $ 68,620 $ 69,831 $ 68,702 Short-term lease cost 455 585 3,780 Variable lease cost 11,237 11,641 12,843 Total operating lease costs $ 80,312 $ 82,057 $ 85,325 Future minimum operating lease payments for noncancelable operating leases as of March 31, 2023 are as follows: For the Fiscal Year Ending March 31, Operating Lease Payments 2024 $ 61,492 2025 71,386 2026 54,832 2027 32,796 2028 22,562 Thereafter 38,326 Total future lease payments 281,394 Less: imputed interest (32,012) Total lease liabilities $ 249,382 Supplemental cash flow information related to leases was as follows: Fiscal Year Ended 2023 2022 2021 Cash paid for amounts included in the measurement of lease liabilities $ 66,529 $ 76,100 $ 69,320 Operating lease liabilities arising from obtaining ROU assets (1) 16,517 41,206 52,454 (1) Includes all noncash increases and decreases arising from new or remeasured operating lease arrangements Other information related to leases was as follows: March 31, 2023 2022 Weighted average remaining lease term (in years) 4.6 5.0 Weighted average discount rate 4.7 %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onents of income tax expense were as follows: Fiscal Year Ended March 31, 2023 2022 2021 Current U.S. Federal $ 354,569 $ 232,844 $ (227,309) State and local 86,947 26,333 39,542 Foreign 9,120 8,486 9,250 Total current 450,636 267,663 (178,517) Deferred U.S. Federal (300,494) (146,581) 245,624 State and local (50,318) 11,781 (13,626) Foreign (3,090) 4,603 — Total deferred (353,902) (130,197) 231,998 Total $ 96,734 $ 137,466 $ 53,481 A reconciliation of the provision for income tax to the amount computed by applying the statutory federal income tax rate to income from continuing operations before income taxes for each of the three years ended March 31 is as follows: Fiscal Year Ended March 31, 2023 2022 2021 Income tax expense computed at U.S. federal statutory rate $ 77,269 $ 126,981 $ 139,112 Increases (reductions) resulting from: State and local income taxes, net of federal tax 32,599 28,762 17,586 Foreign income taxes, net of federal tax 4,765 9,243 6,679 Non-deductible expenses, including non-deductible penalties 34,825 859 918 Re-measurement of current year losses under CARES Act — — (76,767) Excess tax benefits from stock-based compensation (5,247) (4,227) (8,556) Research and development and other federal credits (33,159) (34,080) (30,313) Executive compensation -162(m) 4,295 3,614 3,813 Foreign-Derived Intangible Income (FDII) (15,869) (9,115) (4,536) Changes in uncertain tax positions (including indirect effects) (6,498) 16,938 6,793 Other 3,754 (1,509) (1,248) Income tax expense from operations $ 96,734 $ 137,466 $ 53,481 For the fiscal 2021 tax year, the Company generated a tax loss for U.S. Federal and state tax purposes resulting from the treatment of costs associated with property, plant, and equipment. As a result of a provision in the Coronavirus Aid, Relief and Economic Security Act (“CARES Act”), the Company was allowed to carry this loss back to the five prior tax years (fiscal years 2016 to 2020). Accordingly, the Company recorded a long-term income tax receivable in fiscal 2021 (due to the uncertainty around expectations for the timing of refund receipt) which was largely offset by a corresponding deferred tax liability reflected within the property and equipment deferred tax liability in the Company's significant components of deferred income tax assets and liabilities. In October 2022, the Company received a partial federal tax refund of approximately $174.0 million plus interest for its carryback claim related to the above, which reduced the long-term income tax receivable on our Consolidated Balance Sheet as of March 31, 2023 . Tax Receivables and Payables The Company has both income tax receivables and income tax payable on its consolidated balance sheet as follows: March 31, 2023 2022 Current income tax receivable $ 23,633 $ 47,142 Long term income tax receivable $ 167,821 $ 341,738 Current income tax payable $ 14,523 $ 34,324 Current income tax receivable represents previously made estimated payments that will be applied to the Company’s future U.S. federal and state tax returns. This amount is classified as prepaid expenses and other current assets on the consolidated balance sheet. Current income tax payable represents current liabilities associated with the Company’s current tax returns that the Company intends to file in fiscal 2024. This amount is classified as other current liabilities on the consolidated balance sheet. The long-term income tax receivable primarily represents the amended U.S. federal return refund claims for research and development tax credits and the carryback claim for the fiscal 2021 net operating loss which is classified as other long-term assets on the consolidated balance sheet. The Company is currently under federal audit by the IRS for fiscal years 2016, 2017 and 2019-2021 and the receipt of our U.S federal return refund claims is contingent upon the completion of the ongoing IRS audits. Deferred Taxes The significant components of the Company’s deferred income tax assets and liabilities were as follows: March 31, 2023 2022 Deferred income tax assets: Accrued expenses $ 146,945 $ 80,344 Deferred compensation 47,931 56,361 Stock-based compensation 11,628 9,783 Pension and postretirement benefits 28,585 30,797 Net operating loss and other carryforwards 16,984 44,118 Research and development expenditures and indirect effects 599,381 — State tax credits 11,516 24,268 Operating lease liabilities 69,604 82,799 Other 9,100 2,501 Total gross deferred income tax assets 941,674 330,971 Less: Valuation allowance (11,788) (8,715) Total net deferred income tax assets 929,886 322,256 Deferred income tax liabilities: Unbilled receivables (177,321) (209,753) Intangible assets (88,858) (56,657) Property and equipment (34,905) (198,940) Operating lease right-of-use assets (48,939) (59,401) Other (6,083) (4,780) Total deferred income tax liabilities (356,106) (529,531) Net deferred income tax asset (liability) $ 573,780 $ (207,275) Deferred tax balances arise from temporary differences between the carrying amount of assets and liabilities and their tax basis and are stated at the enacted tax rates in effect for the year in which the differences are expected to reverse. A valuation allowance is provided against deferred tax assets when it is more likely than not that some or all of the deferred tax asset will not be realized. In determining if the Company's deferred tax assets are realizable, management considers all positive and negative evidence, including the history of generating financial reporting earnings, future reversals of existing taxable temporary differences, projected future taxable income, as well as any tax planning strategies. As of March 31, 2023 and 2022, the Company had available federal, state, and foreign net operating loss (“NOL carryforwards”) of $13.7 million and $44.1 million, respectively, that may be applied against future taxable income. The federal net operating loss of $1.3 million is primarily attributable to an acquisition and will begin to expire in fiscal 2037. The state net operating loss of $6.3 million is primarily attributable to losses in jurisdictions in which the Company does not file a consolidated return. The foreign net operating loss of $6.1 million is primarily attributable to operations in jurisdictions where the Company has not historically been profitable. The Company recorded a partial valuation allowance against those federal, state and foreign net operating losses it believes will expire prior to utilization. Uncertain Tax Positions The Company maintains reserves for uncertain tax positions related to unrecognized income tax benefits. These reserves involve considerable judgment and estimation and are evaluated by management based on the best information available including changes in tax laws and other information. As of March 31, 2023, 2022, and 2021, the Company has recorded $552.3 million, $79.9 million, and $62.9 million, respectively, of reserves for uncertain tax positions which includes potential tax benefits of $91.1 million, $78.5 million, and $62.7 million, respectively, that, when recognized, impact the effective tax rate. As of March 31, 2023 and 2022, $3.0 million and $3.1 million, respectively, of the reserve is reflected as a reduction to deferred taxes and the remaining balance is recorded as a component of other long-term liabilities in the consolidated balance sheet. A reconciliation of the beginning and ending amount of potential tax benefits for the periods presented is as follows: March 31, 2023 2022 2021 Beginning of year $ 78,519 $ 62,742 $ 55,221 Increases in prior year position — 2,620 5,018 Increases in current year position 470,881 13,530 12,753 Decreases in prior year position (1,328) (373) — Settlements with taxing authorities — — — Lapse of statute of limitations (187) — (10,250) End of year $ 547,885 $ 78,519 $ 62,742 During fiscal 2023, the Company recognized an increase in reserves for uncertain tax positions related to an increase in research and development tax credits available, as in prior years, and the required capitalization of research and development expenditures, which became effective in fiscal 2023. The unrecognized tax benefits related to the capitalization of research and development expenditures is offset by a deferred tax asset. The Company recognized accrued interest and penalties of $2.9 million, $1.7 million and $0.3 million for fiscal 2023, 2022, and 2021, respectively, related to the reserves for uncertain tax positions in the income tax provision. Included in the total reserve for uncertain tax positions are accrued penalties and interest of approximately $5.8 million, $2.9 million and $1.2 million at March 31, 2023, 2022, and 2021, respectively. The Company is subject to taxation in the United States and various state and foreign jurisdictions. As of March 31, 2023, the Company's tax years ended March 31, 2016 and forward are open and subject to examination by the federal tax authorities. The other jurisdictions' currently open or under examination are not considered to be material. The Company is currently contesting tax assessments from the District of Columbia Office of Tax and Revenue (“DC OTR”) for fiscal years 2013 through 2015. The assessment relates to $11.7 million of taxes, net of federal tax benefits, as of March 31, 2023 . During fiscal 2022, the Company received notification that the District of Columbia Office of Administrative Hearings ruled in favor of the DC OTR. The Company is currently appealing the decision with the District of Columbia Court of Appeals. The Company intends to continue to vigorously defend this matter. Oral arguments are expected to occur later in calendar year 2023. The Company has taken similar tax positions with respect to subsequent fiscal years. As of March 31, 2023 , the Company does not maintain reserves for any uncertain tax positions related to the contested tax benefits related to 2013 through 2015, nor does it maintain reserves for the similar tax positions taken in the subsequent fiscal years. Management continues to evaluate this position quarterly to determine if a change in estimate is needed. If an adverse final resolution were to occur with respect to uncertain tax positions related to the contested tax benefits or the similar tax positions taken for fiscal years 2013 through 2020, the total potential future tax expense that would arise would be approximately $40.2 million to $59.3 million , net of federal benefit. Beginning in fiscal 2023, the Tax Cuts and Jobs Act of 2017 eliminates the option to deduct research and development expenditures immediately in the year incurred and requires taxpayers to amortize such expenditures over five years. This provision negatively impacted our fiscal 2023 cash from operations, but had an offsetting impact on the deferred tax asset. This change in deduction methodology is the primary driver of the increase in net cash taxes paid. Prospectively, the future impact of this provision will depend on if and when this provision is deferred, modified, or repealed by Congress, including if retroactively, any guidance issued by the Treasury Department regarding the identification of appropriate costs for capitalization, and the amount of future research and development expenses paid or incurred (among other factors). While the largest impact will be to fiscal 2023 cash from operations, the impact would continue over the five year amortization period, but would decrease over the period and be immaterial in year si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Employee Benefit Plans Defined Contribution Plan The Company sponsors the Employees’ Capital Accumulation Plan, or ECAP, which is a qualified defined contribution plan that covers eligible U.S. and certain international employees. ECAP provides for distributions to participants by reason of retirement, death, disability, or termination of employment. The Company provides an annual matching contribution of up to 6% of eligible annual compensation. Total expense recognized under ECAP for fiscal 2023, 2022, and 2021 was $190.5 million, $176.8 million, and $166.3 million, respectively, and the Company-paid contributions were $185.7 million, $171.6 million, and $163.0 million, respectively. Post Retirement Benefits The Company provides postretirement healthcare benefits to former officers under a medical indemnity insurance plan, with premiums paid by the Company. This plan is referred to as the Officer Medical Plan. The Company recognizes a liability for the defined benefit plans' underfunded status, measures the defined benefit plans' obligations that determine its funded status as of the end of the fiscal year, and recognizes as a component of accumulated other comprehensive income the changes in the defined benefit plans' funded status that are not recognized as components of net periodic benefit cost. The components of net postretirement medical expense for the Officer Medical Plan were as follows: Fiscal Year Ended March 31, 2023 2022 2021 Service cost $ 6,117 $ 6,505 $ 5,657 Interest cost 4,182 4,063 4,237 Total postretirement medical expense $ 10,299 $ 10,568 $ 9,894 The service cost component of net periodic benefit cost is included in cost of revenue and general and administrative expenses, and the non-service cost components of net periodic benefit cost (interest cost and net actuarial loss) are included as part of other income (expense), net in the accompanying consolidated statements of operations. The weighted-average discount rate used to determine the year-end benefit obligation for the Officer Medical Plan were 4.90%, 3.75% and 3.40% for fiscal 2023, 2022, and 2021, respectively. Assumed healthcare cost trend rates for the Officer Medical Plan at March 31, 2023 and 2022 were as follows: Pre-65 initial rate 2023 2022 Healthcare cost trend rate assumed for next year 6.60 % 6.30 % Rate to which the cost trend rate is assumed to decline (the ultimate trend rate) 4.50 % 4.50 % Year that the rate reaches the ultimate trend rate 2032 2031 Post-65 initial rate 2023 2022 Healthcare cost trend rate assumed for next year 6.80 % 6.45 % Rate to which the cost trend rate is assumed to decline (the ultimate trend rate) 4.50 % 4.50 % Year that the rate reaches the ultimate trend rate 2032 2031 The changes in the benefit obligation, plan assets, and funded status of the Officer Medical Plan were as follows: Fiscal Year Ended March 31, 2023 2022 2021 Benefit obligation, beginning of the year $ 113,505 $ 121,518 $ 119,609 Service cost 6,117 6,505 5,657 Interest cost 4,182 4,063 4,237 Net actuarial gain (14,288) (13,563) (3,466) Benefits paid (3,931) (5,018) (4,519) Benefit obligation, end of the year $ 105,585 $ 113,505 $ 121,518 The net actuarial gain related to the benefit obligation in fiscal 2023 was primarily due to a favorable change from using an amounts-weighted to a headcount-weighted mortality table and increases in discount rates, partially offset by updates to estimated medical costs and the outlook of higher future medical inflation. The net actuarial gain related to the benefit obligation in fiscal 2022 was primarily due to favorable changes in estimated medical costs and increases in discount rates, partially offset by updates to demographic assumptions and outlook of higher future medical inflation. The net actuarial gain related to the benefit obligation in fiscal 2021 was primarily due to a favorable medical cost experience, partially offset by the unfavorable impact from declines in discount rates as of March 31, 2021. Fiscal Year Ended March 31, Changes in plan assets 2023 2022 2021 Fair value of plan assets, beginning of the year $ — $ — $ — Employer contributions 3,931 5,018 4,519 Benefits paid (3,931) (5,018) (4,519) Fair value of plan assets, end of the year $ — $ — $ — As of March 31, 2023 and 2022, the unfunded status of the Officer Medical Plan was $105.6 million and $113.5 million, respectively, which is included in other long-term liabilities in the accompanying consolidated balance sheets. The expected future medical benefit payments and related contributions are as follows: For the Fiscal Year Ending March 31, 2024 $ 4,397 2025 4,655 2026 5,054 2027 5,365 2028 5,770 2029 - 2033 33,899 Total $ 59,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Accumulated Other Comprehensive Income All amounts recorded in other comprehensive loss are related to the Company's post-retirement plans and interest rate swaps designated as cash flow hedges. The following table shows the changes in accumulated other comprehensive loss, net of tax: Fiscal Year Ended March 31, 2023 Post-retirement plans Derivatives designated as cash flow hedges Total Beginning of year $ 8,811 $ (226) $ 8,585 Other comprehensive income before reclassifications (1) 10,644 11,021 21,665 Amounts reclassified from accumulated other comprehensive income (5) (912) (917) Net current-period other comprehensive income 10,639 10,109 20,748 End of year $ 19,450 $ 9,883 $ 29,333 (1) Changes in other comprehensive income before reclassification for post-retirement plans and derivatives designated as cash flow hedges are recorded net of tax benefit of $3.8 million and $3.9 million, respectively, for the fiscal year ended March 31, 2023. Fiscal Year Ended March 31, 2022 Post-retirement plans Derivatives designated as cash flow hedges Total Beginning of year $ (1,562) $ (28,209) $ (29,771) Other comprehensive income before reclassifications (2) 10,294 15,032 25,326 Amounts reclassified from accumulated other comprehensive income 79 12,951 13,030 Net current-period other comprehensive income 10,373 27,983 38,356 End of year $ 8,811 $ (226) $ 8,585 (2) Changes in other comprehensive income before reclassification for post-retirement plans and derivatives designated as cash flow hedges are recorded net of tax benefit of $3.6 million and $5.3 million, respectively, for the fiscal year ended March 31, 2022. Fiscal Year Ended March 31, 2021 Post-retirement plans Derivatives designated as cash flow hedges Total Beginning of year $ (4,127) $ (41,874) $ (46,001) Other comprehensive income (loss) before reclassifications (3) 2,481 (1,529) 952 Amounts reclassified from accumulated other comprehensive loss 84 15,194 15,278 Net current-period other comprehensive income (loss) 2,565 13,665 16,230 End of year $ (1,562) $ (28,209) $ (29,771) (3) Changes in other comprehensive income (loss) before reclassification for post-retirement plans and derivatives designated as cash flow hedges are recorded net of tax benefit of $0.9 million and $0.5 million, respectively, for the fiscal year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Stock Holders of Class A Common Stock are entitled to one vote for each share. Each share of Class A Common is entitled to participate equally in all dividends and other distributions declared on and payable with respect to the Class A Common Stock, subject to the preferences and rights of any preferred stock and the General Corporation Law of the State of Delaware. The Company’s ability to pay dividends to stockholders is limited as a practical matter by restrictions in the agreements governing the Company's indebtedness. The authorized and unissued shares of Class A Common Stock are available for future issuance upon stock option exercises and vesting of restricted stock units without additional stockholder approval. Share Repurchase Program On December 21, 2011, the Board of Directors adopted a share repurchase program, which was most recently increased by $400.0 million to $2,560.0 million on July 27, 2022. A special committee of the Board of Directors evaluates market conditions and other relevant factors and initiates repurchases under the program from time to time. The share repurchase program may be suspended, modified or discontinued at any time at the Company’s discretion without prior notice. During fiscal 2023, the Company purchased 2.1 million shares of Class A Common Stock in a series of open market transactions for $196.2 million. During fiscal 2022, the Company purchased 4.7 million shares of Class A Common Stock in a series of open market transactions for $389.9 million. As of March 31, 2023, the Company had $855.9 million remaining under the share repurchase program. Dividends The following table summarizes the cash distributions recognized in the consolidated statement of cash flows: Fiscal Year Ended 2023 2022 2021 Recurring dividends (1) $ 235,726 $ 209,057 $ 181,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recognized in the consolidated statements of operations: Fiscal Year Ended March 31, 2023 2022 2021 Cost of revenue $ 43,378 $ 36,836 $ 27,682 General and administrative expenses 36,894 32,948 32,162 Total $ 80,272 $ 69,784 $ 59,844 The following table summarizes the total stock-based compensation expense recognized in the consolidated statements of operations by the following types of equity awards, including stock options, time-based and performance-based restricted stock awards. Compensation expense for performance-based awards is estimated at each reporting date using management's expectation of the probable achievement of the specified performance criteria of each tranche during the respective performance periods: Fiscal Year Ended March 31, 2023 2022 2021 Equity Incentive Plan Options $ 2,550 $ 1,793 $ 2,625 Restricted Stock and Other Awards 77,722 67,991 57,219 Total $ 80,272 $ 69,784 $ 59,844 As of March 31, 2023 and 2022, there was $50.9 million and $48.9 million, respectively, of total unrecognized compensation cost related to unvested stock-based compensation agreements. The unrecognized compensation cost as of March 31, 2023 is expected to be fully amortized over the next 4.6 years. Absent the effect of forfeiture or acceleration of stock compensation cost for any departures of employees, the following tables summarize the unrecognized compensation cost, the weighted average period the cost is expected to be amortized, and the estimated annual compensation cost for the future periods indicated below (excludes any future award): Unrecognized Compensation Cost Weighted Average Remaining Period to be Recognized March 31, March 31, March 31, March 31, Equity Incentive Plan Options $ 3,495 $ 2,359 3.7 3.2 Restricted Stock and Other Awards 47,451 46,528 1.8 1.7 Total $ 50,946 $ 48,887 Total Unrecognized Compensation Cost Total 2024 2025 2026 2027 2028 Equity Incentive Plan Options $ 3,495 $ 1,731 $ 997 $ 528 $ 222 $ 17 Restricted Stock and Other Awards 47,451 31,669 15,013 769 — — Total $ 50,946 $ 33,400 $ 16,010 $ 1,297 $ 222 $ 17 Equity Incentive Plan Awards under the Company's Equity Incentive Plan, or EIP, may be made in the form of stock options; stock purchase rights; restricted stock; restricted stock units; performance shares; performance units; stock appreciation rights; deferred share units; dividend equivalents; and other stock-based awards. As of March 31, 2023 and 2022, there were 7.7 million and 8.6 million shares, respectively, available for future grant under the EIP. Stock Options Stock options under the EIP are granted at the discretion of the Board of Directors or its Compensation, Culture and People Committee and expire ten years from the grant date. Stock options generally vest in equal installments over a five-year period subject to the grantee’s continued service on each applicable vesting. All options under the EIP are exercisable, upon vesting, for shares of Class A Common Stock of Holding. During fiscal 2023 and 2022, the Company granted 0.3 million and 0.1 million options under the EIP, with an aggregate grant date fair value of $4.4 million and $1.6 million, respectively. The total fair value of EIP options vested during both fiscal 2023 and 2022 were $2.4 million. The total intrinsic value of EIP options exercised during fiscal 2023 and 2022 was $19.1 million and $11.4 million, respectively. As of March 31, 2023 and 2022, 0.4 million and 0.3 million options were unvested under the EIP, with a weighted average grant date fair value of $15.61 and $12.73, respectively. There were 1.1 million and 1.3 million EIP options outstanding as of March 31, 2023 and 2022, with a weighted average exercise price of $60.55 and $49.34, respectively. Annual Incentive Plans On October 1, 2010, the Board of Directors adopted an Annual Incentive Plan, or AIP, in connection with the initial public offering to more appropriately align the Company’s compensation programs with those of similarly situated companies. The amount of the annual incentive payment is determined based on performance targets established by the Board of Directors and a portion of the bonus may be paid in the form of equity (including stock and other awards under the EIP). Such equity awards vest over a three-year period subject to the employee’s continued service to the Company. The related expense is recognized in the accompanying consolidated statements of operations based on grant date fair value over the vesting period of three years. The Company maintains annual incentive programs for officers and key employees. The equity compensation would be issued in the form of restricted stock units of which a portion would vest based on the passage of time, and the other portion would vest based on specified performance conditions to be achieved over a specified time period. A restricted stock unit represents a contingent right to receive one share of Class A Common Stock upon vesting. Service-based restricted stock units vest in equal installments over a three-year period subject to the grantee's continued service on each applicable vesting date and are settled for shares of Class A Common Stock. Dividend equivalents are paid in respect of the service-based restricted stock units when dividends are paid on the Company's Class A Common Stock. Performance-based awards vest at the end of a three-year period subject to certain specified financial performance criteria and the grantee's continued service through the period. These awards are settled for Class A Common Stock and dividend equivalents. Compensation expense for performance-based awards during the performance period is estimated at each reporting date using management's expectation of the probable achievement of the specified performance criteria. The Company also maintains a program whereby certain non-officer employees would be eligible to receive a portion of their annual bonus in equity. The equity compensation would be issued in the form of restricted stock units that would vest immediately after issuance or over an applicable vesting period subject to the employee's continued service for the Company. The associated expense will be recognized in the accompanying consolidated statements of operations based on grant date fair value. Grants of Class A Restricted Common Stock and Restricted Stock Units During fiscal 2023, the Board of Directors granted an aggregate of 1.2 million Restricted Stock Units with service-based and performance-based vesting conditions to existing officers, vice presidents, and other employees and non-employees of the Company, as well as to newly promoted and hired partners and vice presidents. The awards will vest based on the applicable vesting period for the specific award subject to the employees' continued employment with the Company. The Board of Directors also granted Class A Restricted Common Stock to members of the Board of Directors during fiscal 2023. These awards generally vest over one year. The aggregate fair value of all awards issued during fiscal 2023 was $102.1 million and will be recognized in the accompanying consolidated statements of operations over the applicable vesting period of the awards. The total fair value of restricted stock shares vested during fiscal 2023 and 2022 was $70.2 million and $59.6 million, respectively. As permitted under the terms of the EIP, the Compensation, Culture and People Committee, as Administrator of the Plan, authorized the withholding of taxes not to exceed the minimum statutory withholding amount, through the surrender of shares of Class A Common Stock issuable upon the vesting or accelerated vesting of Restricted Stock. As a result of these transactions, the Company repurchase d 0.3 million shares a nd recorded them as treasury shares at a total cost of $28.2 million in fiscal 2023. The following table summarizes unvested restricted stock activity for the periods presented: Number of Weighted Unvested Restricted Stock Awards Unvested at March 31, 2022 1,064,260 $ 79.29 Granted 1,184,107 86.20 Vested 903,523 77.68 Forfeited 160,257 82.96 Unvested at March 31, 2023 1,184,587 $ 87.08 Employee Stock Purchase Plan The Company offers a tax qualified Employee Stock Purchase Plan, or ESPP, which is designed to enable eligible employees to periodically purchase shares of the Class A Common Stock at a five percent discount from the fair market value of the Class A Common Stock. The ESPP provides for quarterly offering periods. For the year ended March 31, 2023, 0.3 million shares of Class A Common Stock were purchased by employees under the ESPP. Since the program's inception, 3.5 million shares have been purchased by employees of the total 10.0 million shares avai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inancial instruments measured at fair value in the accompanying consolidated balance sheets consist of the following: Recurring Fair Value Measurements Level 1 Level 2 Level 3 Total Assets: Current derivative instruments (2) $ — $ 11,245 $ — $ 11,245 Long-term derivative instruments (2) — 3,530 — 3,530 Long term deferred compensation plan asset (1) 20,090 — — 20,090 Total Assets $ 20,090 $ 14,775 $ — $ 34,865 Liabilities: Long-term derivative instruments (2) — 1,369 — 1,369 Long term deferred compensation plan liability (1) 20,090 — — 20,090 Total Liabilities $ 20,090 $ 1,369 $ — $ 21,459 Recurring Fair Value Measurements Level 1 Level 2 Level 3 Total Assets: Long term deferred compensation plan asset (1) $ 16,512 $ — $ — $ 16,512 Long-term derivative instruments (2) — 4,088 — 4,088 Total Assets $ 16,512 $ 4,088 $ — $ 20,600 Liabilities: Current derivative instruments (2) $ — $ 4,324 $ — $ 4,324 Long-term derivative instruments (2) — 39 — 39 Long term deferred compensation plan liability (1) 16,512 — — 16,512 Total liabilities $ 16,512 $ 4,363 $ — $ 20,875 (1) Investments in this category consist of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solidated balance sheets. (2) The Company’s interest rate swaps are considered over-the-counter derivatives and fair value is estimated based on the present value of future cash flows using a model-derived valuation that uses Level 2 observable inputs such as interest rate yield curves. See Note 11, “Derivatives,” to the consolidated financial statements for further discussion on the Company’s derivative instruments designated as cash flow hedges. We did not have any material items that were measured at fair value on a non-recurring basis as of March 31, 2023 , with the exception of the assets and liabilities acquired through our acquisitions (see Note 5, “Acquisitions and Divestitures,” to the consolidated financial statements). The fair value of the Company's cash and cash equivalents, which are Level 1 inputs, approximated its carrying values at March 31, 2023 and 2022. The Company’s cash and cash equivalent balances presented on the accompanying Consolidated Balance Sheets include $237.8 million and $4.3 million of marketable securities in money market funds as of March 31, 2023 and 2022, respectively. The Company's debt is carried at amortized cost and is measured at fair value quarterly for disclosure purposes. The estimated fair values of debt are determined using quoted prices or other market information obtained from recent trading activity of the debt in markets that are not active (Level 2 inputs). The fair value is corroborated by prices derived from the interest rate spreads of recently completed leveraged loan transactions of a similar credit profile, industry, and terms to that of the Company. The fair value of the Senior Notes due 2029 and the Senior Notes due 2028 are determined using quoted prices or other market information obtained from recent trading activity in the high-yield bond market (Level 2 inputs). The carrying amount and estimated fair value of debt consists of the following: March 31, 2023 March 31, 2022 Carrying Amount Estimated Fair Value Carrying Amount Estimated Fair Value New Term Loan A $ 1,629,375 $ 1,600,861 $ — $ — Existing Term Loan A Loans — — 1,241,398 1,218,122 Existing Term Loan B Loans — — 380,321 379,461 3.88% Senior Notes due 2028 700,000 638,540 700,000 676,228 4.00% Senior Notes due 2029 500,000 451,930 500,000 488,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wo of our directors served on the board of directors of a subcontractor to which the Company subcontracted $70.0 million and $85.9 million of services for fiscal 2022 and 2021, respectively. The subcontractor was acquired by another company in August 2021, at which point the two directors ceased to serve on the board of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Third-Party Guarantees As of March 31, 2023 and 2022, the Company was contingently liable under open standby letters of credit and bank guarantees issued by our banks in favor of third parties that totaled $6.1 million and $8.4 million, respectively. These letters of credit and bank guarantees primarily support insurance and bid and performance obligations. At March 31, 2023 and 2022, approximately $1.3 million and $1.0 million of these instruments reduce the available borrowings under the Revolving Credit Facility. The remainder is guaranteed under a separate $7.5 million facility of which $2.7 million was available to the Company at March 31, 2023. In fiscal 2022, the remainder was guaranteed under a separate $20.0 million facility of which $12.6 million was available to the Company at March 31, 2022. Government Contracting Matters - Provision for Claimed Indirect Costs For each of the fiscal years 2023, 2022, and 2021, approximately 97%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U.S. government contracts and subcontracts are subject to extensive legal and regulatory requirements. From time to time and in the ordinary course of business , agencies of the U.S. government, including the Defense Contract Audit Agency (“DCAA”), audit the Company’s claimed indirect costs and conduct inquiries and investigations of our business practices with respect to government contracts to determine whether the Company's operations are conducted in accordance with these requirements and the terms of the relevant contracts. Management believes it has recorded the appropriate provision for claimed indirect costs for any audit, inquiry, or investigation of which it is aware that may be subject to any reductions and/or penalties. As of March 31, 2023 and 2022, the Company had recorded liabilities of approximately $326.7 million and $290.4 million, respectively, for estimated adjustments to claimed indirect costs based on its historical DCAA audit results, including the final resolution of such audits with the Defense Contract Management Agency, for claimed indirect costs incurred subsequent to fiscal 2011, and for contracts not yet closed that are subject to audit and final resolution. Lit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404862</v>
      </c>
      <c r="C3" s="5" t="n">
        <v>695910</v>
      </c>
    </row>
    <row r="4">
      <c r="A4" s="4" t="inlineStr">
        <is>
          <t>Accounts receivable, net</t>
        </is>
      </c>
      <c r="B4" s="6" t="n">
        <v>1774830</v>
      </c>
      <c r="C4" s="6" t="n">
        <v>1622989</v>
      </c>
    </row>
    <row r="5">
      <c r="A5" s="4" t="inlineStr">
        <is>
          <t>Prepaid expenses and other current assets</t>
        </is>
      </c>
      <c r="B5" s="6" t="n">
        <v>108366</v>
      </c>
      <c r="C5" s="6" t="n">
        <v>126777</v>
      </c>
    </row>
    <row r="6">
      <c r="A6" s="4" t="inlineStr">
        <is>
          <t>Total current assets</t>
        </is>
      </c>
      <c r="B6" s="6" t="n">
        <v>2288058</v>
      </c>
      <c r="C6" s="6" t="n">
        <v>2445676</v>
      </c>
    </row>
    <row r="7">
      <c r="A7" s="4" t="inlineStr">
        <is>
          <t>Property and equipment, net of accumulated depreciation</t>
        </is>
      </c>
      <c r="B7" s="6" t="n">
        <v>195186</v>
      </c>
      <c r="C7" s="6" t="n">
        <v>202229</v>
      </c>
    </row>
    <row r="8">
      <c r="A8" s="4" t="inlineStr">
        <is>
          <t>Operating lease right-of-use assets</t>
        </is>
      </c>
      <c r="B8" s="6" t="n">
        <v>187798</v>
      </c>
      <c r="C8" s="6" t="n">
        <v>227231</v>
      </c>
    </row>
    <row r="9">
      <c r="A9" s="4" t="inlineStr">
        <is>
          <t>Intangible assets, net of accumulated amortization</t>
        </is>
      </c>
      <c r="B9" s="6" t="n">
        <v>685615</v>
      </c>
      <c r="C9" s="6" t="n">
        <v>646682</v>
      </c>
    </row>
    <row r="10">
      <c r="A10" s="4" t="inlineStr">
        <is>
          <t>Goodwill</t>
        </is>
      </c>
      <c r="B10" s="6" t="n">
        <v>2338399</v>
      </c>
      <c r="C10" s="6" t="n">
        <v>2021931</v>
      </c>
    </row>
    <row r="11">
      <c r="A11" s="4" t="inlineStr">
        <is>
          <t>Deferred tax assets</t>
        </is>
      </c>
      <c r="B11" s="5" t="n">
        <v>573780</v>
      </c>
      <c r="C11" s="5" t="n">
        <v>32328</v>
      </c>
    </row>
    <row r="12">
      <c r="A12" s="4" t="inlineStr">
        <is>
          <t>Derivative Asset, Noncurrent, Statement of Financial Position [Extensible Enumeration]</t>
        </is>
      </c>
      <c r="B12" s="4" t="inlineStr">
        <is>
          <t>Other long-term assets</t>
        </is>
      </c>
      <c r="C12" s="4" t="inlineStr">
        <is>
          <t>Other long-term assets</t>
        </is>
      </c>
    </row>
    <row r="13">
      <c r="A13" s="4" t="inlineStr">
        <is>
          <t>Other long-term assets</t>
        </is>
      </c>
      <c r="B13" s="5" t="n">
        <v>281816</v>
      </c>
      <c r="C13" s="5" t="n">
        <v>449498</v>
      </c>
    </row>
    <row r="14">
      <c r="A14" s="4" t="inlineStr">
        <is>
          <t>Total assets</t>
        </is>
      </c>
      <c r="B14" s="6" t="n">
        <v>6550652</v>
      </c>
      <c r="C14" s="6" t="n">
        <v>6025575</v>
      </c>
    </row>
    <row r="15">
      <c r="A15" s="3" t="inlineStr">
        <is>
          <t>Current liabilities:</t>
        </is>
      </c>
      <c r="B15" s="4" t="inlineStr">
        <is>
          <t xml:space="preserve"> </t>
        </is>
      </c>
      <c r="C15" s="4" t="inlineStr">
        <is>
          <t xml:space="preserve"> </t>
        </is>
      </c>
    </row>
    <row r="16">
      <c r="A16" s="4" t="inlineStr">
        <is>
          <t>Current portion of long-term debt</t>
        </is>
      </c>
      <c r="B16" s="6" t="n">
        <v>41250</v>
      </c>
      <c r="C16" s="6" t="n">
        <v>68379</v>
      </c>
    </row>
    <row r="17">
      <c r="A17" s="4" t="inlineStr">
        <is>
          <t>Accounts payable and other accrued expenses</t>
        </is>
      </c>
      <c r="B17" s="6" t="n">
        <v>1316640</v>
      </c>
      <c r="C17" s="6" t="n">
        <v>902616</v>
      </c>
    </row>
    <row r="18">
      <c r="A18" s="4" t="inlineStr">
        <is>
          <t>Accrued compensation and benefits</t>
        </is>
      </c>
      <c r="B18" s="6" t="n">
        <v>445205</v>
      </c>
      <c r="C18" s="6" t="n">
        <v>438634</v>
      </c>
    </row>
    <row r="19">
      <c r="A19" s="4" t="inlineStr">
        <is>
          <t>Operating lease liabilities</t>
        </is>
      </c>
      <c r="B19" s="5" t="n">
        <v>51238</v>
      </c>
      <c r="C19" s="5" t="n">
        <v>52334</v>
      </c>
    </row>
    <row r="20">
      <c r="A20" s="4" t="inlineStr">
        <is>
          <t>Derivative Liability, Current, Statement of Financial Position [Extensible Enumeration]</t>
        </is>
      </c>
      <c r="B20" s="4" t="inlineStr">
        <is>
          <t>Other current liabilities</t>
        </is>
      </c>
      <c r="C20" s="4" t="inlineStr">
        <is>
          <t>Other current liabilities</t>
        </is>
      </c>
    </row>
    <row r="21">
      <c r="A21" s="4" t="inlineStr">
        <is>
          <t>Other current liabilities</t>
        </is>
      </c>
      <c r="B21" s="5" t="n">
        <v>42721</v>
      </c>
      <c r="C21" s="5" t="n">
        <v>71991</v>
      </c>
    </row>
    <row r="22">
      <c r="A22" s="4" t="inlineStr">
        <is>
          <t>Total current liabilities</t>
        </is>
      </c>
      <c r="B22" s="6" t="n">
        <v>1897054</v>
      </c>
      <c r="C22" s="6" t="n">
        <v>1533954</v>
      </c>
    </row>
    <row r="23">
      <c r="A23" s="4" t="inlineStr">
        <is>
          <t>Long-term debt, net of current portion</t>
        </is>
      </c>
      <c r="B23" s="6" t="n">
        <v>2770895</v>
      </c>
      <c r="C23" s="6" t="n">
        <v>2731693</v>
      </c>
    </row>
    <row r="24">
      <c r="A24" s="4" t="inlineStr">
        <is>
          <t>Operating lease liabilities, net of current portion</t>
        </is>
      </c>
      <c r="B24" s="6" t="n">
        <v>198144</v>
      </c>
      <c r="C24" s="6" t="n">
        <v>247070</v>
      </c>
    </row>
    <row r="25">
      <c r="A25" s="4" t="inlineStr">
        <is>
          <t>Income tax reserves</t>
        </is>
      </c>
      <c r="B25" s="6" t="n">
        <v>552623</v>
      </c>
      <c r="C25" s="6" t="n">
        <v>79176</v>
      </c>
    </row>
    <row r="26">
      <c r="A26" s="4" t="inlineStr">
        <is>
          <t>Deferred tax liabilities</t>
        </is>
      </c>
      <c r="B26" s="5" t="n">
        <v>0</v>
      </c>
      <c r="C26" s="5" t="n">
        <v>239602</v>
      </c>
    </row>
    <row r="27">
      <c r="A27" s="4" t="inlineStr">
        <is>
          <t>Derivative Liability, Noncurrent, Statement of Financial Position [Extensible Enumeration]</t>
        </is>
      </c>
      <c r="B27" s="4" t="inlineStr">
        <is>
          <t>Other long-term liabilities</t>
        </is>
      </c>
      <c r="C27" s="4" t="inlineStr">
        <is>
          <t>Other long-term liabilities</t>
        </is>
      </c>
    </row>
    <row r="28">
      <c r="A28" s="4" t="inlineStr">
        <is>
          <t>Other long-term liabilities</t>
        </is>
      </c>
      <c r="B28" s="5" t="n">
        <v>139934</v>
      </c>
      <c r="C28" s="5" t="n">
        <v>147359</v>
      </c>
    </row>
    <row r="29">
      <c r="A29" s="4" t="inlineStr">
        <is>
          <t>Total liabilities</t>
        </is>
      </c>
      <c r="B29" s="6" t="n">
        <v>5558650</v>
      </c>
      <c r="C29" s="6" t="n">
        <v>4978854</v>
      </c>
    </row>
    <row r="30">
      <c r="A30" s="4" t="inlineStr">
        <is>
          <t>Commitments and contingencies (Note 2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Class A - $0.01 par value - 600,000,000 shares authorized; 165,872,332 shares and 164,372,545 shares issued at March 31, 2023 and March 31, 2022, respectively; 131,637,588 shares and 132,584,348 shares outstanding at March 31, 2023 and March 31, 2022, respectively</t>
        </is>
      </c>
      <c r="B32" s="6" t="n">
        <v>1659</v>
      </c>
      <c r="C32" s="6" t="n">
        <v>1646</v>
      </c>
    </row>
    <row r="33">
      <c r="A33" s="4" t="inlineStr">
        <is>
          <t>Treasury stock, at cost - 34,234,744 and 31,788,197 shares at March 31, 2023 and March 31, 2022, respectively</t>
        </is>
      </c>
      <c r="B33" s="6" t="n">
        <v>-1859905</v>
      </c>
      <c r="C33" s="6" t="n">
        <v>-1635454</v>
      </c>
    </row>
    <row r="34">
      <c r="A34" s="4" t="inlineStr">
        <is>
          <t>Additional paid-in capital</t>
        </is>
      </c>
      <c r="B34" s="6" t="n">
        <v>769460</v>
      </c>
      <c r="C34" s="6" t="n">
        <v>656222</v>
      </c>
    </row>
    <row r="35">
      <c r="A35" s="4" t="inlineStr">
        <is>
          <t>Retained earnings</t>
        </is>
      </c>
      <c r="B35" s="6" t="n">
        <v>2051455</v>
      </c>
      <c r="C35" s="6" t="n">
        <v>2015071</v>
      </c>
    </row>
    <row r="36">
      <c r="A36" s="4" t="inlineStr">
        <is>
          <t>Accumulated other comprehensive income</t>
        </is>
      </c>
      <c r="B36" s="6" t="n">
        <v>29333</v>
      </c>
      <c r="C36" s="6" t="n">
        <v>8585</v>
      </c>
    </row>
    <row r="37">
      <c r="A37" s="4" t="inlineStr">
        <is>
          <t>Total Booz Allen stockholders’ equity</t>
        </is>
      </c>
      <c r="B37" s="6" t="n">
        <v>992002</v>
      </c>
      <c r="C37" s="6" t="n">
        <v>1046070</v>
      </c>
    </row>
    <row r="38">
      <c r="A38" s="4" t="inlineStr">
        <is>
          <t>Non-controlling interest</t>
        </is>
      </c>
      <c r="B38" s="6" t="n">
        <v>0</v>
      </c>
      <c r="C38" s="6" t="n">
        <v>651</v>
      </c>
    </row>
    <row r="39">
      <c r="A39" s="4" t="inlineStr">
        <is>
          <t>Total stockholders’ equity</t>
        </is>
      </c>
      <c r="B39" s="6" t="n">
        <v>992002</v>
      </c>
      <c r="C39" s="6" t="n">
        <v>1046721</v>
      </c>
    </row>
    <row r="40">
      <c r="A40" s="4" t="inlineStr">
        <is>
          <t>Total liabilities and stockholders’ equity</t>
        </is>
      </c>
      <c r="B40" s="5" t="n">
        <v>6550652</v>
      </c>
      <c r="C40" s="5" t="n">
        <v>6025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Business Segment InformationThe Company reports operating results and financial data in one operating and reportable segment. The Company manages its business as a single profit center in order to promote collaboration, provide comprehensive functional service offerings across its entire client base, and provide incentives to employees based on the success of the organization as a whole. Although certain information regarding served markets and functional capabilities is discussed for purposes of promoting an understanding of the Company’s complex business, the Company manages its business and allocates resources at the consolidated level of a single operating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26, 2023, the Company announced that its Board of Directors had declared a quarterly cash dividend of $0.47 per share. Payment of the dividend will be made on June 30, 2023 to stockholders of record at the close of business on June 15,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subsidiaries that are majority-owned or otherwise controlled by the Company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other entities over which the Company has a controlling financial interest or where the Company is a primary beneficiary. The Company uses the equity method to account for investments in entities that it does not control if it is otherwise able to exert significant influence over the entities' operating and financial policies. Equity investments in entities over which the Company does not have the ability to exercise significant influence and whose securities do not have a readily determinable fair value are carried at cost or cost net of other-than-temporary impairments.</t>
        </is>
      </c>
    </row>
    <row r="5">
      <c r="A5" s="4" t="inlineStr">
        <is>
          <t>Reclassification</t>
        </is>
      </c>
      <c r="B5" s="4" t="inlineStr">
        <is>
          <t>Certain amounts reported in the Company's prior year consolidated financial statements have been reclassified to conform to the current year presentation.</t>
        </is>
      </c>
    </row>
    <row r="6">
      <c r="A6" s="4" t="inlineStr">
        <is>
          <t>Accounting Estimates</t>
        </is>
      </c>
      <c r="B6" s="4" t="inlineStr">
        <is>
          <t>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the provision for claimed indirect costs, valuation and expecte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t>
        </is>
      </c>
    </row>
    <row r="7">
      <c r="A7" s="4" t="inlineStr">
        <is>
          <t>Revenue Recognition</t>
        </is>
      </c>
      <c r="B7" s="4" t="inlineStr">
        <is>
          <t>Revenue Recognition The Company's revenues from contracts with customers (clients) are derived from offerings that include management and technology consulting services, analytics, digital solutions, engineering, mission operations and cyber services, substantially all with the U.S. government and its agencies, and to a lesser extent, subcontractors. The Company also serves foreign governments, as well as domestic and international commercial clients. The Company performs and generates revenue under three basic types of contracts, as described below: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Company considers a contract with a customer to exist under Accounting Standards Codification (“ASC”) No. 606, Revenue from Contracts with Customers (“Topic 606”), when there is approval and commitment from both the Company and the customer, the rights of the parties and payment terms are identified, the contract has commercial substance, and collectability of consideration is probable. The Company also will consider whether two or more contracts entered into with the same customer should be combined and accounted for as a single contract. Furthermore, in certain transactions with commercial clients and with the U.S. government, the Company may commence providing services prior to receiving a formal approval from the customer. In these situations, the Company will consider the factors noted above, the risks associated with commencing the work and legal enforceability in determining whether a contract with the customer exists under Topic 606. Customer contracts are often modified to change the scope, price, specifications or other terms within the existing arrangement. Contract modifications are evaluated by management to determine whether the modification should be accounted for as part of the original performance obligation(s) or as a separate contract. If the modification adds distinct goods or services and increases the contract value proportionate to the stand-alone selling price of the additional goods or services, it will be accounted for as a separate contract. Generally, the Company’s contract modifications do not include goods or services which are distinct, and therefore are accounted for as part of the original performance obligation(s) with any impact on transaction price or estimated costs at completion being recorded as through a cumulative catch-up adjustment to revenue. The Company evaluates each service deliverable contracted with the customer to determine whether it represents promises to transfer distinct goods or services. Under Topic 606, these are referred to as performance obligations. One or more service deliverables often represent a single performance obligation. This evaluation requires significant judgment and the impact of combining or separating performance obligations may change the time over which revenue from the contract is recognized. The Company’s contracts generally provide a set of integrated or highly interrelated tasks or services and are therefore accounted for as a single performance obligation. However, in cases where we provide more than one distinct good or service within a customer contract, the contract is separated into individual performance obligations which are accounted for discretely.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s contracts are typically billed to the customer at periodic intervals (e.g. monthly or weekly) as indicated by the terms of the contract. Disparities between the timing of revenue recognition and customer billings and cash collections result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Unbilled amounts represent revenues for which billings have not yet been presented to customers. These amounts are gener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solidated balance sheets. Contract liabilities primarily consist of advance payments, billings in excess of costs incurred and deferred revenue. Contract assets and liabilities are reported on a net contract basis at the end of each reporting period. The Company maintains an allowance for credit losses to provide for an estimate of uncollectible receivables. Changes in contract assets and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 Contracts with the U.S. government are generally subject to the FAR and are priced based on estimated or actual costs of providing the goods or services. The Company derives a majority of its revenue from contracts awarded through a competitive bidding process. Pricing for non-U.S. government agencies and commercial customers is based on discrete negotiations with each customer. Certain of the Company’s contracts contain award fees, incentive fees or other provisions that may increase or decrease the transaction price. These variable amounts generally are awarded upon achievement of certain performance metrics, program milestones or cost targets and may be based upon customer discretion. Management estimates variable consideration as the most likely amount that we expect to achieve based on our assessment of the variable fee provisions within the contract, prior experience with similar contracts or clients, and management’s evaluation of the performance on such contracts. The Company may perform work under a contract that has not been fully funded if the work has been authorized by management and the customer to proceed. The Company evaluates unfunded amounts as variable consideration in estimating the transaction price. We include the estimated variable consideration in our transaction price to the extent that it is probable that a significant reversal of revenue will not occur upon the ultimate settlement of the variable fee provision. In the limited number of situations where our contracts with customers contain more than one performance obligation, the Company allocates the transaction price of a contract between the performance obligations in the proportion to their respective stand-alone selling prices. The Company generally estimates the stand-alone selling price of performance obligations based on an expected cost-plus margin approach as allowed under Topic 606. Our U.S. government contracts generally contain FAR provisions that enable the customer to terminate a contract for default or for the convenience of the U.S. government. The Company recognizes revenue for each performance obligation identified within our customer contracts when, or as, the performance obligation is satisfied by transferring the promised goods or services. Revenue may either be recognized over time or at a point in time. The Company generally recognizes revenue over time as our contracts typically involve a continuous transfer of control to the customer. A continuous transfer of control under contracts with the U.S. government and its agencies is evidenced by clauses which require the Company to be paid for costs incurred plus a reasonable margin in the event that the customer unilaterally terminates the contract for convenience. For contracts where the Company recognizes revenue over time, a contract cost-based input method is generally used to measure progress towards satisfaction of the underlying performance obligation(s). Contract costs include direct costs such as materials, labor and subcontract costs, as well as indirect costs identifiable with, or allocable to, a specific contract that are expensed as incurred. The Company does not incur material incremental costs to acquire or fulfill contracts. Under a contract cost-based input method, revenue is recognized based on the proportion of contract costs incurred to the total estimated costs expected to be incurred upon completion of the underlying performance obligation. The Company generally includes both funded and unfunded portions of customer contracts in this estimation process. For interim financial reporting periods, contract revenue attributable to indirect costs is recognized based upon agreed-upon annual forward-pricing rates established with the U.S. government at the start of each fiscal year. Forward pricing rates are estimated and agreed upon between the Company and the U.S. government and represent indirect contract costs required to execute and administer contract obligations. The impact of any agreed-upon changes, or changes in the estimated annual forward-pricing rates, are recorded in the interim financial reporting period when such changes are identified. These changes relate to the interim financial reporting period differences between the actual indirect costs incurred and allocated to customer contracts compared to the estimated amounts allocated to contracts using the estimated annual forward-pricing rates established with the U.S. government. At the end of each fiscal year, estimated annual forward-pricing rates are adjusted to reported actual rates, with contract revenue attributable to indirect costs adjusted accordingly. These preliminary actual rates and their ultimate impact on contract revenue are subject to final audit and negotiation with the U.S. government, which may take place several years in the future. On certain contracts, principally time-and-materials and cost-reimbursable-plus-fee contracts, revenue is recognized using the right-to-invoice practical expedient as the Company is contractually able to invoice the customer based on the control transferred. However, we did not elect to use the practical expedient which would allow the Company to exclude contracts recognized using the right-to-invoice practical expedient from the remaining performance obligations disclosed below. Additionally, for stand-ready performance obligations to provide services under fixed-price contracts, revenue is recognized over time using a straight-line measure of progress as the control of the services is provided to the customer ratably over the term of the contract. If a contract does not meet the criteria for recognition of revenue over time, we recognize revenue at the point in time when control of the good or service is transferred to the customer. Determining a measure of progress towards the satisfaction of performance obligations requires management to make judgments that may affect the timing of revenue recognition.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completion of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in the period when such changes are made on a cumulative catch-up basis. If the estimate of contract profitability indicates an anticipated loss on a contract, the Company recognizes the total loss at the time it is identified. For fiscal 2023, 2022 and 2021, the aggregate impact of adjustments in contract estimates was not material. Remaining performance obligations represent the transaction price of exercised contracts for which work has not yet been performed, irrespective of whether funding has or has not been authorized and appropriated as of the date of exercise. Remaining performance obligations exclude negotiated but unexercised options, the unfunded value of expired contracts, and certain variable consideration which the Company does not expect to recognize as revenue.</t>
        </is>
      </c>
    </row>
    <row r="8">
      <c r="A8" s="4" t="inlineStr">
        <is>
          <t>Cash and Cash Equivalents</t>
        </is>
      </c>
      <c r="B8" s="4" t="inlineStr">
        <is>
          <t>Cash and Cash Equivalents Cash and cash equivalents include unrestricted cash accounts and highly liquid investments that have a maturity of three months or less at the date of purchase. The Company’s cash equivalents consist primarily of government money market funds and money market deposit accounts. The Company maintains its cash and cash equivalents in bank accounts that, at times, exceed the federally insured FDIC limits. The Company has not experienced any losses in such accounts.</t>
        </is>
      </c>
    </row>
    <row r="9">
      <c r="A9" s="4" t="inlineStr">
        <is>
          <t>Valuation of Accounts Receivable</t>
        </is>
      </c>
      <c r="B9" s="4" t="inlineStr">
        <is>
          <t>Valuation of Accounts Receivable The Company maintains allowances for doubtful accounts against certain accounts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accounts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t>
        </is>
      </c>
    </row>
    <row r="10">
      <c r="A10" s="4" t="inlineStr">
        <is>
          <t>Concentrations of Credit Risk</t>
        </is>
      </c>
      <c r="B10" s="4" t="inlineStr">
        <is>
          <t>Concentrations of Credit Risk Financial instruments that potentially subject the Company to concentrations of credit risk consist primarily of cash equivalents and accounts receivable. The Company’s cash equivalents are generally invested in U.S. government money market funds and money market deposit accounts. The Company believes that credit risk for accounts receivable is limited as the receivables are primarily with the U.S. government.</t>
        </is>
      </c>
    </row>
    <row r="11">
      <c r="A11" s="4" t="inlineStr">
        <is>
          <t>Property and Equipment</t>
        </is>
      </c>
      <c r="B11" s="4" t="inlineStr">
        <is>
          <t>Property and EquipmentProperty and equipment are recorded at cost, and the balances are presented net of accumulated depreciation. Depreciation is calculated using the straight-line method over the estimated useful lives of the assets. Furniture and equipment is depreciated over five</t>
        </is>
      </c>
    </row>
    <row r="12">
      <c r="A12" s="4" t="inlineStr">
        <is>
          <t>Business Combinations</t>
        </is>
      </c>
      <c r="B12" s="4" t="inlineStr">
        <is>
          <t>Business Combinations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t>
        </is>
      </c>
    </row>
    <row r="13">
      <c r="A13" s="4" t="inlineStr">
        <is>
          <t>Intangible Assets</t>
        </is>
      </c>
      <c r="B13" s="4" t="inlineStr">
        <is>
          <t>Intangible AssetsIntangible assets primarily consist of programs and contracts assets, channel relationships, the Company's trade name, customer relationships, software and other amortizable intangible assets. The Company capitalizes the following costs associated with developing internal-use computer software pertaining to upgrades in our business and financial systems: (i) external direct costs of materials and services consumed in developing or obtaining internal-use computer software and (ii) certain payroll and payroll-related costs for Company employees who are directly associated with the development of internal-use software, to the extent of the time spent directly on the project. Programs and contract assets, channel relationships, and other amortizable intangible assets are generally amortized on an accelerated basis over the expected life based on projected future cash flows of approximately two one</t>
        </is>
      </c>
    </row>
    <row r="14">
      <c r="A14" s="4" t="inlineStr">
        <is>
          <t>Goodwill</t>
        </is>
      </c>
      <c r="B14" s="4" t="inlineStr">
        <is>
          <t>Goodwill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23, the Company performed its annual impairment test of goodwill by comparing the fair value of the Company (based on market capitalization) to the carrying value of the Company's net equity, and concluded that the fair value of the reporting unit was significantly greater than the carrying amount.</t>
        </is>
      </c>
    </row>
    <row r="15">
      <c r="A15" s="4" t="inlineStr">
        <is>
          <t>Long-Lived Assets</t>
        </is>
      </c>
      <c r="B15" s="4" t="inlineStr">
        <is>
          <t>Long-Lived AssetsThe Company reviews its long-lived assets, including property and equipment, amortizable intangible assets, and right-of-use (“ROU”)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t>
        </is>
      </c>
    </row>
    <row r="16">
      <c r="A16" s="4" t="inlineStr">
        <is>
          <t>Leases</t>
        </is>
      </c>
      <c r="B16" s="4" t="inlineStr">
        <is>
          <t xml:space="preserve">Leases At contract inception, the Company determines whether the contract is, or contains, a lease, which exists when the contract conveys the right to control the use of identified property or equipment for a period of time in exchange for consideration. Operating lease balances are included in operating lease ROU assets, operating lease liabilities, and operating lease liabilities, net of current portion in our consolidated balance sheet. Cash payments arising from operating leases are classified within operating activities in the consolidated statement of cash flows. As of March 31, 2023, the Company had no finance leases. The Company's leases are generally for facilities and office space and the Company recognizes ROU assets and lease liabilities at the lease commencement date for those arrangements. The initial lease liability is equal to the present value of the future minimum lease payments over the lease term. The initial measurement of the ROU asset is equal to the initial lease liability plus any initial direct costs and prepaid lease payments, less any lease incentives. At the lease commencement date, the Company estimates its collateralized incremental borrowing rate based on publicly available yields adjusted for Company-specific considerations and the Company's varying lease terms in determining the present value of future payments. Certain of the Company’s leases contain options to renew or to terminate the lease which are included in the determination of the ROU assets and lease liabilities when it is reasonably certain that the Company will exercise the option. The Company's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related payments that do not depend on an index or rate are recorded as lease expense in the period incurred. ROU assets are evaluated for impairment in a manner consistent with the treatment of other long-lived assets. As permitted under Accounting Standards Update (“ASU”) 2016-02, Leases (Topic 842) </t>
        </is>
      </c>
    </row>
    <row r="17">
      <c r="A17" s="4" t="inlineStr">
        <is>
          <t>Income Taxes</t>
        </is>
      </c>
      <c r="B17" s="4" t="inlineStr">
        <is>
          <t>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Those positions are evaluated to determine whether they will more likely than not be sustained upon examination by the Internal Revenue Service (“IRS”) or other taxing authorities. The Company reserves for these uncertain tax positions related to unrecognized income tax benefits where it is not more likely than not that the Company’s tax position will be sustained on examination and settlement with the various taxing authorities. Liabilities for unrecognized tax benefits are measured based on the largest amount of benefit that is greater than 50% likely of being realized upon ultimate settlement. These unrecognized tax benefit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t>
        </is>
      </c>
    </row>
    <row r="18">
      <c r="A18" s="4" t="inlineStr">
        <is>
          <t>Comprehensive Income</t>
        </is>
      </c>
      <c r="B18" s="4" t="inlineStr">
        <is>
          <t>Comprehensive Income Comprehensive income is the change in equity of a business enterprise during a period from transactions and other events and circumstances from non-owner sources, and is presented in the consolidated statements of comprehensive income. Accumulated other comprehensive loss as of March 31, 2023 and 2022 consisted of net unrealized losses on the Company’s defined and postretirement benefit plans and unrealized gains or losses on interest rate swaps designated as cash flow hedges.</t>
        </is>
      </c>
    </row>
    <row r="19">
      <c r="A19" s="4" t="inlineStr">
        <is>
          <t>Stock-Based Compensation</t>
        </is>
      </c>
      <c r="B19" s="4" t="inlineStr">
        <is>
          <t>Stock-Based Compensation Stock-based compensation to employees is recognized in the consolidated statements of operations based on the grant date fair values with the expense for time vested awards recognized on an accelerated basis over the vesting perio d. The Company estimates forfeitures anticipated to occur during the vesting period for the purposes of recognizing costs associated with stock-based compensation. The expense for performance awards is estimated at each reporting date using management's expectation of the probable achievement of the specified performance criteria and is recognized straight line over the vesting pe riod. The Company uses the Black-Scholes option-pricing model to determine the fair value of its option awards at the time of grant.</t>
        </is>
      </c>
    </row>
    <row r="20">
      <c r="A20" s="4" t="inlineStr">
        <is>
          <t>Defined Contribution Plan and Other Post-Retirement Benefits</t>
        </is>
      </c>
      <c r="B20" s="4" t="inlineStr">
        <is>
          <t>Defined Contribution Plan and Other Post-Retirement Benefits The Company recognizes the underfunded status of defined contribution plans and other post-retirement benefits on the consolidated balance sheets within other long-term liabilities. Gains and losses, and prior service costs and credits that have not yet been recognized through net periodic benefit cost are recognized in accumulated other comprehensive loss, net of tax effects, and will be amortized as a component of net periodic cost in future periods. The measurement date, the date at which the benefit obligations are measured, is the Company’s fiscal year-end.</t>
        </is>
      </c>
    </row>
    <row r="21">
      <c r="A21" s="4" t="inlineStr">
        <is>
          <t>Self-Funded Medical Plans</t>
        </is>
      </c>
      <c r="B21" s="4" t="inlineStr">
        <is>
          <t>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t>
        </is>
      </c>
    </row>
    <row r="22">
      <c r="A22" s="4" t="inlineStr">
        <is>
          <t>Fair Value Measurements</t>
        </is>
      </c>
      <c r="B22" s="4" t="inlineStr">
        <is>
          <t>Fair Value Measurements Fair value is the price that would be received to sell an asset or paid to transfer a liability in an orderly transaction between market participants at the measurement date. In determining fair value, the Company considers the principal or most advantageous market in which the asset or liability would transact, and if necessary, considers assumptions that market participants would use when pricing the asset or liability.</t>
        </is>
      </c>
    </row>
    <row r="23">
      <c r="A23" s="4" t="inlineStr">
        <is>
          <t>Recently Adopted Accounting Pronouncements and Recent Accounting Pronouncements Not Yet Adopted</t>
        </is>
      </c>
      <c r="B23" s="4" t="inlineStr">
        <is>
          <t>Recently Adopted Accounting Pronouncements In October 2021, the Financial Accounting Standards Board (“FASB”) issued ASU 2021-08, Business Combinations (Topic 805): Accounting for Contract Assets and Contract Liabilities from Contracts with Customers (“Topic 805”) , which amends the accounting for acquired revenue contracts with customers in a business combination to address recognition of an acquired contract liability and payment terms, and their effect on subsequent revenue recognized by the acquirer. Topic 805 is effective for annual periods beginning after December 15, 2022 on a prospective basis. Early adoption is permitted. The Company early adopted the requirements of Topic 805 to apply the amendments prospectively to all business combinations that occurred on or after April 1, 2022. In March 2020, the FASB issued ASU 2020-04, Reference Rate Reform (Topic 848): Facilitation of the Effects of Reference Rate Reform on Financial Reporting (“Topic 848”). The guidance is intended to provide relief for entities impacted by reference rate reform. Topic 848 contains provisions and optional accounting expedients designed to simplify requirements around the designation of hedging relationships, probability assessments of hedged forecasted transactions, and accounting for modifications of contracts that refer to the London Interbank Offered Rate (“LIBOR”) or other rates affected by reference rate reform. The guidance is elective and is effective on the date of issuance. Topic 848 is applied prospectively to contract modifications and as of the effective date for existing and new eligible hedging relationships. The Company has elected to apply the hedge accounting practical expedient related to the probability of hedged future LIBOR-indexed cash flows and continued its quantitative method of assessing subsequent hedge effectiveness in the fourth quarter of fiscal 2020. Further, during the second quarter of fiscal year 2023, the Company transitioned its term loans from LIBOR-indexed interest payments to Term SOFR-indexed interest payments in connection with the Ninth Amendment of the Credit Agreement. For its interest rate swaps designated as cash flow hedges, the Company elected to apply certain of the accounting expedients to assume that the reference rates, which hedged forecasted transactions will be based on, match the LIBOR-indexed rates used in the Company's interest rate swaps consistent with past presentation. The Company continues to evaluate the impact of Topic 848 and may apply other elections, as applicable. The adoption of this guidance did not have a material impact on the consolidated financial statements and disclosures. Recent Accounting Pronouncements Not Yet Adop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 Fiscal Year Ended March 31, 2023 2022 2021 Cost-reimbursable $ 4,908,451 53% $ 4,514,262 54% $ 4,419,533 56% Time-and-materials 2,296,965 25% 2,017,094 24% 1,962,999 25% Fixed-price 2,053,495 22% 1,832,344 22% 1,476,406 19% Total Revenue $ 9,258,911 100% $ 8,363,700 100% $ 7,858,938 100% Revenue by Customer Type: Fiscal Year Ended March 31, 2023 2022 2021 U.S. government (1) : Defense Clients $ 4,210,430 45% $ 3,950,751 47% $ 3,920,498 49% Intelligence Clients 1,693,942 18% 1,578,939 19% 1,549,422 20% Civil Clients 3,124,889 34% 2,617,730 31% 2,183,184 28% Total U.S. government 9,029,261 97% 8,147,420 97% 7,653,104 97% Global Commercial Clients 229,650 3% 216,280 3% 205,834 3% Total Revenue $ 9,258,911 100% $ 8,363,700 100% $ 7,858,938 100% (1) Certain contracts were reassigned between the various verticals of our U.S. government business shown in the table above to better align our operations to the customers we serve within each market. Comparative periods revenue by customer type has been recast to reflect the changes. Revenue by Whether the Company Acts as a Prime Contractor or a Sub-Contractor: Fiscal Year Ended March 31, 2023 2022 2021 Prime Contractor $ 8,755,628 95% $ 7,864,273 94% $ 7,311,313 93% Sub-contractor 503,283 5% 499,427 6% 547,625 7% Total Revenue $ 9,258,911 100% $ 8,363,700 100% $ 7,858,938 100%</t>
        </is>
      </c>
    </row>
    <row r="5">
      <c r="A5" s="4" t="inlineStr">
        <is>
          <t>Schedule of Contract Assets and Liabilities</t>
        </is>
      </c>
      <c r="B5" s="4" t="inlineStr">
        <is>
          <t xml:space="preserve">The following table summarizes the contract assets and liabilities, and accounts receivable, net of allowance recognized on the Company’s consolidated balance sheets: March 31, 2023 2022 Current assets: Accounts receivable–billed $ 551,666 $ 465,322 Accounts receivable–unbilled (contract assets) 1,223,482 1,157,667 Allowance for credit losses (318) — Accounts receivable, net 1,774,830 1,622,989 Other long-term assets: Accounts receivable–unbilled (contract assets) 59,455 64,339 Total accounts receivable, net $ 1,834,285 $ 1,687,328 Other current liabilities Advance payments, billings in excess of costs incurred and deferred revenue (contract liabilities) $ 18,995 $ 26,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Reconciliation of the Income Used to Compute Basic and Diluted EPS</t>
        </is>
      </c>
      <c r="B4" s="4" t="inlineStr">
        <is>
          <t>A reconciliation of the income used to compute basic and diluted EPS for the periods presented are as follows: Fiscal Year Ended 2023 2022 2021 Earnings for basic computations (1) $ 269,656 $ 463,626 $ 605,437 Weighted-average of common stock shares outstanding for basic computations 132,161,646 134,134,034 137,722,589 Earnings for diluted computations (1) $ 269,657 $ 463,635 $ 605,455 Dilutive stock options and restricted stock 554,790 716,774 980,631 Weighted-average of common stock shares outstanding for diluted computations 132,716,436 134,850,808 138,703,220 Earnings per share of common stock Basic $ 2.04 $ 3.46 $ 4.40 Diluted $ 2.03 $ 3.44 $ 4.37 (1) During fiscal 2023, 2022, and 2021 approximately 1.1 million, 0.9 million, and 0.8 million shares of participating securities were paid dividends totaling $1.8 million, $1.4 million, and $1.0 million, respectively. There were undistributed earnings of $0.3 million, $1.7 million, and $2.5 million allocated to the participating class of securities in both basic and diluted earnings per share of common stock for fiscal 2023, 2022, and 2021, respectively. The allocated undistributed earnings and the dividends paid comprise the difference between net income attributable to common stockholders presented on the consolidated statements of operations and earnings for basic and diluted computations for fiscal 2023, 2022, and 2021. Anti-dilutive options excluded in the calculation of diluted EPS was not material during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umulative consideration paid and the allocation of the purchase price paid for Tracepoint and Liberty: Cash consideration (gross of cash acquired and including net adjustments) $ 789,429 Fair value of non-controlling interest 80,063 Total purchase consideration 869,492 Purchase price allocation: Cash 9,096 Current assets 57,519 Operating lease right-of-use asset 2,532 Other long-term assets 2,825 Intangible assets 399,500 Current liabilities (40,217) Operating lease liabilities - short-term (1,017) Operating lease liabilities - long term (1,516) Total fair value of identifiable net assets acquired $ 428,722 Goodwill $ 440,770 The following table summarizes the consideration and the preliminary allocation of the purchase price paid for EverWatch: Cash consideration (gross of cash acquired and including net adjustments) $ 445,074 Purchase price allocation: Cash 4,779 Current assets 27,725 Operating lease right-of-use asset 7,894 Other long-term assets 4,511 Intangible assets 116,500 Deferred tax liabilities (22,337) Current liabilities (11,613) Operating lease liabilities - short-term (1,362) Operating lease liabilities - long-term (6,532) Total fair value of identifiable net assets acquired $ 119,565 Goodwill $ 325,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Intangible assets consisted of the following: March 31, 2023 March 31, 2022 Gross Carrying Value Accumulated Amortization Net Carrying Value Gross Carrying Value Accumulated Amortization Net Carrying Value Amortizable intangible assets: Programs and contract assets, channel relationships, and other amortizable intangible assets (1) $ 599,794 $ 169,316 $ 430,478 $ 483,294 $ 101,584 $ 381,710 Software 134,152 69,215 64,937 119,398 44,626 74,772 Total amortizable intangible assets $ 733,946 $ 238,531 $ 495,415 $ 602,692 $ 146,210 $ 456,482 Unamortizable intangible assets: Trade name $ 190,200 $ — $ 190,200 $ 190,200 $ — $ 190,200 Total $ 924,146 $ 238,531 $ 685,615 $ 792,892 $ 146,210 $ 646,682 (1) The increase in the carrying amount of programs and contracts, channel relationships, and other amortizable intangible assets was attributable to the Company's acquisition of EverWatch.</t>
        </is>
      </c>
    </row>
    <row r="5">
      <c r="A5" s="4" t="inlineStr">
        <is>
          <t>Summary of Expected Amortization Expense for Intangible Assets</t>
        </is>
      </c>
      <c r="B5" s="4" t="inlineStr">
        <is>
          <t xml:space="preserve">The following table summarizes the estimated annual amortization expense for future periods, which does not reflect amortization expense for certain intangible assets that are not yet placed in service: For the Fiscal Year Ended March 31, 2024 $ 91,350 2025 78,513 2026 69,053 2027 57,301 2028 49,266 Thereafter 149,932 Total estimated amortization expense $ 495,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ummary of Components of Property and Equipment, Net</t>
        </is>
      </c>
      <c r="B4" s="4" t="inlineStr">
        <is>
          <t xml:space="preserve">The components of property and equipment, net were as follows: March 31, 2023 2022 Furniture and equipment $ 119,316 $ 117,250 Computer equipment 111,538 104,296 Leasehold improvements 258,258 235,342 Total 489,112 456,888 Less: Accumulated depreciation and amortization (293,926) (254,659) Property and equipment, net $ 195,186 $ 202,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Expens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ounts Payable and Other Accrued Expenses</t>
        </is>
      </c>
      <c r="B4" s="4" t="inlineStr">
        <is>
          <t xml:space="preserve">Accounts payable and other accrued expenses consisted of the following: March 31, 2023 2022 Vendor payables $ 597,808 $ 539,524 Accrued expenses 718,832 363,092 Total accounts payable and other accrued expenses $ 1,316,640 $ 902,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12 Months Ended</t>
        </is>
      </c>
    </row>
    <row r="2">
      <c r="B2" s="2" t="inlineStr">
        <is>
          <t>Mar. 31, 2023</t>
        </is>
      </c>
    </row>
    <row r="3">
      <c r="A3" s="3" t="inlineStr">
        <is>
          <t>Compensation Related Costs [Abstract]</t>
        </is>
      </c>
      <c r="B3" s="4" t="inlineStr">
        <is>
          <t xml:space="preserve"> </t>
        </is>
      </c>
    </row>
    <row r="4">
      <c r="A4" s="4" t="inlineStr">
        <is>
          <t>Schedule of Accrued Compensation and Benefits</t>
        </is>
      </c>
      <c r="B4" s="4" t="inlineStr">
        <is>
          <t xml:space="preserve">Accrued compensation and benefits consisted of the following: March 31, 2023 2022 Bonus $ 120,023 $ 96,040 Retirement 52,480 48,169 Vacation 203,627 206,199 Other 69,075 88,226 Total accrued compensation and benefits $ 445,205 $ 438,6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600000000</v>
      </c>
      <c r="C4" s="6" t="n">
        <v>600000000</v>
      </c>
    </row>
    <row r="5">
      <c r="A5" s="4" t="inlineStr">
        <is>
          <t>Common stock, issued (in shares)</t>
        </is>
      </c>
      <c r="B5" s="6" t="n">
        <v>165872332</v>
      </c>
      <c r="C5" s="6" t="n">
        <v>164372545</v>
      </c>
    </row>
    <row r="6">
      <c r="A6" s="4" t="inlineStr">
        <is>
          <t>Common stock, outstanding (in shares)</t>
        </is>
      </c>
      <c r="B6" s="6" t="n">
        <v>131637588</v>
      </c>
      <c r="C6" s="6" t="n">
        <v>132584348</v>
      </c>
    </row>
    <row r="7">
      <c r="A7" s="4" t="inlineStr">
        <is>
          <t>End of period (in shares)</t>
        </is>
      </c>
      <c r="B7" s="6" t="n">
        <v>34234744</v>
      </c>
      <c r="C7" s="6" t="n">
        <v>317881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Debt consisted of the following: March 31, 2023 March 31, 2022 Interest Outstanding Interest Outstanding New Term Loan A 5.97 % $1,629,375 —% $— Existing Term Loan A Loans — % — 1.71 % 1,241,398 Existing Term Loan B Loans — % — 2.21 % 380,321 Revolver — % — — % — Senior Notes due 2028 3.88 % 700,000 3.88 % 700,000 Senior Notes due 2029 4.00 % 500,000 4.00 % 500,000 Less: Unamortized debt issuance costs and discount on debt (17,230) (21,647) Total 2,812,145 2,800,072 Less: Current portion of long-term debt (41,250) (68,379) Long-term debt, net of current portion $ 2,770,895 $ 2,731,693 The following table summarizes interest payments made on the Company ’ s term loans: Three Months Ended Fiscal Year Ended 2023 2022 2023 2022 New Term Loan A $ 24,233 $ — $ 49,079 $ — Existing Term Loan A — 4,371 14,165 19,568 Existing Term Loan B — 1,802 5,209 7,203 Total $ 24,233 $ 6,173 $ 68,453 $ 26,771 </t>
        </is>
      </c>
    </row>
    <row r="5">
      <c r="A5" s="4" t="inlineStr">
        <is>
          <t>Schedule of Future Debt Principal Repayments</t>
        </is>
      </c>
      <c r="B5" s="4" t="inlineStr">
        <is>
          <t xml:space="preserve">The following table summarizes required future debt repayments: Payments Due By March 31, Total 2024 2025 2026 2027 2028 Thereafter Term Loan A $ 1,629,375 $ 41,250 $ 61,875 $ 82,500 $ 82,500 $ 1,361,250 — Senior Notes 2028 700,000 — — — — 700,000 — Senior Notes 2029 500,000 — — — — — 500,000 Interest on indebtedness 696,790 148,150 145,143 140,476 135,326 84,132 43,563 Total $ 3,526,165 $ 189,400 $ 207,018 $ 222,976 $ 217,826 $ 2,145,382 $ 543,563 </t>
        </is>
      </c>
    </row>
    <row r="6">
      <c r="A6" s="4" t="inlineStr">
        <is>
          <t>Schedule of Interest Expense</t>
        </is>
      </c>
      <c r="B6" s="4" t="inlineStr">
        <is>
          <t>Interest expense on debt and debt-like instruments consisted of the following: Fiscal Year Ended March 31, 2023 2022 2021 New Term Loan A $ 63,463 $ — $ — Existing Term Loan A Loans — 19,570 23,541 Existing Term Loan B Loans 5,186 7,207 7,787 Revolving Credit Facility — 25 799 Senior Notes 47,125 42,902 23,476 Amortization of Debt Issuance Cost (DIC) and Original Issue Discount (OID) (1) 4,350 4,619 4,396 Interest Rate Swaps (1,237) 17,535 20,558 Other 963 494 713 Total Interest Expense $ 119,850 $ 92,352 $ 81,270 (1) DIC and OID on the Term Loans and Senior Notes are recorded as a reduction of long-term debt in the consolidated balance sheet and are amortized ratably over the life of the related debt using the effective rate method. DIC on the Company's Revolving Credit Facility is recorded as a long-term asset on the consolidated balance sheet and amortized ratably over the term of the Revolving Credit Faci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material terms of the Company’s outstanding interest rate swap derivative contracts as of March 31, 2023: Swap # Terms Notional Amount Effective Date Maturity Date 1 Variable to Fixed 150,000 April 30, 2019 June 30, 2023 2 Variable to Fixed 200,000 April 30, 2019 June 30, 2024 3 Variable to Fixed 200,000 April 30, 2019 June 30, 2025 4 Variable to Fixed 150,000 June 30, 2023 June 30, 2026 Derivatives in Cash Flow Hedging Relationships Location of Gain or Loss Recognized in Income on Derivatives Amount of Gain (Loss) Recognized in AOCI on Derivatives Amount of Gain (Loss) Reclassified from AOCI into Income (1) Fiscal year ended March 31, Fiscal year ended March 31, 2023 2022 2021 2023 2022 2021 Interest rate swaps Interest expense $ 14,919 $ 20,352 $ (2,071) $ 1,237 $ (17,535) $ (20,558) (1) The reclassifications from accumulated other comprehensive gain (loss) to net income was reduced by taxes of $0.3 million, $4.6 million and $5.4 million, respectively, for fiscal 2023, 2022 and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s of Lease Cost</t>
        </is>
      </c>
      <c r="B4" s="4" t="inlineStr">
        <is>
          <t>The Company’s total lease cost is recorded primarily within general and administrative expenses on the consolidated statement of operations and consisted of the following: Fiscal Year Ended 2023 2022 2021 Operating lease cost $ 68,620 $ 69,831 $ 68,702 Short-term lease cost 455 585 3,780 Variable lease cost 11,237 11,641 12,843 Total operating lease costs $ 80,312 $ 82,057 $ 85,325 Supplemental cash flow information related to leases was as follows: Fiscal Year Ended 2023 2022 2021 Cash paid for amounts included in the measurement of lease liabilities $ 66,529 $ 76,100 $ 69,320 Operating lease liabilities arising from obtaining ROU assets (1) 16,517 41,206 52,454 (1) Includes all noncash increases and decreases arising from new or remeasured operating lease arrangements Other information related to leases was as follows: March 31, 2023 2022 Weighted average remaining lease term (in years) 4.6 5.0 Weighted average discount rate 4.7 % 4.5 %</t>
        </is>
      </c>
    </row>
    <row r="5">
      <c r="A5" s="4" t="inlineStr">
        <is>
          <t>Schedule of Future Minimum Operating Lease Payments</t>
        </is>
      </c>
      <c r="B5" s="4" t="inlineStr">
        <is>
          <t xml:space="preserve">Future minimum operating lease payments for noncancelable operating leases as of March 31, 2023 are as follows: For the Fiscal Year Ending March 31, Operating Lease Payments 2024 $ 61,492 2025 71,386 2026 54,832 2027 32,796 2028 22,562 Thereafter 38,326 Total future lease payments 281,394 Less: imputed interest (32,012) Total lease liabilities $ 249,3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ummary of Components of Income Tax Expense</t>
        </is>
      </c>
      <c r="B4" s="4" t="inlineStr">
        <is>
          <t xml:space="preserve">The components of income tax expense were as follows: Fiscal Year Ended March 31, 2023 2022 2021 Current U.S. Federal $ 354,569 $ 232,844 $ (227,309) State and local 86,947 26,333 39,542 Foreign 9,120 8,486 9,250 Total current 450,636 267,663 (178,517) Deferred U.S. Federal (300,494) (146,581) 245,624 State and local (50,318) 11,781 (13,626) Foreign (3,090) 4,603 — Total deferred (353,902) (130,197) 231,998 Total $ 96,734 $ 137,466 $ 53,481 </t>
        </is>
      </c>
    </row>
    <row r="5">
      <c r="A5" s="4" t="inlineStr">
        <is>
          <t>Schedule of Effective Income Tax Rate Reconciliation</t>
        </is>
      </c>
      <c r="B5" s="4" t="inlineStr">
        <is>
          <t xml:space="preserve">A reconciliation of the provision for income tax to the amount computed by applying the statutory federal income tax rate to income from continuing operations before income taxes for each of the three years ended March 31 is as follows: Fiscal Year Ended March 31, 2023 2022 2021 Income tax expense computed at U.S. federal statutory rate $ 77,269 $ 126,981 $ 139,112 Increases (reductions) resulting from: State and local income taxes, net of federal tax 32,599 28,762 17,586 Foreign income taxes, net of federal tax 4,765 9,243 6,679 Non-deductible expenses, including non-deductible penalties 34,825 859 918 Re-measurement of current year losses under CARES Act — — (76,767) Excess tax benefits from stock-based compensation (5,247) (4,227) (8,556) Research and development and other federal credits (33,159) (34,080) (30,313) Executive compensation -162(m) 4,295 3,614 3,813 Foreign-Derived Intangible Income (FDII) (15,869) (9,115) (4,536) Changes in uncertain tax positions (including indirect effects) (6,498) 16,938 6,793 Other 3,754 (1,509) (1,248) Income tax expense from operations $ 96,734 $ 137,466 $ 53,481 </t>
        </is>
      </c>
    </row>
    <row r="6">
      <c r="A6" s="4" t="inlineStr">
        <is>
          <t>Schedule of Components of Income Tax Receivables and Payables</t>
        </is>
      </c>
      <c r="B6" s="4" t="inlineStr">
        <is>
          <t xml:space="preserve">The Company has both income tax receivables and income tax payable on its consolidated balance sheet as follows: March 31, 2023 2022 Current income tax receivable $ 23,633 $ 47,142 Long term income tax receivable $ 167,821 $ 341,738 Current income tax payable $ 14,523 $ 34,324 </t>
        </is>
      </c>
    </row>
    <row r="7">
      <c r="A7" s="4" t="inlineStr">
        <is>
          <t>Schedule of Components of Deferred Tax Assets and Liabilities</t>
        </is>
      </c>
      <c r="B7" s="4" t="inlineStr">
        <is>
          <t>The significant components of the Company’s deferred income tax assets and liabilities were as follows: March 31, 2023 2022 Deferred income tax assets: Accrued expenses $ 146,945 $ 80,344 Deferred compensation 47,931 56,361 Stock-based compensation 11,628 9,783 Pension and postretirement benefits 28,585 30,797 Net operating loss and other carryforwards 16,984 44,118 Research and development expenditures and indirect effects 599,381 — State tax credits 11,516 24,268 Operating lease liabilities 69,604 82,799 Other 9,100 2,501 Total gross deferred income tax assets 941,674 330,971 Less: Valuation allowance (11,788) (8,715) Total net deferred income tax assets 929,886 322,256 Deferred income tax liabilities: Unbilled receivables (177,321) (209,753) Intangible assets (88,858) (56,657) Property and equipment (34,905) (198,940) Operating lease right-of-use assets (48,939) (59,401) Other (6,083) (4,780) Total deferred income tax liabilities (356,106) (529,531) Net deferred income tax asset (liability) $ 573,780 $ (207,275)</t>
        </is>
      </c>
    </row>
    <row r="8">
      <c r="A8" s="4" t="inlineStr">
        <is>
          <t>Schedule of Unrecognized Tax Benefits</t>
        </is>
      </c>
      <c r="B8" s="4" t="inlineStr">
        <is>
          <t xml:space="preserve">A reconciliation of the beginning and ending amount of potential tax benefits for the periods presented is as follows: March 31, 2023 2022 2021 Beginning of year $ 78,519 $ 62,742 $ 55,221 Increases in prior year position — 2,620 5,018 Increases in current year position 470,881 13,530 12,753 Decreases in prior year position (1,328) (373) — Settlements with taxing authorities — — — Lapse of statute of limitations (187) — (10,250) End of year $ 547,885 $ 78,519 $ 62,7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12 Months Ended</t>
        </is>
      </c>
    </row>
    <row r="2">
      <c r="B2" s="2" t="inlineStr">
        <is>
          <t>Mar. 31, 2023</t>
        </is>
      </c>
    </row>
    <row r="3">
      <c r="A3" s="3" t="inlineStr">
        <is>
          <t>Retirement Benefits [Abstract]</t>
        </is>
      </c>
      <c r="B3" s="4" t="inlineStr">
        <is>
          <t xml:space="preserve"> </t>
        </is>
      </c>
    </row>
    <row r="4">
      <c r="A4" s="4" t="inlineStr">
        <is>
          <t>Schedule of Components of Net Postretirement Medical Expense</t>
        </is>
      </c>
      <c r="B4" s="4" t="inlineStr">
        <is>
          <t xml:space="preserve">The components of net postretirement medical expense for the Officer Medical Plan were as follows: Fiscal Year Ended March 31, 2023 2022 2021 Service cost $ 6,117 $ 6,505 $ 5,657 Interest cost 4,182 4,063 4,237 Total postretirement medical expense $ 10,299 $ 10,568 $ 9,894 </t>
        </is>
      </c>
    </row>
    <row r="5">
      <c r="A5" s="4" t="inlineStr">
        <is>
          <t>Schedule of Assumed Health Care Cost Trend Rates</t>
        </is>
      </c>
      <c r="B5" s="4" t="inlineStr">
        <is>
          <t>Assumed healthcare cost trend rates for the Officer Medical Plan at March 31, 2023 and 2022 were as follows: Pre-65 initial rate 2023 2022 Healthcare cost trend rate assumed for next year 6.60 % 6.30 % Rate to which the cost trend rate is assumed to decline (the ultimate trend rate) 4.50 % 4.50 % Year that the rate reaches the ultimate trend rate 2032 2031 Post-65 initial rate 2023 2022 Healthcare cost trend rate assumed for next year 6.80 % 6.45 % Rate to which the cost trend rate is assumed to decline (the ultimate trend rate) 4.50 % 4.50 % Year that the rate reaches the ultimate trend rate 2032 2031</t>
        </is>
      </c>
    </row>
    <row r="6">
      <c r="A6" s="4" t="inlineStr">
        <is>
          <t>Schedule of Change in Benefit Obligation</t>
        </is>
      </c>
      <c r="B6" s="4" t="inlineStr">
        <is>
          <t xml:space="preserve">The changes in the benefit obligation, plan assets, and funded status of the Officer Medical Plan were as follows: Fiscal Year Ended March 31, 2023 2022 2021 Benefit obligation, beginning of the year $ 113,505 $ 121,518 $ 119,609 Service cost 6,117 6,505 5,657 Interest cost 4,182 4,063 4,237 Net actuarial gain (14,288) (13,563) (3,466) Benefits paid (3,931) (5,018) (4,519) Benefit obligation, end of the year $ 105,585 $ 113,505 $ 121,518 </t>
        </is>
      </c>
    </row>
    <row r="7">
      <c r="A7" s="4" t="inlineStr">
        <is>
          <t>Schedule of Change in Fair Value of Plan Assets</t>
        </is>
      </c>
      <c r="B7" s="4" t="inlineStr">
        <is>
          <t xml:space="preserve">Fiscal Year Ended March 31, Changes in plan assets 2023 2022 2021 Fair value of plan assets, beginning of the year $ — $ — $ — Employer contributions 3,931 5,018 4,519 Benefits paid (3,931) (5,018) (4,519) Fair value of plan assets, end of the year $ — $ — $ — </t>
        </is>
      </c>
    </row>
    <row r="8">
      <c r="A8" s="4" t="inlineStr">
        <is>
          <t>Schedule of Expected Future Benefit Payments</t>
        </is>
      </c>
      <c r="B8" s="4" t="inlineStr">
        <is>
          <t xml:space="preserve">The expected future medical benefit payments and related contributions are as follows: For the Fiscal Year Ending March 31, 2024 $ 4,397 2025 4,655 2026 5,054 2027 5,365 2028 5,770 2029 - 2033 33,899 Total $ 59,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Income (Tables)</t>
        </is>
      </c>
      <c r="B1" s="2" t="inlineStr">
        <is>
          <t>12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The following table shows the changes in accumulated other comprehensive loss, net of tax: Fiscal Year Ended March 31, 2023 Post-retirement plans Derivatives designated as cash flow hedges Total Beginning of year $ 8,811 $ (226) $ 8,585 Other comprehensive income before reclassifications (1) 10,644 11,021 21,665 Amounts reclassified from accumulated other comprehensive income (5) (912) (917) Net current-period other comprehensive income 10,639 10,109 20,748 End of year $ 19,450 $ 9,883 $ 29,333 (1) Changes in other comprehensive income before reclassification for post-retirement plans and derivatives designated as cash flow hedges are recorded net of tax benefit of $3.8 million and $3.9 million, respectively, for the fiscal year ended March 31, 2023. Fiscal Year Ended March 31, 2022 Post-retirement plans Derivatives designated as cash flow hedges Total Beginning of year $ (1,562) $ (28,209) $ (29,771) Other comprehensive income before reclassifications (2) 10,294 15,032 25,326 Amounts reclassified from accumulated other comprehensive income 79 12,951 13,030 Net current-period other comprehensive income 10,373 27,983 38,356 End of year $ 8,811 $ (226) $ 8,585 (2) Changes in other comprehensive income before reclassification for post-retirement plans and derivatives designated as cash flow hedges are recorded net of tax benefit of $3.6 million and $5.3 million, respectively, for the fiscal year ended March 31, 2022. Fiscal Year Ended March 31, 2021 Post-retirement plans Derivatives designated as cash flow hedges Total Beginning of year $ (4,127) $ (41,874) $ (46,001) Other comprehensive income (loss) before reclassifications (3) 2,481 (1,529) 952 Amounts reclassified from accumulated other comprehensive loss 84 15,194 15,278 Net current-period other comprehensive income (loss) 2,565 13,665 16,230 End of year $ (1,562) $ (28,209) $ (29,771) (3) Changes in other comprehensive income (loss) before reclassification for post-retirement plans and derivatives designated as cash flow hedges are recorded net of tax benefit of $0.9 million and $0.5 million, respectively, for the fiscal year ended March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Mar. 31, 2023</t>
        </is>
      </c>
    </row>
    <row r="3">
      <c r="A3" s="3" t="inlineStr">
        <is>
          <t>Equity [Abstract]</t>
        </is>
      </c>
      <c r="B3" s="4" t="inlineStr">
        <is>
          <t xml:space="preserve"> </t>
        </is>
      </c>
    </row>
    <row r="4">
      <c r="A4" s="4" t="inlineStr">
        <is>
          <t>Summary of Dividends Declared</t>
        </is>
      </c>
      <c r="B4" s="4" t="inlineStr">
        <is>
          <t xml:space="preserve">The following table summarizes the cash distributions recognized in the consolidated statement of cash flows: Fiscal Year Ended 2023 2022 2021 Recurring dividends (1) $ 235,726 $ 209,057 $ 181,0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 Recognized in the Consolidated Statements of Operations</t>
        </is>
      </c>
      <c r="B4" s="4" t="inlineStr">
        <is>
          <t xml:space="preserve">The following table summarizes stock-based compensation expense recognized in the consolidated statements of operations: Fiscal Year Ended March 31, 2023 2022 2021 Cost of revenue $ 43,378 $ 36,836 $ 27,682 General and administrative expenses 36,894 32,948 32,162 Total $ 80,272 $ 69,784 $ 59,844 The following table summarizes the total stock-based compensation expense recognized in the consolidated statements of operations by the following types of equity awards, including stock options, time-based and performance-based restricted stock awards. Compensation expense for performance-based awards is estimated at each reporting date using management's expectation of the probable achievement of the specified performance criteria of each tranche during the respective performance periods: Fiscal Year Ended March 31, 2023 2022 2021 Equity Incentive Plan Options $ 2,550 $ 1,793 $ 2,625 Restricted Stock and Other Awards 77,722 67,991 57,219 Total $ 80,272 $ 69,784 $ 59,844 </t>
        </is>
      </c>
    </row>
    <row r="5">
      <c r="A5" s="4" t="inlineStr">
        <is>
          <t>Schedule of Unrecognized Compensation Cost</t>
        </is>
      </c>
      <c r="B5" s="4" t="inlineStr">
        <is>
          <t xml:space="preserve">Absent the effect of forfeiture or acceleration of stock compensation cost for any departures of employees, the following tables summarize the unrecognized compensation cost, the weighted average period the cost is expected to be amortized, and the estimated annual compensation cost for the future periods indicated below (excludes any future award): Unrecognized Compensation Cost Weighted Average Remaining Period to be Recognized March 31, March 31, March 31, March 31, Equity Incentive Plan Options $ 3,495 $ 2,359 3.7 3.2 Restricted Stock and Other Awards 47,451 46,528 1.8 1.7 Total $ 50,946 $ 48,887 Total Unrecognized Compensation Cost Total 2024 2025 2026 2027 2028 Equity Incentive Plan Options $ 3,495 $ 1,731 $ 997 $ 528 $ 222 $ 17 Restricted Stock and Other Awards 47,451 31,669 15,013 769 — — Total $ 50,946 $ 33,400 $ 16,010 $ 1,297 $ 222 $ 17 </t>
        </is>
      </c>
    </row>
    <row r="6">
      <c r="A6" s="4" t="inlineStr">
        <is>
          <t>Schedule of Unvested Restricted Stock Activity</t>
        </is>
      </c>
      <c r="B6" s="4" t="inlineStr">
        <is>
          <t xml:space="preserve">The following table summarizes unvested restricted stock activity for the periods presented: Number of Weighted Unvested Restricted Stock Awards Unvested at March 31, 2022 1,064,260 $ 79.29 Granted 1,184,107 86.20 Vested 903,523 77.68 Forfeited 160,257 82.96 Unvested at March 31, 2023 1,184,587 $ 87.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ummary of Fair Value Measurements</t>
        </is>
      </c>
      <c r="B4" s="4" t="inlineStr">
        <is>
          <t>The financial instruments measured at fair value in the accompanying consolidated balance sheets consist of the following: Recurring Fair Value Measurements Level 1 Level 2 Level 3 Total Assets: Current derivative instruments (2) $ — $ 11,245 $ — $ 11,245 Long-term derivative instruments (2) — 3,530 — 3,530 Long term deferred compensation plan asset (1) 20,090 — — 20,090 Total Assets $ 20,090 $ 14,775 $ — $ 34,865 Liabilities: Long-term derivative instruments (2) — 1,369 — 1,369 Long term deferred compensation plan liability (1) 20,090 — — 20,090 Total Liabilities $ 20,090 $ 1,369 $ — $ 21,459 Recurring Fair Value Measurements Level 1 Level 2 Level 3 Total Assets: Long term deferred compensation plan asset (1) $ 16,512 $ — $ — $ 16,512 Long-term derivative instruments (2) — 4,088 — 4,088 Total Assets $ 16,512 $ 4,088 $ — $ 20,600 Liabilities: Current derivative instruments (2) $ — $ 4,324 $ — $ 4,324 Long-term derivative instruments (2) — 39 — 39 Long term deferred compensation plan liability (1) 16,512 — — 16,512 Total liabilities $ 16,512 $ 4,363 $ — $ 20,875 (1) Investments in this category consist of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solidated balance sheets. (2) The Company’s interest rate swaps are considered over-the-counter derivatives and fair value is estimated based on the present value of future cash flows using a model-derived valuation that uses Level 2 observable inputs such as interest rate yield curves. See Note 11, “Derivatives,” to the consolidated financial statements for further discussion on the Company’s derivative instruments designated as cash flow hedges.</t>
        </is>
      </c>
    </row>
    <row r="5">
      <c r="A5" s="4" t="inlineStr">
        <is>
          <t>Schedule of Carrying Values and Estimated Fair Values of Debt Instruments</t>
        </is>
      </c>
      <c r="B5" s="4" t="inlineStr">
        <is>
          <t xml:space="preserve">The carrying amount and estimated fair value of debt consists of the following: March 31, 2023 March 31, 2022 Carrying Amount Estimated Fair Value Carrying Amount Estimated Fair Value New Term Loan A $ 1,629,375 $ 1,600,861 $ — $ — Existing Term Loan A Loans — — 1,241,398 1,218,122 Existing Term Loan B Loans — — 380,321 379,461 3.88% Senior Notes due 2028 700,000 638,540 700,000 676,228 4.00% Senior Notes due 2029 500,000 451,930 500,000 488,3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Overview (Details)</t>
        </is>
      </c>
      <c r="B1" s="2" t="inlineStr">
        <is>
          <t>12 Months Ended</t>
        </is>
      </c>
    </row>
    <row r="2">
      <c r="B2" s="2" t="inlineStr">
        <is>
          <t>Mar. 31, 2023 employee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row r="6">
      <c r="A6" s="4" t="inlineStr">
        <is>
          <t>Number of employees | employee</t>
        </is>
      </c>
      <c r="B6" s="6" t="n">
        <v>31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258911</v>
      </c>
      <c r="C4" s="5" t="n">
        <v>8363700</v>
      </c>
      <c r="D4" s="5" t="n">
        <v>7858938</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4304810</v>
      </c>
      <c r="C6" s="6" t="n">
        <v>3899622</v>
      </c>
      <c r="D6" s="6" t="n">
        <v>3657530</v>
      </c>
    </row>
    <row r="7">
      <c r="A7" s="4" t="inlineStr">
        <is>
          <t>Billable expenses</t>
        </is>
      </c>
      <c r="B7" s="6" t="n">
        <v>2808857</v>
      </c>
      <c r="C7" s="6" t="n">
        <v>2474163</v>
      </c>
      <c r="D7" s="6" t="n">
        <v>2325888</v>
      </c>
    </row>
    <row r="8">
      <c r="A8" s="4" t="inlineStr">
        <is>
          <t>General and administrative expenses</t>
        </is>
      </c>
      <c r="B8" s="6" t="n">
        <v>1532912</v>
      </c>
      <c r="C8" s="6" t="n">
        <v>1158987</v>
      </c>
      <c r="D8" s="6" t="n">
        <v>1036834</v>
      </c>
    </row>
    <row r="9">
      <c r="A9" s="4" t="inlineStr">
        <is>
          <t>Depreciation and amortization</t>
        </is>
      </c>
      <c r="B9" s="6" t="n">
        <v>165484</v>
      </c>
      <c r="C9" s="6" t="n">
        <v>145747</v>
      </c>
      <c r="D9" s="6" t="n">
        <v>84315</v>
      </c>
    </row>
    <row r="10">
      <c r="A10" s="4" t="inlineStr">
        <is>
          <t>Total operating costs and expenses</t>
        </is>
      </c>
      <c r="B10" s="6" t="n">
        <v>8812063</v>
      </c>
      <c r="C10" s="6" t="n">
        <v>7678519</v>
      </c>
      <c r="D10" s="6" t="n">
        <v>7104567</v>
      </c>
    </row>
    <row r="11">
      <c r="A11" s="4" t="inlineStr">
        <is>
          <t>Operating income</t>
        </is>
      </c>
      <c r="B11" s="6" t="n">
        <v>446848</v>
      </c>
      <c r="C11" s="6" t="n">
        <v>685181</v>
      </c>
      <c r="D11" s="6" t="n">
        <v>754371</v>
      </c>
    </row>
    <row r="12">
      <c r="A12" s="4" t="inlineStr">
        <is>
          <t>Interest expense</t>
        </is>
      </c>
      <c r="B12" s="6" t="n">
        <v>-119850</v>
      </c>
      <c r="C12" s="6" t="n">
        <v>-92352</v>
      </c>
      <c r="D12" s="6" t="n">
        <v>-81270</v>
      </c>
    </row>
    <row r="13">
      <c r="A13" s="4" t="inlineStr">
        <is>
          <t>Other income (expense), net</t>
        </is>
      </c>
      <c r="B13" s="6" t="n">
        <v>40951</v>
      </c>
      <c r="C13" s="6" t="n">
        <v>11214</v>
      </c>
      <c r="D13" s="6" t="n">
        <v>-10662</v>
      </c>
    </row>
    <row r="14">
      <c r="A14" s="4" t="inlineStr">
        <is>
          <t>Income before income taxes</t>
        </is>
      </c>
      <c r="B14" s="6" t="n">
        <v>367949</v>
      </c>
      <c r="C14" s="6" t="n">
        <v>604043</v>
      </c>
      <c r="D14" s="6" t="n">
        <v>662439</v>
      </c>
    </row>
    <row r="15">
      <c r="A15" s="4" t="inlineStr">
        <is>
          <t>Income tax expense</t>
        </is>
      </c>
      <c r="B15" s="6" t="n">
        <v>96734</v>
      </c>
      <c r="C15" s="6" t="n">
        <v>137466</v>
      </c>
      <c r="D15" s="6" t="n">
        <v>53481</v>
      </c>
    </row>
    <row r="16">
      <c r="A16" s="4" t="inlineStr">
        <is>
          <t>Net income</t>
        </is>
      </c>
      <c r="B16" s="6" t="n">
        <v>271215</v>
      </c>
      <c r="C16" s="6" t="n">
        <v>466577</v>
      </c>
      <c r="D16" s="6" t="n">
        <v>608958</v>
      </c>
    </row>
    <row r="17">
      <c r="A17" s="4" t="inlineStr">
        <is>
          <t>Net loss attributable to non-controlling interest</t>
        </is>
      </c>
      <c r="B17" s="6" t="n">
        <v>576</v>
      </c>
      <c r="C17" s="6" t="n">
        <v>163</v>
      </c>
      <c r="D17" s="6" t="n">
        <v>0</v>
      </c>
    </row>
    <row r="18">
      <c r="A18" s="4" t="inlineStr">
        <is>
          <t>Net income attributable to common stockholders</t>
        </is>
      </c>
      <c r="B18" s="5" t="n">
        <v>271791</v>
      </c>
      <c r="C18" s="5" t="n">
        <v>466740</v>
      </c>
      <c r="D18" s="5" t="n">
        <v>608958</v>
      </c>
    </row>
    <row r="19">
      <c r="A19" s="3" t="inlineStr">
        <is>
          <t>Earnings per share of common stock (Note 4):</t>
        </is>
      </c>
      <c r="B19" s="4" t="inlineStr">
        <is>
          <t xml:space="preserve"> </t>
        </is>
      </c>
      <c r="C19" s="4" t="inlineStr">
        <is>
          <t xml:space="preserve"> </t>
        </is>
      </c>
      <c r="D19" s="4" t="inlineStr">
        <is>
          <t xml:space="preserve"> </t>
        </is>
      </c>
    </row>
    <row r="20">
      <c r="A20" s="4" t="inlineStr">
        <is>
          <t>Basic (in dollars per share)</t>
        </is>
      </c>
      <c r="B20" s="7" t="n">
        <v>2.04</v>
      </c>
      <c r="C20" s="7" t="n">
        <v>3.46</v>
      </c>
      <c r="D20" s="7" t="n">
        <v>4.4</v>
      </c>
    </row>
    <row r="21">
      <c r="A21" s="4" t="inlineStr">
        <is>
          <t>Diluted (in dollars per share)</t>
        </is>
      </c>
      <c r="B21" s="7" t="n">
        <v>2.03</v>
      </c>
      <c r="C21" s="7" t="n">
        <v>3.44</v>
      </c>
      <c r="D21" s="7" t="n">
        <v>4.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Mar. 31, 2023</t>
        </is>
      </c>
    </row>
    <row r="3">
      <c r="A3" s="4" t="inlineStr">
        <is>
          <t>Furniture and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Furniture and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Useful life</t>
        </is>
      </c>
      <c r="B11"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 Intangible Assets and Goodwill (Details) - USD ($)</t>
        </is>
      </c>
      <c r="D1" s="2" t="inlineStr">
        <is>
          <t>12 Months Ended</t>
        </is>
      </c>
    </row>
    <row r="2">
      <c r="B2" s="2" t="inlineStr">
        <is>
          <t>Jan. 01, 2023</t>
        </is>
      </c>
      <c r="C2" s="2" t="inlineStr">
        <is>
          <t>Jan. 01, 2022</t>
        </is>
      </c>
      <c r="D2" s="2" t="inlineStr">
        <is>
          <t>Mar. 31, 2023</t>
        </is>
      </c>
      <c r="E2" s="2" t="inlineStr">
        <is>
          <t>Mar. 31, 2022</t>
        </is>
      </c>
      <c r="F2" s="2" t="inlineStr">
        <is>
          <t>Mar.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 on intangibles</t>
        </is>
      </c>
      <c r="B4" s="4" t="inlineStr">
        <is>
          <t xml:space="preserve"> </t>
        </is>
      </c>
      <c r="C4" s="4" t="inlineStr">
        <is>
          <t xml:space="preserve"> </t>
        </is>
      </c>
      <c r="D4" s="5" t="n">
        <v>0</v>
      </c>
      <c r="E4" s="5" t="n">
        <v>0</v>
      </c>
      <c r="F4" s="5" t="n">
        <v>0</v>
      </c>
    </row>
    <row r="5">
      <c r="A5" s="4" t="inlineStr">
        <is>
          <t>Goodwill impairment</t>
        </is>
      </c>
      <c r="B5" s="5" t="n">
        <v>0</v>
      </c>
      <c r="C5" s="5" t="n">
        <v>0</v>
      </c>
      <c r="D5" s="6" t="n">
        <v>0</v>
      </c>
      <c r="E5" s="6" t="n">
        <v>0</v>
      </c>
      <c r="F5" s="6" t="n">
        <v>0</v>
      </c>
    </row>
    <row r="6">
      <c r="A6" s="4" t="inlineStr">
        <is>
          <t>Impairment charges</t>
        </is>
      </c>
      <c r="B6" s="4" t="inlineStr">
        <is>
          <t xml:space="preserve"> </t>
        </is>
      </c>
      <c r="C6" s="4" t="inlineStr">
        <is>
          <t xml:space="preserve"> </t>
        </is>
      </c>
      <c r="D6" s="5" t="n">
        <v>0</v>
      </c>
      <c r="E6" s="5" t="n">
        <v>0</v>
      </c>
      <c r="F6" s="5" t="n">
        <v>0</v>
      </c>
    </row>
    <row r="7">
      <c r="A7" s="4" t="inlineStr">
        <is>
          <t>Programs and contract assets, channel relationships, and other amortizable intangible assets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 useful life (in years)</t>
        </is>
      </c>
      <c r="B9" s="4" t="inlineStr">
        <is>
          <t xml:space="preserve"> </t>
        </is>
      </c>
      <c r="C9" s="4" t="inlineStr">
        <is>
          <t xml:space="preserve"> </t>
        </is>
      </c>
      <c r="D9" s="4" t="inlineStr">
        <is>
          <t>2 years</t>
        </is>
      </c>
      <c r="E9" s="4" t="inlineStr">
        <is>
          <t xml:space="preserve"> </t>
        </is>
      </c>
      <c r="F9" s="4" t="inlineStr">
        <is>
          <t xml:space="preserve"> </t>
        </is>
      </c>
    </row>
    <row r="10">
      <c r="A10" s="4" t="inlineStr">
        <is>
          <t>Programs and contract assets, channel relationships, and other amortizable intangible assets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 (in years)</t>
        </is>
      </c>
      <c r="B12" s="4" t="inlineStr">
        <is>
          <t xml:space="preserve"> </t>
        </is>
      </c>
      <c r="C12" s="4" t="inlineStr">
        <is>
          <t xml:space="preserve"> </t>
        </is>
      </c>
      <c r="D12" s="4" t="inlineStr">
        <is>
          <t>14 years</t>
        </is>
      </c>
      <c r="E12" s="4" t="inlineStr">
        <is>
          <t xml:space="preserve"> </t>
        </is>
      </c>
      <c r="F12" s="4" t="inlineStr">
        <is>
          <t xml:space="preserve"> </t>
        </is>
      </c>
    </row>
    <row r="13">
      <c r="A13" s="4" t="inlineStr">
        <is>
          <t>Software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 (in years)</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Software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 useful life (in years)</t>
        </is>
      </c>
      <c r="B18" s="4" t="inlineStr">
        <is>
          <t xml:space="preserve"> </t>
        </is>
      </c>
      <c r="C18" s="4" t="inlineStr">
        <is>
          <t xml:space="preserve"> </t>
        </is>
      </c>
      <c r="D18" s="4" t="inlineStr">
        <is>
          <t>10 years</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258911</v>
      </c>
      <c r="C4" s="5" t="n">
        <v>8363700</v>
      </c>
      <c r="D4" s="5" t="n">
        <v>7858938</v>
      </c>
    </row>
    <row r="5">
      <c r="A5" s="4" t="inlineStr">
        <is>
          <t>Revenue (as a percent)</t>
        </is>
      </c>
      <c r="B5" s="8" t="n">
        <v>1</v>
      </c>
      <c r="C5" s="8" t="n">
        <v>1</v>
      </c>
      <c r="D5" s="8" t="n">
        <v>1</v>
      </c>
    </row>
    <row r="6">
      <c r="A6" s="4" t="inlineStr">
        <is>
          <t>Prime Contracto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8755628</v>
      </c>
      <c r="C8" s="5" t="n">
        <v>7864273</v>
      </c>
      <c r="D8" s="5" t="n">
        <v>7311313</v>
      </c>
    </row>
    <row r="9">
      <c r="A9" s="4" t="inlineStr">
        <is>
          <t>Revenue (as a percent)</t>
        </is>
      </c>
      <c r="B9" s="8" t="n">
        <v>0.95</v>
      </c>
      <c r="C9" s="8" t="n">
        <v>0.9399999999999999</v>
      </c>
      <c r="D9" s="8" t="n">
        <v>0.93</v>
      </c>
    </row>
    <row r="10">
      <c r="A10" s="4" t="inlineStr">
        <is>
          <t>Sub-contracto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503283</v>
      </c>
      <c r="C12" s="5" t="n">
        <v>499427</v>
      </c>
      <c r="D12" s="5" t="n">
        <v>547625</v>
      </c>
    </row>
    <row r="13">
      <c r="A13" s="4" t="inlineStr">
        <is>
          <t>Revenue (as a percent)</t>
        </is>
      </c>
      <c r="B13" s="8" t="n">
        <v>0.05</v>
      </c>
      <c r="C13" s="8" t="n">
        <v>0.06</v>
      </c>
      <c r="D13" s="8" t="n">
        <v>0.07000000000000001</v>
      </c>
    </row>
    <row r="14">
      <c r="A14" s="4" t="inlineStr">
        <is>
          <t>Global Commercial Cli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229650</v>
      </c>
      <c r="C16" s="5" t="n">
        <v>216280</v>
      </c>
      <c r="D16" s="5" t="n">
        <v>205834</v>
      </c>
    </row>
    <row r="17">
      <c r="A17" s="4" t="inlineStr">
        <is>
          <t>Revenue (as a percent)</t>
        </is>
      </c>
      <c r="B17" s="8" t="n">
        <v>0.03</v>
      </c>
      <c r="C17" s="8" t="n">
        <v>0.03</v>
      </c>
      <c r="D17" s="8" t="n">
        <v>0.03</v>
      </c>
    </row>
    <row r="18">
      <c r="A18" s="4" t="inlineStr">
        <is>
          <t>Total U.S. governmen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9029261</v>
      </c>
      <c r="C20" s="5" t="n">
        <v>8147420</v>
      </c>
      <c r="D20" s="5" t="n">
        <v>7653104</v>
      </c>
    </row>
    <row r="21">
      <c r="A21" s="4" t="inlineStr">
        <is>
          <t>Revenue (as a percent)</t>
        </is>
      </c>
      <c r="B21" s="8" t="n">
        <v>0.97</v>
      </c>
      <c r="C21" s="8" t="n">
        <v>0.97</v>
      </c>
      <c r="D21" s="8" t="n">
        <v>0.97</v>
      </c>
    </row>
    <row r="22">
      <c r="A22" s="4" t="inlineStr">
        <is>
          <t>Total U.S. government | Defense Clien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5" t="n">
        <v>4210430</v>
      </c>
      <c r="C24" s="5" t="n">
        <v>3950751</v>
      </c>
      <c r="D24" s="5" t="n">
        <v>3920498</v>
      </c>
    </row>
    <row r="25">
      <c r="A25" s="4" t="inlineStr">
        <is>
          <t>Revenue (as a percent)</t>
        </is>
      </c>
      <c r="B25" s="8" t="n">
        <v>0.45</v>
      </c>
      <c r="C25" s="8" t="n">
        <v>0.47</v>
      </c>
      <c r="D25" s="8" t="n">
        <v>0.49</v>
      </c>
    </row>
    <row r="26">
      <c r="A26" s="4" t="inlineStr">
        <is>
          <t>Total U.S. government | Intelligence Cli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693942</v>
      </c>
      <c r="C28" s="5" t="n">
        <v>1578939</v>
      </c>
      <c r="D28" s="5" t="n">
        <v>1549422</v>
      </c>
    </row>
    <row r="29">
      <c r="A29" s="4" t="inlineStr">
        <is>
          <t>Revenue (as a percent)</t>
        </is>
      </c>
      <c r="B29" s="8" t="n">
        <v>0.18</v>
      </c>
      <c r="C29" s="8" t="n">
        <v>0.19</v>
      </c>
      <c r="D29" s="8" t="n">
        <v>0.2</v>
      </c>
    </row>
    <row r="30">
      <c r="A30" s="4" t="inlineStr">
        <is>
          <t>Total U.S. government | Civil Cli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5" t="n">
        <v>3124889</v>
      </c>
      <c r="C32" s="5" t="n">
        <v>2617730</v>
      </c>
      <c r="D32" s="5" t="n">
        <v>2183184</v>
      </c>
    </row>
    <row r="33">
      <c r="A33" s="4" t="inlineStr">
        <is>
          <t>Revenue (as a percent)</t>
        </is>
      </c>
      <c r="B33" s="8" t="n">
        <v>0.34</v>
      </c>
      <c r="C33" s="8" t="n">
        <v>0.31</v>
      </c>
      <c r="D33" s="8" t="n">
        <v>0.28</v>
      </c>
    </row>
    <row r="34">
      <c r="A34" s="4" t="inlineStr">
        <is>
          <t>Cost-reimbursabl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t>
        </is>
      </c>
      <c r="B36" s="5" t="n">
        <v>4908451</v>
      </c>
      <c r="C36" s="5" t="n">
        <v>4514262</v>
      </c>
      <c r="D36" s="5" t="n">
        <v>4419533</v>
      </c>
    </row>
    <row r="37">
      <c r="A37" s="4" t="inlineStr">
        <is>
          <t>Revenue (as a percent)</t>
        </is>
      </c>
      <c r="B37" s="8" t="n">
        <v>0.53</v>
      </c>
      <c r="C37" s="8" t="n">
        <v>0.54</v>
      </c>
      <c r="D37" s="8" t="n">
        <v>0.5600000000000001</v>
      </c>
    </row>
    <row r="38">
      <c r="A38" s="4" t="inlineStr">
        <is>
          <t>Time-and-material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2296965</v>
      </c>
      <c r="C40" s="5" t="n">
        <v>2017094</v>
      </c>
      <c r="D40" s="5" t="n">
        <v>1962999</v>
      </c>
    </row>
    <row r="41">
      <c r="A41" s="4" t="inlineStr">
        <is>
          <t>Revenue (as a percent)</t>
        </is>
      </c>
      <c r="B41" s="8" t="n">
        <v>0.25</v>
      </c>
      <c r="C41" s="8" t="n">
        <v>0.24</v>
      </c>
      <c r="D41" s="8" t="n">
        <v>0.25</v>
      </c>
    </row>
    <row r="42">
      <c r="A42" s="4" t="inlineStr">
        <is>
          <t>Fixed-pric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5" t="n">
        <v>2053495</v>
      </c>
      <c r="C44" s="5" t="n">
        <v>1832344</v>
      </c>
      <c r="D44" s="5" t="n">
        <v>1476406</v>
      </c>
    </row>
    <row r="45">
      <c r="A45" s="4" t="inlineStr">
        <is>
          <t>Revenue (as a percent)</t>
        </is>
      </c>
      <c r="B45" s="8" t="n">
        <v>0.22</v>
      </c>
      <c r="C45" s="8" t="n">
        <v>0.22</v>
      </c>
      <c r="D45" s="8" t="n">
        <v>0.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Mar. 31, 2023</t>
        </is>
      </c>
      <c r="C2" s="2" t="inlineStr">
        <is>
          <t>Mar. 31, 2022</t>
        </is>
      </c>
      <c r="D2" s="2" t="inlineStr">
        <is>
          <t>Mar.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amount of remaining performance obligation</t>
        </is>
      </c>
      <c r="B4" s="5" t="n">
        <v>7900</v>
      </c>
      <c r="C4" s="5" t="n">
        <v>7400</v>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Provision (benefit) for credit losses</t>
        </is>
      </c>
      <c r="B6" s="6" t="n">
        <v>-2</v>
      </c>
      <c r="C6" s="9" t="n">
        <v>-1.5</v>
      </c>
      <c r="D6" s="10" t="n">
        <v>-2.6</v>
      </c>
    </row>
    <row r="7">
      <c r="A7" s="4" t="inlineStr">
        <is>
          <t>Contract with customer, liability, revenue recognized</t>
        </is>
      </c>
      <c r="B7" s="10" t="n">
        <v>24.4</v>
      </c>
      <c r="C7" s="10" t="n">
        <v>14.9</v>
      </c>
      <c r="D7" s="10" t="n">
        <v>24.5</v>
      </c>
    </row>
    <row r="8">
      <c r="A8" s="4" t="inlineStr">
        <is>
          <t>Revenue, Remaining Performance Obligation, Expected Timing of Satisfaction, Start Date [Axis]: 2023-04-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 (as per percent)</t>
        </is>
      </c>
      <c r="B10" s="8" t="n">
        <v>0.75</v>
      </c>
      <c r="C10" s="4" t="inlineStr">
        <is>
          <t xml:space="preserve"> </t>
        </is>
      </c>
      <c r="D10" s="4" t="inlineStr">
        <is>
          <t xml:space="preserve"> </t>
        </is>
      </c>
    </row>
    <row r="11">
      <c r="A11" s="4" t="inlineStr">
        <is>
          <t>Remaining performance obligation, expected timing, period</t>
        </is>
      </c>
      <c r="B11" s="4" t="inlineStr">
        <is>
          <t>12 months</t>
        </is>
      </c>
      <c r="C11" s="4" t="inlineStr">
        <is>
          <t xml:space="preserve"> </t>
        </is>
      </c>
      <c r="D11" s="4" t="inlineStr">
        <is>
          <t xml:space="preserve"> </t>
        </is>
      </c>
    </row>
    <row r="12">
      <c r="A12" s="4" t="inlineStr">
        <is>
          <t>Revenue, Remaining Performance Obligation, Expected Timing of Satisfaction, Start Date [Axis]: 2024-04-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 (as per percent)</t>
        </is>
      </c>
      <c r="B14" s="8" t="n">
        <v>0.85</v>
      </c>
      <c r="C14" s="4" t="inlineStr">
        <is>
          <t xml:space="preserve"> </t>
        </is>
      </c>
      <c r="D14" s="4" t="inlineStr">
        <is>
          <t xml:space="preserve"> </t>
        </is>
      </c>
    </row>
    <row r="15">
      <c r="A15" s="4" t="inlineStr">
        <is>
          <t>Remaining performance obligation, expected timing, period</t>
        </is>
      </c>
      <c r="B15" s="4" t="inlineStr">
        <is>
          <t>24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Balances (Detail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Accounts receivable–billed</t>
        </is>
      </c>
      <c r="B3" s="5" t="n">
        <v>551666</v>
      </c>
      <c r="C3" s="5" t="n">
        <v>465322</v>
      </c>
    </row>
    <row r="4">
      <c r="A4" s="4" t="inlineStr">
        <is>
          <t>Accounts receivable–unbilled (contract assets)</t>
        </is>
      </c>
      <c r="B4" s="6" t="n">
        <v>1223482</v>
      </c>
      <c r="C4" s="6" t="n">
        <v>1157667</v>
      </c>
    </row>
    <row r="5">
      <c r="A5" s="4" t="inlineStr">
        <is>
          <t>Allowance for credit losses</t>
        </is>
      </c>
      <c r="B5" s="6" t="n">
        <v>-318</v>
      </c>
      <c r="C5" s="6" t="n">
        <v>0</v>
      </c>
    </row>
    <row r="6">
      <c r="A6" s="4" t="inlineStr">
        <is>
          <t>Accounts receivable, net</t>
        </is>
      </c>
      <c r="B6" s="6" t="n">
        <v>1774830</v>
      </c>
      <c r="C6" s="6" t="n">
        <v>1622989</v>
      </c>
    </row>
    <row r="7">
      <c r="A7" s="4" t="inlineStr">
        <is>
          <t>Accounts receivable–unbilled (contract assets)</t>
        </is>
      </c>
      <c r="B7" s="6" t="n">
        <v>59455</v>
      </c>
      <c r="C7" s="6" t="n">
        <v>64339</v>
      </c>
    </row>
    <row r="8">
      <c r="A8" s="4" t="inlineStr">
        <is>
          <t>Total accounts receivable, net</t>
        </is>
      </c>
      <c r="B8" s="6" t="n">
        <v>1834285</v>
      </c>
      <c r="C8" s="6" t="n">
        <v>1687328</v>
      </c>
    </row>
    <row r="9">
      <c r="A9" s="3" t="inlineStr">
        <is>
          <t>Other current liabilities</t>
        </is>
      </c>
      <c r="B9" s="4" t="inlineStr">
        <is>
          <t xml:space="preserve"> </t>
        </is>
      </c>
      <c r="C9" s="4" t="inlineStr">
        <is>
          <t xml:space="preserve"> </t>
        </is>
      </c>
    </row>
    <row r="10">
      <c r="A10" s="4" t="inlineStr">
        <is>
          <t>Advance payments, billings in excess of costs incurred and deferred revenue (contract liabilities)</t>
        </is>
      </c>
      <c r="B10" s="5" t="n">
        <v>18995</v>
      </c>
      <c r="C10" s="5" t="n">
        <v>267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Mar. 31, 2023</t>
        </is>
      </c>
      <c r="C2" s="2" t="inlineStr">
        <is>
          <t>Mar. 31, 2022</t>
        </is>
      </c>
      <c r="D2" s="2" t="inlineStr">
        <is>
          <t>Mar. 31, 2021</t>
        </is>
      </c>
    </row>
    <row r="3">
      <c r="A3" s="3" t="inlineStr">
        <is>
          <t>Earnings Per Share, Basic and Diluted, by Common Class, Including Two Class Method [Line Items]</t>
        </is>
      </c>
      <c r="B3" s="4" t="inlineStr">
        <is>
          <t xml:space="preserve"> </t>
        </is>
      </c>
      <c r="C3" s="4" t="inlineStr">
        <is>
          <t xml:space="preserve"> </t>
        </is>
      </c>
      <c r="D3" s="4" t="inlineStr">
        <is>
          <t xml:space="preserve"> </t>
        </is>
      </c>
    </row>
    <row r="4">
      <c r="A4" s="4" t="inlineStr">
        <is>
          <t>Earnings for basic computations</t>
        </is>
      </c>
      <c r="B4" s="5" t="n">
        <v>269656</v>
      </c>
      <c r="C4" s="5" t="n">
        <v>463626</v>
      </c>
      <c r="D4" s="5" t="n">
        <v>605437</v>
      </c>
    </row>
    <row r="5">
      <c r="A5" s="4" t="inlineStr">
        <is>
          <t>Weighted-average of common stock shares outstanding for basic computations (in shares)</t>
        </is>
      </c>
      <c r="B5" s="6" t="n">
        <v>132161646</v>
      </c>
      <c r="C5" s="6" t="n">
        <v>134134034</v>
      </c>
      <c r="D5" s="6" t="n">
        <v>137722589</v>
      </c>
    </row>
    <row r="6">
      <c r="A6" s="4" t="inlineStr">
        <is>
          <t>Earnings for diluted computations</t>
        </is>
      </c>
      <c r="B6" s="5" t="n">
        <v>269657</v>
      </c>
      <c r="C6" s="5" t="n">
        <v>463635</v>
      </c>
      <c r="D6" s="5" t="n">
        <v>605455</v>
      </c>
    </row>
    <row r="7">
      <c r="A7" s="4" t="inlineStr">
        <is>
          <t>Dilutive stock options and restricted stock (in shares)</t>
        </is>
      </c>
      <c r="B7" s="6" t="n">
        <v>554790</v>
      </c>
      <c r="C7" s="6" t="n">
        <v>716774</v>
      </c>
      <c r="D7" s="6" t="n">
        <v>980631</v>
      </c>
    </row>
    <row r="8">
      <c r="A8" s="4" t="inlineStr">
        <is>
          <t>Weighted-average of common stock shares outstanding for diluted computations (in shares)</t>
        </is>
      </c>
      <c r="B8" s="6" t="n">
        <v>132716436</v>
      </c>
      <c r="C8" s="6" t="n">
        <v>134850808</v>
      </c>
      <c r="D8" s="6" t="n">
        <v>138703220</v>
      </c>
    </row>
    <row r="9">
      <c r="A9" s="3" t="inlineStr">
        <is>
          <t>Earnings per share of common stock</t>
        </is>
      </c>
      <c r="B9" s="4" t="inlineStr">
        <is>
          <t xml:space="preserve"> </t>
        </is>
      </c>
      <c r="C9" s="4" t="inlineStr">
        <is>
          <t xml:space="preserve"> </t>
        </is>
      </c>
      <c r="D9" s="4" t="inlineStr">
        <is>
          <t xml:space="preserve"> </t>
        </is>
      </c>
    </row>
    <row r="10">
      <c r="A10" s="4" t="inlineStr">
        <is>
          <t>Basic (in dollars per share)</t>
        </is>
      </c>
      <c r="B10" s="7" t="n">
        <v>2.04</v>
      </c>
      <c r="C10" s="7" t="n">
        <v>3.46</v>
      </c>
      <c r="D10" s="7" t="n">
        <v>4.4</v>
      </c>
    </row>
    <row r="11">
      <c r="A11" s="4" t="inlineStr">
        <is>
          <t>Diluted (in dollars per share)</t>
        </is>
      </c>
      <c r="B11" s="7" t="n">
        <v>2.03</v>
      </c>
      <c r="C11" s="7" t="n">
        <v>3.44</v>
      </c>
      <c r="D11" s="7" t="n">
        <v>4.37</v>
      </c>
    </row>
    <row r="12">
      <c r="A12" s="4" t="inlineStr">
        <is>
          <t>Cash dividends paid</t>
        </is>
      </c>
      <c r="B12" s="5" t="n">
        <v>235726</v>
      </c>
      <c r="C12" s="5" t="n">
        <v>209057</v>
      </c>
      <c r="D12" s="5" t="n">
        <v>181066</v>
      </c>
    </row>
    <row r="13">
      <c r="A13" s="4" t="inlineStr">
        <is>
          <t>Restricted Stock</t>
        </is>
      </c>
      <c r="B13" s="4" t="inlineStr">
        <is>
          <t xml:space="preserve"> </t>
        </is>
      </c>
      <c r="C13" s="4" t="inlineStr">
        <is>
          <t xml:space="preserve"> </t>
        </is>
      </c>
      <c r="D13" s="4" t="inlineStr">
        <is>
          <t xml:space="preserve"> </t>
        </is>
      </c>
    </row>
    <row r="14">
      <c r="A14" s="3" t="inlineStr">
        <is>
          <t>Earnings per share of common stock</t>
        </is>
      </c>
      <c r="B14" s="4" t="inlineStr">
        <is>
          <t xml:space="preserve"> </t>
        </is>
      </c>
      <c r="C14" s="4" t="inlineStr">
        <is>
          <t xml:space="preserve"> </t>
        </is>
      </c>
      <c r="D14" s="4" t="inlineStr">
        <is>
          <t xml:space="preserve"> </t>
        </is>
      </c>
    </row>
    <row r="15">
      <c r="A15" s="4" t="inlineStr">
        <is>
          <t>Unvested shares participating in the payment of the company's dividends declared (in shares)</t>
        </is>
      </c>
      <c r="B15" s="6" t="n">
        <v>1100000</v>
      </c>
      <c r="C15" s="6" t="n">
        <v>900000</v>
      </c>
      <c r="D15" s="6" t="n">
        <v>800000</v>
      </c>
    </row>
    <row r="16">
      <c r="A16" s="4" t="inlineStr">
        <is>
          <t>Cash dividends paid</t>
        </is>
      </c>
      <c r="B16" s="5" t="n">
        <v>1800</v>
      </c>
      <c r="C16" s="5" t="n">
        <v>1400</v>
      </c>
      <c r="D16" s="5" t="n">
        <v>1000</v>
      </c>
    </row>
    <row r="17">
      <c r="A17" s="4" t="inlineStr">
        <is>
          <t>Undistributed earnings (loss) allocated to participating securities, basic</t>
        </is>
      </c>
      <c r="B17" s="6" t="n">
        <v>300</v>
      </c>
      <c r="C17" s="6" t="n">
        <v>1700</v>
      </c>
      <c r="D17" s="6" t="n">
        <v>2500</v>
      </c>
    </row>
    <row r="18">
      <c r="A18" s="4" t="inlineStr">
        <is>
          <t>Undistributed earnings (loss) allocated to participating securities, diluted</t>
        </is>
      </c>
      <c r="B18" s="5" t="n">
        <v>300</v>
      </c>
      <c r="C18" s="5" t="n">
        <v>1700</v>
      </c>
      <c r="D18" s="5" t="n">
        <v>25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Acquisitions and Divestitures - Narrative (Details) - USD ($) $ in Thousands</t>
        </is>
      </c>
      <c r="F1" s="2" t="inlineStr">
        <is>
          <t>1 Months Ended</t>
        </is>
      </c>
      <c r="G1" s="2" t="inlineStr">
        <is>
          <t>3 Months Ended</t>
        </is>
      </c>
    </row>
    <row r="2">
      <c r="B2" s="2" t="inlineStr">
        <is>
          <t>Oct. 14, 2022</t>
        </is>
      </c>
      <c r="C2" s="2" t="inlineStr">
        <is>
          <t>Sep. 10, 2021</t>
        </is>
      </c>
      <c r="D2" s="2" t="inlineStr">
        <is>
          <t>Sep. 09, 2021</t>
        </is>
      </c>
      <c r="E2" s="2" t="inlineStr">
        <is>
          <t>Jun. 11, 2021</t>
        </is>
      </c>
      <c r="F2" s="2" t="inlineStr">
        <is>
          <t>Dec. 31, 2022</t>
        </is>
      </c>
      <c r="G2" s="2" t="inlineStr">
        <is>
          <t>Dec. 31, 2022</t>
        </is>
      </c>
      <c r="H2" s="2" t="inlineStr">
        <is>
          <t>Sep. 30, 2022</t>
        </is>
      </c>
      <c r="I2" s="2" t="inlineStr">
        <is>
          <t>Mar. 31, 2023</t>
        </is>
      </c>
      <c r="J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38399</v>
      </c>
      <c r="J4" s="5" t="n">
        <v>2021931</v>
      </c>
    </row>
    <row r="5">
      <c r="A5" s="4" t="inlineStr">
        <is>
          <t>Tracepoin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method investment, ownership (as a percent)</t>
        </is>
      </c>
      <c r="B7" s="4" t="inlineStr">
        <is>
          <t xml:space="preserve"> </t>
        </is>
      </c>
      <c r="C7" s="4" t="inlineStr">
        <is>
          <t xml:space="preserve"> </t>
        </is>
      </c>
      <c r="D7" s="8" t="n">
        <v>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securities, fair value</t>
        </is>
      </c>
      <c r="B10" s="4" t="inlineStr">
        <is>
          <t xml:space="preserve"> </t>
        </is>
      </c>
      <c r="C10" s="4" t="inlineStr">
        <is>
          <t xml:space="preserve"> </t>
        </is>
      </c>
      <c r="D10" s="4" t="inlineStr">
        <is>
          <t xml:space="preserve"> </t>
        </is>
      </c>
      <c r="E10" s="4" t="inlineStr">
        <is>
          <t xml:space="preserve"> </t>
        </is>
      </c>
      <c r="F10" s="5" t="n">
        <v>7600</v>
      </c>
      <c r="G10" s="5" t="n">
        <v>7600</v>
      </c>
      <c r="H10" s="4" t="inlineStr">
        <is>
          <t xml:space="preserve"> </t>
        </is>
      </c>
      <c r="I10" s="4" t="inlineStr">
        <is>
          <t xml:space="preserve"> </t>
        </is>
      </c>
      <c r="J10" s="4" t="inlineStr">
        <is>
          <t xml:space="preserve"> </t>
        </is>
      </c>
    </row>
    <row r="11">
      <c r="A11" s="4" t="inlineStr">
        <is>
          <t>Equity securities gains</t>
        </is>
      </c>
      <c r="B11" s="4" t="inlineStr">
        <is>
          <t xml:space="preserve"> </t>
        </is>
      </c>
      <c r="C11" s="4" t="inlineStr">
        <is>
          <t xml:space="preserve"> </t>
        </is>
      </c>
      <c r="D11" s="4" t="inlineStr">
        <is>
          <t xml:space="preserve"> </t>
        </is>
      </c>
      <c r="E11" s="4" t="inlineStr">
        <is>
          <t xml:space="preserve"> </t>
        </is>
      </c>
      <c r="F11" s="5" t="n">
        <v>8900</v>
      </c>
      <c r="G11" s="4" t="inlineStr">
        <is>
          <t xml:space="preserve"> </t>
        </is>
      </c>
      <c r="H11" s="4" t="inlineStr">
        <is>
          <t xml:space="preserve"> </t>
        </is>
      </c>
      <c r="I11" s="4" t="inlineStr">
        <is>
          <t xml:space="preserve"> </t>
        </is>
      </c>
      <c r="J11" s="4" t="inlineStr">
        <is>
          <t xml:space="preserve"> </t>
        </is>
      </c>
    </row>
    <row r="12">
      <c r="A12" s="4" t="inlineStr">
        <is>
          <t>Equity Method Investment, Nonconsolidated Investee or Group of Investees | Tracepoint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s associated with equity method investment activities</t>
        </is>
      </c>
      <c r="B14" s="4" t="inlineStr">
        <is>
          <t xml:space="preserve"> </t>
        </is>
      </c>
      <c r="C14" s="4" t="inlineStr">
        <is>
          <t xml:space="preserve"> </t>
        </is>
      </c>
      <c r="D14" s="5" t="n">
        <v>5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Disposed of by Sale, Not Discontinued Operations | MENA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on disposition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1200</v>
      </c>
      <c r="I17" s="4" t="inlineStr">
        <is>
          <t xml:space="preserve"> </t>
        </is>
      </c>
      <c r="J17" s="4" t="inlineStr">
        <is>
          <t xml:space="preserve"> </t>
        </is>
      </c>
    </row>
    <row r="18">
      <c r="A18" s="4" t="inlineStr">
        <is>
          <t>Disposal Group, Disposed of by Sale, Not Discontinued Operations | MTS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on disposition of business</t>
        </is>
      </c>
      <c r="B20" s="4" t="inlineStr">
        <is>
          <t xml:space="preserve"> </t>
        </is>
      </c>
      <c r="C20" s="4" t="inlineStr">
        <is>
          <t xml:space="preserve"> </t>
        </is>
      </c>
      <c r="D20" s="4" t="inlineStr">
        <is>
          <t xml:space="preserve"> </t>
        </is>
      </c>
      <c r="E20" s="4" t="inlineStr">
        <is>
          <t xml:space="preserve"> </t>
        </is>
      </c>
      <c r="F20" s="4" t="inlineStr">
        <is>
          <t xml:space="preserve"> </t>
        </is>
      </c>
      <c r="G20" s="5" t="n">
        <v>4600</v>
      </c>
      <c r="H20" s="4" t="inlineStr">
        <is>
          <t xml:space="preserve"> </t>
        </is>
      </c>
      <c r="I20" s="4" t="inlineStr">
        <is>
          <t xml:space="preserve"> </t>
        </is>
      </c>
      <c r="J20" s="4" t="inlineStr">
        <is>
          <t xml:space="preserve"> </t>
        </is>
      </c>
    </row>
    <row r="21">
      <c r="A21" s="4" t="inlineStr">
        <is>
          <t>Tracepoint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interest acquired (as a percent)</t>
        </is>
      </c>
      <c r="B23" s="4" t="inlineStr">
        <is>
          <t xml:space="preserve"> </t>
        </is>
      </c>
      <c r="C23" s="8" t="n">
        <v>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consideration (gross of cash acquired and including net adjustments)</t>
        </is>
      </c>
      <c r="B24" s="4" t="inlineStr">
        <is>
          <t xml:space="preserve"> </t>
        </is>
      </c>
      <c r="C24" s="5" t="n">
        <v>120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angible assets</t>
        </is>
      </c>
      <c r="B25" s="4" t="inlineStr">
        <is>
          <t xml:space="preserve"> </t>
        </is>
      </c>
      <c r="C25" s="5" t="n">
        <v>90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seful life (in years)</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oodwill</t>
        </is>
      </c>
      <c r="B27" s="4" t="inlineStr">
        <is>
          <t xml:space="preserve"> </t>
        </is>
      </c>
      <c r="C27" s="5" t="n">
        <v>94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b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consideration (gross of cash acquired and including net adjustments)</t>
        </is>
      </c>
      <c r="B30" s="4" t="inlineStr">
        <is>
          <t xml:space="preserve"> </t>
        </is>
      </c>
      <c r="C30" s="4" t="inlineStr">
        <is>
          <t xml:space="preserve"> </t>
        </is>
      </c>
      <c r="D30" s="4" t="inlineStr">
        <is>
          <t xml:space="preserve"> </t>
        </is>
      </c>
      <c r="E30" s="5" t="n">
        <v>6691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angible assets</t>
        </is>
      </c>
      <c r="B31" s="4" t="inlineStr">
        <is>
          <t xml:space="preserve"> </t>
        </is>
      </c>
      <c r="C31" s="4" t="inlineStr">
        <is>
          <t xml:space="preserve"> </t>
        </is>
      </c>
      <c r="D31" s="4" t="inlineStr">
        <is>
          <t xml:space="preserve"> </t>
        </is>
      </c>
      <c r="E31" s="5" t="n">
        <v>309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seful life (in years)</t>
        </is>
      </c>
      <c r="B32" s="4" t="inlineStr">
        <is>
          <t xml:space="preserve"> </t>
        </is>
      </c>
      <c r="C32" s="4" t="inlineStr">
        <is>
          <t xml:space="preserve"> </t>
        </is>
      </c>
      <c r="D32" s="4" t="inlineStr">
        <is>
          <t xml:space="preserve"> </t>
        </is>
      </c>
      <c r="E32" s="4" t="inlineStr">
        <is>
          <t>12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t>
        </is>
      </c>
      <c r="B33" s="4" t="inlineStr">
        <is>
          <t xml:space="preserve"> </t>
        </is>
      </c>
      <c r="C33" s="4" t="inlineStr">
        <is>
          <t xml:space="preserve"> </t>
        </is>
      </c>
      <c r="D33" s="4" t="inlineStr">
        <is>
          <t xml:space="preserve"> </t>
        </is>
      </c>
      <c r="E33" s="5" t="n">
        <v>3465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verWatc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consideration (gross of cash acquired and including net adjustments)</t>
        </is>
      </c>
      <c r="B36" s="5" t="n">
        <v>44507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angible assets</t>
        </is>
      </c>
      <c r="B37" s="5" t="n">
        <v>116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seful life (in years)</t>
        </is>
      </c>
      <c r="B38" s="4" t="inlineStr">
        <is>
          <t>1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t>
        </is>
      </c>
      <c r="B39" s="5" t="n">
        <v>3255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urchase Price Allocation (Details) - USD ($) $ in Thousands</t>
        </is>
      </c>
      <c r="B1" s="2" t="inlineStr">
        <is>
          <t>Oct. 14, 2022</t>
        </is>
      </c>
      <c r="C1" s="2" t="inlineStr">
        <is>
          <t>Jun. 11, 2021</t>
        </is>
      </c>
      <c r="D1" s="2" t="inlineStr">
        <is>
          <t>Mar. 31, 2023</t>
        </is>
      </c>
      <c r="E1" s="2" t="inlineStr">
        <is>
          <t>Mar. 31, 2022</t>
        </is>
      </c>
    </row>
    <row r="2">
      <c r="A2" s="3" t="inlineStr">
        <is>
          <t>Purchase price alloca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5" t="n">
        <v>2338399</v>
      </c>
      <c r="E3" s="5" t="n">
        <v>2021931</v>
      </c>
    </row>
    <row r="4">
      <c r="A4" s="4" t="inlineStr">
        <is>
          <t>Tracepoint LLC and Liberty IT Solution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 (gross of cash acquired and including net adjustments)</t>
        </is>
      </c>
      <c r="B6" s="4" t="inlineStr">
        <is>
          <t xml:space="preserve"> </t>
        </is>
      </c>
      <c r="C6" s="5" t="n">
        <v>789429</v>
      </c>
      <c r="D6" s="4" t="inlineStr">
        <is>
          <t xml:space="preserve"> </t>
        </is>
      </c>
      <c r="E6" s="4" t="inlineStr">
        <is>
          <t xml:space="preserve"> </t>
        </is>
      </c>
    </row>
    <row r="7">
      <c r="A7" s="4" t="inlineStr">
        <is>
          <t>Fair value of non-controlling interest</t>
        </is>
      </c>
      <c r="B7" s="4" t="inlineStr">
        <is>
          <t xml:space="preserve"> </t>
        </is>
      </c>
      <c r="C7" s="6" t="n">
        <v>80063</v>
      </c>
      <c r="D7" s="4" t="inlineStr">
        <is>
          <t xml:space="preserve"> </t>
        </is>
      </c>
      <c r="E7" s="4" t="inlineStr">
        <is>
          <t xml:space="preserve"> </t>
        </is>
      </c>
    </row>
    <row r="8">
      <c r="A8" s="4" t="inlineStr">
        <is>
          <t>Total purchase consideration</t>
        </is>
      </c>
      <c r="B8" s="4" t="inlineStr">
        <is>
          <t xml:space="preserve"> </t>
        </is>
      </c>
      <c r="C8" s="6" t="n">
        <v>869492</v>
      </c>
      <c r="D8" s="4" t="inlineStr">
        <is>
          <t xml:space="preserve"> </t>
        </is>
      </c>
      <c r="E8" s="4" t="inlineStr">
        <is>
          <t xml:space="preserve"> </t>
        </is>
      </c>
    </row>
    <row r="9">
      <c r="A9" s="3" t="inlineStr">
        <is>
          <t>Purchase price allocation:</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6" t="n">
        <v>9096</v>
      </c>
      <c r="D10" s="4" t="inlineStr">
        <is>
          <t xml:space="preserve"> </t>
        </is>
      </c>
      <c r="E10" s="4" t="inlineStr">
        <is>
          <t xml:space="preserve"> </t>
        </is>
      </c>
    </row>
    <row r="11">
      <c r="A11" s="4" t="inlineStr">
        <is>
          <t>Current assets</t>
        </is>
      </c>
      <c r="B11" s="4" t="inlineStr">
        <is>
          <t xml:space="preserve"> </t>
        </is>
      </c>
      <c r="C11" s="6" t="n">
        <v>57519</v>
      </c>
      <c r="D11" s="4" t="inlineStr">
        <is>
          <t xml:space="preserve"> </t>
        </is>
      </c>
      <c r="E11" s="4" t="inlineStr">
        <is>
          <t xml:space="preserve"> </t>
        </is>
      </c>
    </row>
    <row r="12">
      <c r="A12" s="4" t="inlineStr">
        <is>
          <t>Operating lease right-of-use asset</t>
        </is>
      </c>
      <c r="B12" s="4" t="inlineStr">
        <is>
          <t xml:space="preserve"> </t>
        </is>
      </c>
      <c r="C12" s="6" t="n">
        <v>2532</v>
      </c>
      <c r="D12" s="4" t="inlineStr">
        <is>
          <t xml:space="preserve"> </t>
        </is>
      </c>
      <c r="E12" s="4" t="inlineStr">
        <is>
          <t xml:space="preserve"> </t>
        </is>
      </c>
    </row>
    <row r="13">
      <c r="A13" s="4" t="inlineStr">
        <is>
          <t>Other long-term assets</t>
        </is>
      </c>
      <c r="B13" s="4" t="inlineStr">
        <is>
          <t xml:space="preserve"> </t>
        </is>
      </c>
      <c r="C13" s="6" t="n">
        <v>2825</v>
      </c>
      <c r="D13" s="4" t="inlineStr">
        <is>
          <t xml:space="preserve"> </t>
        </is>
      </c>
      <c r="E13" s="4" t="inlineStr">
        <is>
          <t xml:space="preserve"> </t>
        </is>
      </c>
    </row>
    <row r="14">
      <c r="A14" s="4" t="inlineStr">
        <is>
          <t>Intangible assets</t>
        </is>
      </c>
      <c r="B14" s="4" t="inlineStr">
        <is>
          <t xml:space="preserve"> </t>
        </is>
      </c>
      <c r="C14" s="6" t="n">
        <v>399500</v>
      </c>
      <c r="D14" s="4" t="inlineStr">
        <is>
          <t xml:space="preserve"> </t>
        </is>
      </c>
      <c r="E14" s="4" t="inlineStr">
        <is>
          <t xml:space="preserve"> </t>
        </is>
      </c>
    </row>
    <row r="15">
      <c r="A15" s="4" t="inlineStr">
        <is>
          <t>Current liabilities</t>
        </is>
      </c>
      <c r="B15" s="4" t="inlineStr">
        <is>
          <t xml:space="preserve"> </t>
        </is>
      </c>
      <c r="C15" s="6" t="n">
        <v>-40217</v>
      </c>
      <c r="D15" s="4" t="inlineStr">
        <is>
          <t xml:space="preserve"> </t>
        </is>
      </c>
      <c r="E15" s="4" t="inlineStr">
        <is>
          <t xml:space="preserve"> </t>
        </is>
      </c>
    </row>
    <row r="16">
      <c r="A16" s="4" t="inlineStr">
        <is>
          <t>Operating lease liabilities - short-term</t>
        </is>
      </c>
      <c r="B16" s="4" t="inlineStr">
        <is>
          <t xml:space="preserve"> </t>
        </is>
      </c>
      <c r="C16" s="6" t="n">
        <v>-1017</v>
      </c>
      <c r="D16" s="4" t="inlineStr">
        <is>
          <t xml:space="preserve"> </t>
        </is>
      </c>
      <c r="E16" s="4" t="inlineStr">
        <is>
          <t xml:space="preserve"> </t>
        </is>
      </c>
    </row>
    <row r="17">
      <c r="A17" s="4" t="inlineStr">
        <is>
          <t>Operating lease liabilities - long term</t>
        </is>
      </c>
      <c r="B17" s="4" t="inlineStr">
        <is>
          <t xml:space="preserve"> </t>
        </is>
      </c>
      <c r="C17" s="6" t="n">
        <v>-1516</v>
      </c>
      <c r="D17" s="4" t="inlineStr">
        <is>
          <t xml:space="preserve"> </t>
        </is>
      </c>
      <c r="E17" s="4" t="inlineStr">
        <is>
          <t xml:space="preserve"> </t>
        </is>
      </c>
    </row>
    <row r="18">
      <c r="A18" s="4" t="inlineStr">
        <is>
          <t>Total fair value of identifiable net assets acquired</t>
        </is>
      </c>
      <c r="B18" s="4" t="inlineStr">
        <is>
          <t xml:space="preserve"> </t>
        </is>
      </c>
      <c r="C18" s="6" t="n">
        <v>428722</v>
      </c>
      <c r="D18" s="4" t="inlineStr">
        <is>
          <t xml:space="preserve"> </t>
        </is>
      </c>
      <c r="E18" s="4" t="inlineStr">
        <is>
          <t xml:space="preserve"> </t>
        </is>
      </c>
    </row>
    <row r="19">
      <c r="A19" s="4" t="inlineStr">
        <is>
          <t>Goodwill</t>
        </is>
      </c>
      <c r="B19" s="4" t="inlineStr">
        <is>
          <t xml:space="preserve"> </t>
        </is>
      </c>
      <c r="C19" s="5" t="n">
        <v>440770</v>
      </c>
      <c r="D19" s="4" t="inlineStr">
        <is>
          <t xml:space="preserve"> </t>
        </is>
      </c>
      <c r="E19" s="4" t="inlineStr">
        <is>
          <t xml:space="preserve"> </t>
        </is>
      </c>
    </row>
    <row r="20">
      <c r="A20" s="4" t="inlineStr">
        <is>
          <t>EverWatch</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 consideration (gross of cash acquired and including net adjustments)</t>
        </is>
      </c>
      <c r="B22" s="5" t="n">
        <v>445074</v>
      </c>
      <c r="C22" s="4" t="inlineStr">
        <is>
          <t xml:space="preserve"> </t>
        </is>
      </c>
      <c r="D22" s="4" t="inlineStr">
        <is>
          <t xml:space="preserve"> </t>
        </is>
      </c>
      <c r="E22" s="4" t="inlineStr">
        <is>
          <t xml:space="preserve"> </t>
        </is>
      </c>
    </row>
    <row r="23">
      <c r="A23" s="3" t="inlineStr">
        <is>
          <t>Purchase price allocation:</t>
        </is>
      </c>
      <c r="B23" s="4" t="inlineStr">
        <is>
          <t xml:space="preserve"> </t>
        </is>
      </c>
      <c r="C23" s="4" t="inlineStr">
        <is>
          <t xml:space="preserve"> </t>
        </is>
      </c>
      <c r="D23" s="4" t="inlineStr">
        <is>
          <t xml:space="preserve"> </t>
        </is>
      </c>
      <c r="E23" s="4" t="inlineStr">
        <is>
          <t xml:space="preserve"> </t>
        </is>
      </c>
    </row>
    <row r="24">
      <c r="A24" s="4" t="inlineStr">
        <is>
          <t>Cash</t>
        </is>
      </c>
      <c r="B24" s="6" t="n">
        <v>4779</v>
      </c>
      <c r="C24" s="4" t="inlineStr">
        <is>
          <t xml:space="preserve"> </t>
        </is>
      </c>
      <c r="D24" s="4" t="inlineStr">
        <is>
          <t xml:space="preserve"> </t>
        </is>
      </c>
      <c r="E24" s="4" t="inlineStr">
        <is>
          <t xml:space="preserve"> </t>
        </is>
      </c>
    </row>
    <row r="25">
      <c r="A25" s="4" t="inlineStr">
        <is>
          <t>Current assets</t>
        </is>
      </c>
      <c r="B25" s="6" t="n">
        <v>27725</v>
      </c>
      <c r="C25" s="4" t="inlineStr">
        <is>
          <t xml:space="preserve"> </t>
        </is>
      </c>
      <c r="D25" s="4" t="inlineStr">
        <is>
          <t xml:space="preserve"> </t>
        </is>
      </c>
      <c r="E25" s="4" t="inlineStr">
        <is>
          <t xml:space="preserve"> </t>
        </is>
      </c>
    </row>
    <row r="26">
      <c r="A26" s="4" t="inlineStr">
        <is>
          <t>Operating lease right-of-use asset</t>
        </is>
      </c>
      <c r="B26" s="6" t="n">
        <v>7894</v>
      </c>
      <c r="C26" s="4" t="inlineStr">
        <is>
          <t xml:space="preserve"> </t>
        </is>
      </c>
      <c r="D26" s="4" t="inlineStr">
        <is>
          <t xml:space="preserve"> </t>
        </is>
      </c>
      <c r="E26" s="4" t="inlineStr">
        <is>
          <t xml:space="preserve"> </t>
        </is>
      </c>
    </row>
    <row r="27">
      <c r="A27" s="4" t="inlineStr">
        <is>
          <t>Other long-term assets</t>
        </is>
      </c>
      <c r="B27" s="6" t="n">
        <v>4511</v>
      </c>
      <c r="C27" s="4" t="inlineStr">
        <is>
          <t xml:space="preserve"> </t>
        </is>
      </c>
      <c r="D27" s="4" t="inlineStr">
        <is>
          <t xml:space="preserve"> </t>
        </is>
      </c>
      <c r="E27" s="4" t="inlineStr">
        <is>
          <t xml:space="preserve"> </t>
        </is>
      </c>
    </row>
    <row r="28">
      <c r="A28" s="4" t="inlineStr">
        <is>
          <t>Intangible assets</t>
        </is>
      </c>
      <c r="B28" s="6" t="n">
        <v>116500</v>
      </c>
      <c r="C28" s="4" t="inlineStr">
        <is>
          <t xml:space="preserve"> </t>
        </is>
      </c>
      <c r="D28" s="4" t="inlineStr">
        <is>
          <t xml:space="preserve"> </t>
        </is>
      </c>
      <c r="E28" s="4" t="inlineStr">
        <is>
          <t xml:space="preserve"> </t>
        </is>
      </c>
    </row>
    <row r="29">
      <c r="A29" s="4" t="inlineStr">
        <is>
          <t>Deferred tax liabilities</t>
        </is>
      </c>
      <c r="B29" s="6" t="n">
        <v>-22337</v>
      </c>
      <c r="C29" s="4" t="inlineStr">
        <is>
          <t xml:space="preserve"> </t>
        </is>
      </c>
      <c r="D29" s="4" t="inlineStr">
        <is>
          <t xml:space="preserve"> </t>
        </is>
      </c>
      <c r="E29" s="4" t="inlineStr">
        <is>
          <t xml:space="preserve"> </t>
        </is>
      </c>
    </row>
    <row r="30">
      <c r="A30" s="4" t="inlineStr">
        <is>
          <t>Current liabilities</t>
        </is>
      </c>
      <c r="B30" s="6" t="n">
        <v>-11613</v>
      </c>
      <c r="C30" s="4" t="inlineStr">
        <is>
          <t xml:space="preserve"> </t>
        </is>
      </c>
      <c r="D30" s="4" t="inlineStr">
        <is>
          <t xml:space="preserve"> </t>
        </is>
      </c>
      <c r="E30" s="4" t="inlineStr">
        <is>
          <t xml:space="preserve"> </t>
        </is>
      </c>
    </row>
    <row r="31">
      <c r="A31" s="4" t="inlineStr">
        <is>
          <t>Operating lease liabilities - short-term</t>
        </is>
      </c>
      <c r="B31" s="6" t="n">
        <v>-1362</v>
      </c>
      <c r="C31" s="4" t="inlineStr">
        <is>
          <t xml:space="preserve"> </t>
        </is>
      </c>
      <c r="D31" s="4" t="inlineStr">
        <is>
          <t xml:space="preserve"> </t>
        </is>
      </c>
      <c r="E31" s="4" t="inlineStr">
        <is>
          <t xml:space="preserve"> </t>
        </is>
      </c>
    </row>
    <row r="32">
      <c r="A32" s="4" t="inlineStr">
        <is>
          <t>Operating lease liabilities - long term</t>
        </is>
      </c>
      <c r="B32" s="6" t="n">
        <v>-6532</v>
      </c>
      <c r="C32" s="4" t="inlineStr">
        <is>
          <t xml:space="preserve"> </t>
        </is>
      </c>
      <c r="D32" s="4" t="inlineStr">
        <is>
          <t xml:space="preserve"> </t>
        </is>
      </c>
      <c r="E32" s="4" t="inlineStr">
        <is>
          <t xml:space="preserve"> </t>
        </is>
      </c>
    </row>
    <row r="33">
      <c r="A33" s="4" t="inlineStr">
        <is>
          <t>Total fair value of identifiable net assets acquired</t>
        </is>
      </c>
      <c r="B33" s="6" t="n">
        <v>119565</v>
      </c>
      <c r="C33" s="4" t="inlineStr">
        <is>
          <t xml:space="preserve"> </t>
        </is>
      </c>
      <c r="D33" s="4" t="inlineStr">
        <is>
          <t xml:space="preserve"> </t>
        </is>
      </c>
      <c r="E33" s="4" t="inlineStr">
        <is>
          <t xml:space="preserve"> </t>
        </is>
      </c>
    </row>
    <row r="34">
      <c r="A34" s="4" t="inlineStr">
        <is>
          <t>Goodwill</t>
        </is>
      </c>
      <c r="B34" s="5" t="n">
        <v>325509</v>
      </c>
      <c r="C34" s="4" t="inlineStr">
        <is>
          <t xml:space="preserve"> </t>
        </is>
      </c>
      <c r="D34" s="4" t="inlineStr">
        <is>
          <t xml:space="preserve"> </t>
        </is>
      </c>
      <c r="E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s>
  <sheetData>
    <row r="1">
      <c r="A1" s="1" t="inlineStr">
        <is>
          <t>Goodwill and Intangible Assets - Narrative (Details) - USD ($)</t>
        </is>
      </c>
      <c r="D1" s="2" t="inlineStr">
        <is>
          <t>12 Months Ended</t>
        </is>
      </c>
    </row>
    <row r="2">
      <c r="B2" s="2" t="inlineStr">
        <is>
          <t>Jan. 01, 2023</t>
        </is>
      </c>
      <c r="C2" s="2" t="inlineStr">
        <is>
          <t>Jan. 01, 2022</t>
        </is>
      </c>
      <c r="D2" s="2" t="inlineStr">
        <is>
          <t>Mar. 31, 2023</t>
        </is>
      </c>
      <c r="E2" s="2" t="inlineStr">
        <is>
          <t>Mar. 31, 2022</t>
        </is>
      </c>
      <c r="F2" s="2" t="inlineStr">
        <is>
          <t>Mar. 31, 2021</t>
        </is>
      </c>
      <c r="G2" s="2" t="inlineStr">
        <is>
          <t>Oct. 14,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2338399000</v>
      </c>
      <c r="E4" s="5" t="n">
        <v>2021931000</v>
      </c>
      <c r="F4" s="4" t="inlineStr">
        <is>
          <t xml:space="preserve"> </t>
        </is>
      </c>
      <c r="G4" s="4" t="inlineStr">
        <is>
          <t xml:space="preserve"> </t>
        </is>
      </c>
    </row>
    <row r="5">
      <c r="A5" s="4" t="inlineStr">
        <is>
          <t>Goodwill impairment</t>
        </is>
      </c>
      <c r="B5" s="5" t="n">
        <v>0</v>
      </c>
      <c r="C5" s="5" t="n">
        <v>0</v>
      </c>
      <c r="D5" s="6" t="n">
        <v>0</v>
      </c>
      <c r="E5" s="6" t="n">
        <v>0</v>
      </c>
      <c r="F5" s="5" t="n">
        <v>0</v>
      </c>
      <c r="G5" s="4" t="inlineStr">
        <is>
          <t xml:space="preserve"> </t>
        </is>
      </c>
    </row>
    <row r="6">
      <c r="A6" s="4" t="inlineStr">
        <is>
          <t>Amortization of intangible assets</t>
        </is>
      </c>
      <c r="B6" s="4" t="inlineStr">
        <is>
          <t xml:space="preserve"> </t>
        </is>
      </c>
      <c r="C6" s="4" t="inlineStr">
        <is>
          <t xml:space="preserve"> </t>
        </is>
      </c>
      <c r="D6" s="5" t="n">
        <v>94300000</v>
      </c>
      <c r="E6" s="5" t="n">
        <v>76200000</v>
      </c>
      <c r="F6" s="5" t="n">
        <v>19300000</v>
      </c>
      <c r="G6" s="4" t="inlineStr">
        <is>
          <t xml:space="preserve"> </t>
        </is>
      </c>
    </row>
    <row r="7">
      <c r="A7" s="4" t="inlineStr">
        <is>
          <t>Disposal Group, Disposed of by Sale, Not Discontinued Operations | MENA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including discontinued operation, goodwill</t>
        </is>
      </c>
      <c r="B9" s="4" t="inlineStr">
        <is>
          <t xml:space="preserve"> </t>
        </is>
      </c>
      <c r="C9" s="4" t="inlineStr">
        <is>
          <t xml:space="preserve"> </t>
        </is>
      </c>
      <c r="D9" s="4" t="inlineStr">
        <is>
          <t xml:space="preserve"> </t>
        </is>
      </c>
      <c r="E9" s="4" t="inlineStr">
        <is>
          <t xml:space="preserve"> </t>
        </is>
      </c>
      <c r="F9" s="4" t="inlineStr">
        <is>
          <t xml:space="preserve"> </t>
        </is>
      </c>
      <c r="G9" s="5" t="n">
        <v>7000000</v>
      </c>
    </row>
    <row r="10">
      <c r="A10" s="4" t="inlineStr">
        <is>
          <t>Disposal Group, Disposed of by Sale, Not Discontinued Operations | MTS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including discontinued operation, goodwill</t>
        </is>
      </c>
      <c r="B12" s="4" t="inlineStr">
        <is>
          <t xml:space="preserve"> </t>
        </is>
      </c>
      <c r="C12" s="4" t="inlineStr">
        <is>
          <t xml:space="preserve"> </t>
        </is>
      </c>
      <c r="D12" s="4" t="inlineStr">
        <is>
          <t xml:space="preserve"> </t>
        </is>
      </c>
      <c r="E12" s="4" t="inlineStr">
        <is>
          <t xml:space="preserve"> </t>
        </is>
      </c>
      <c r="F12" s="4" t="inlineStr">
        <is>
          <t xml:space="preserve"> </t>
        </is>
      </c>
      <c r="G12" s="6" t="n">
        <v>2000000</v>
      </c>
    </row>
    <row r="13">
      <c r="A13" s="4" t="inlineStr">
        <is>
          <t>EverWat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5" t="n">
        <v>325509000</v>
      </c>
    </row>
    <row r="16">
      <c r="A16" s="4" t="inlineStr">
        <is>
          <t>Programs and contract assets, channel relationships, and other amortizable intangible asse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 useful life (in years)</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Programs and contract assets, channel relationships, and other amortizable intangible asse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 useful life (in years)</t>
        </is>
      </c>
      <c r="B21" s="4" t="inlineStr">
        <is>
          <t xml:space="preserve"> </t>
        </is>
      </c>
      <c r="C21" s="4" t="inlineStr">
        <is>
          <t xml:space="preserve"> </t>
        </is>
      </c>
      <c r="D21" s="4" t="inlineStr">
        <is>
          <t>14 years</t>
        </is>
      </c>
      <c r="E21" s="4" t="inlineStr">
        <is>
          <t xml:space="preserve"> </t>
        </is>
      </c>
      <c r="F21" s="4" t="inlineStr">
        <is>
          <t xml:space="preserve"> </t>
        </is>
      </c>
      <c r="G21" s="4" t="inlineStr">
        <is>
          <t xml:space="preserve"> </t>
        </is>
      </c>
    </row>
    <row r="22">
      <c r="A22" s="4" t="inlineStr">
        <is>
          <t>Softwar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 asset, useful life (in years)</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row>
    <row r="25">
      <c r="A25" s="4" t="inlineStr">
        <is>
          <t>Softwar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 useful life (in years)</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Mar. 31, 2023</t>
        </is>
      </c>
      <c r="C1" s="2" t="inlineStr">
        <is>
          <t>Mar. 31, 2022</t>
        </is>
      </c>
    </row>
    <row r="2">
      <c r="A2" s="3" t="inlineStr">
        <is>
          <t>Finite-Lived Intangible Assets, Net [Abstract]</t>
        </is>
      </c>
      <c r="B2" s="4" t="inlineStr">
        <is>
          <t xml:space="preserve"> </t>
        </is>
      </c>
      <c r="C2" s="4" t="inlineStr">
        <is>
          <t xml:space="preserve"> </t>
        </is>
      </c>
    </row>
    <row r="3">
      <c r="A3" s="4" t="inlineStr">
        <is>
          <t>Gross Carrying Value</t>
        </is>
      </c>
      <c r="B3" s="5" t="n">
        <v>733946</v>
      </c>
      <c r="C3" s="5" t="n">
        <v>602692</v>
      </c>
    </row>
    <row r="4">
      <c r="A4" s="4" t="inlineStr">
        <is>
          <t>Accumulated Amortization</t>
        </is>
      </c>
      <c r="B4" s="6" t="n">
        <v>238531</v>
      </c>
      <c r="C4" s="6" t="n">
        <v>146210</v>
      </c>
    </row>
    <row r="5">
      <c r="A5" s="4" t="inlineStr">
        <is>
          <t>Net Carrying Value</t>
        </is>
      </c>
      <c r="B5" s="6" t="n">
        <v>495415</v>
      </c>
      <c r="C5" s="6" t="n">
        <v>456482</v>
      </c>
    </row>
    <row r="6">
      <c r="A6" s="3" t="inlineStr">
        <is>
          <t>Indefinite-lived Intangible Assets (Excluding Goodwill) [Abstract]</t>
        </is>
      </c>
      <c r="B6" s="4" t="inlineStr">
        <is>
          <t xml:space="preserve"> </t>
        </is>
      </c>
      <c r="C6" s="4" t="inlineStr">
        <is>
          <t xml:space="preserve"> </t>
        </is>
      </c>
    </row>
    <row r="7">
      <c r="A7" s="4" t="inlineStr">
        <is>
          <t>Intangible assets, gross</t>
        </is>
      </c>
      <c r="B7" s="6" t="n">
        <v>924146</v>
      </c>
      <c r="C7" s="6" t="n">
        <v>792892</v>
      </c>
    </row>
    <row r="8">
      <c r="A8" s="4" t="inlineStr">
        <is>
          <t>Net Carrying Value</t>
        </is>
      </c>
      <c r="B8" s="6" t="n">
        <v>685615</v>
      </c>
      <c r="C8" s="6" t="n">
        <v>646682</v>
      </c>
    </row>
    <row r="9">
      <c r="A9" s="4" t="inlineStr">
        <is>
          <t>Trade name</t>
        </is>
      </c>
      <c r="B9" s="4" t="inlineStr">
        <is>
          <t xml:space="preserve"> </t>
        </is>
      </c>
      <c r="C9" s="4" t="inlineStr">
        <is>
          <t xml:space="preserve"> </t>
        </is>
      </c>
    </row>
    <row r="10">
      <c r="A10" s="3" t="inlineStr">
        <is>
          <t>Indefinite-lived Intangible Assets (Excluding Goodwill) [Abstract]</t>
        </is>
      </c>
      <c r="B10" s="4" t="inlineStr">
        <is>
          <t xml:space="preserve"> </t>
        </is>
      </c>
      <c r="C10" s="4" t="inlineStr">
        <is>
          <t xml:space="preserve"> </t>
        </is>
      </c>
    </row>
    <row r="11">
      <c r="A11" s="4" t="inlineStr">
        <is>
          <t>Unamortizable intangible assets</t>
        </is>
      </c>
      <c r="B11" s="6" t="n">
        <v>190200</v>
      </c>
      <c r="C11" s="6" t="n">
        <v>190200</v>
      </c>
    </row>
    <row r="12">
      <c r="A12" s="4" t="inlineStr">
        <is>
          <t>Programs and contract assets, channel relationships, and other amortizable intangible asset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Value</t>
        </is>
      </c>
      <c r="B14" s="6" t="n">
        <v>599794</v>
      </c>
      <c r="C14" s="6" t="n">
        <v>483294</v>
      </c>
    </row>
    <row r="15">
      <c r="A15" s="4" t="inlineStr">
        <is>
          <t>Accumulated Amortization</t>
        </is>
      </c>
      <c r="B15" s="6" t="n">
        <v>169316</v>
      </c>
      <c r="C15" s="6" t="n">
        <v>101584</v>
      </c>
    </row>
    <row r="16">
      <c r="A16" s="4" t="inlineStr">
        <is>
          <t>Net Carrying Value</t>
        </is>
      </c>
      <c r="B16" s="6" t="n">
        <v>430478</v>
      </c>
      <c r="C16" s="6" t="n">
        <v>381710</v>
      </c>
    </row>
    <row r="17">
      <c r="A17" s="4" t="inlineStr">
        <is>
          <t>Software</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 Carrying Value</t>
        </is>
      </c>
      <c r="B19" s="6" t="n">
        <v>134152</v>
      </c>
      <c r="C19" s="6" t="n">
        <v>119398</v>
      </c>
    </row>
    <row r="20">
      <c r="A20" s="4" t="inlineStr">
        <is>
          <t>Accumulated Amortization</t>
        </is>
      </c>
      <c r="B20" s="6" t="n">
        <v>69215</v>
      </c>
      <c r="C20" s="6" t="n">
        <v>44626</v>
      </c>
    </row>
    <row r="21">
      <c r="A21" s="4" t="inlineStr">
        <is>
          <t>Net Carrying Value</t>
        </is>
      </c>
      <c r="B21" s="5" t="n">
        <v>64937</v>
      </c>
      <c r="C21" s="5" t="n">
        <v>74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71215</v>
      </c>
      <c r="C4" s="5" t="n">
        <v>466577</v>
      </c>
      <c r="D4" s="5" t="n">
        <v>608958</v>
      </c>
    </row>
    <row r="5">
      <c r="A5" s="3" t="inlineStr">
        <is>
          <t>Other comprehensive income, net of tax:</t>
        </is>
      </c>
      <c r="B5" s="4" t="inlineStr">
        <is>
          <t xml:space="preserve"> </t>
        </is>
      </c>
      <c r="C5" s="4" t="inlineStr">
        <is>
          <t xml:space="preserve"> </t>
        </is>
      </c>
      <c r="D5" s="4" t="inlineStr">
        <is>
          <t xml:space="preserve"> </t>
        </is>
      </c>
    </row>
    <row r="6">
      <c r="A6" s="4" t="inlineStr">
        <is>
          <t>Change in unrealized gain on derivatives designated as cash flow hedges</t>
        </is>
      </c>
      <c r="B6" s="6" t="n">
        <v>10109</v>
      </c>
      <c r="C6" s="6" t="n">
        <v>27983</v>
      </c>
      <c r="D6" s="6" t="n">
        <v>13665</v>
      </c>
    </row>
    <row r="7">
      <c r="A7" s="4" t="inlineStr">
        <is>
          <t>Change in postretirement plan costs</t>
        </is>
      </c>
      <c r="B7" s="6" t="n">
        <v>10639</v>
      </c>
      <c r="C7" s="6" t="n">
        <v>10373</v>
      </c>
      <c r="D7" s="6" t="n">
        <v>2565</v>
      </c>
    </row>
    <row r="8">
      <c r="A8" s="4" t="inlineStr">
        <is>
          <t>Total other comprehensive income, net of tax</t>
        </is>
      </c>
      <c r="B8" s="6" t="n">
        <v>20748</v>
      </c>
      <c r="C8" s="6" t="n">
        <v>38356</v>
      </c>
      <c r="D8" s="6" t="n">
        <v>16230</v>
      </c>
    </row>
    <row r="9">
      <c r="A9" s="4" t="inlineStr">
        <is>
          <t>Comprehensive income</t>
        </is>
      </c>
      <c r="B9" s="6" t="n">
        <v>291963</v>
      </c>
      <c r="C9" s="6" t="n">
        <v>504933</v>
      </c>
      <c r="D9" s="6" t="n">
        <v>625188</v>
      </c>
    </row>
    <row r="10">
      <c r="A10" s="4" t="inlineStr">
        <is>
          <t>Comprehensive loss attributable to non-controlling interest</t>
        </is>
      </c>
      <c r="B10" s="6" t="n">
        <v>576</v>
      </c>
      <c r="C10" s="6" t="n">
        <v>163</v>
      </c>
      <c r="D10" s="6" t="n">
        <v>0</v>
      </c>
    </row>
    <row r="11">
      <c r="A11" s="4" t="inlineStr">
        <is>
          <t>Comprehensive income attributable to common stockholders</t>
        </is>
      </c>
      <c r="B11" s="5" t="n">
        <v>292539</v>
      </c>
      <c r="C11" s="5" t="n">
        <v>505096</v>
      </c>
      <c r="D11" s="5" t="n">
        <v>6251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Details) - USD ($) $ in Thousands</t>
        </is>
      </c>
      <c r="B1" s="2" t="inlineStr">
        <is>
          <t>Mar. 31, 2023</t>
        </is>
      </c>
      <c r="C1" s="2" t="inlineStr">
        <is>
          <t>Mar. 31, 2022</t>
        </is>
      </c>
    </row>
    <row r="2">
      <c r="A2" s="3" t="inlineStr">
        <is>
          <t>Goodwill and Intangible Assets Disclosure [Abstract]</t>
        </is>
      </c>
      <c r="B2" s="4" t="inlineStr">
        <is>
          <t xml:space="preserve"> </t>
        </is>
      </c>
      <c r="C2" s="4" t="inlineStr">
        <is>
          <t xml:space="preserve"> </t>
        </is>
      </c>
    </row>
    <row r="3">
      <c r="A3" s="4" t="inlineStr">
        <is>
          <t>2024</t>
        </is>
      </c>
      <c r="B3" s="5" t="n">
        <v>91350</v>
      </c>
      <c r="C3" s="4" t="inlineStr">
        <is>
          <t xml:space="preserve"> </t>
        </is>
      </c>
    </row>
    <row r="4">
      <c r="A4" s="4" t="inlineStr">
        <is>
          <t>2025</t>
        </is>
      </c>
      <c r="B4" s="6" t="n">
        <v>78513</v>
      </c>
      <c r="C4" s="4" t="inlineStr">
        <is>
          <t xml:space="preserve"> </t>
        </is>
      </c>
    </row>
    <row r="5">
      <c r="A5" s="4" t="inlineStr">
        <is>
          <t>2026</t>
        </is>
      </c>
      <c r="B5" s="6" t="n">
        <v>69053</v>
      </c>
      <c r="C5" s="4" t="inlineStr">
        <is>
          <t xml:space="preserve"> </t>
        </is>
      </c>
    </row>
    <row r="6">
      <c r="A6" s="4" t="inlineStr">
        <is>
          <t>2027</t>
        </is>
      </c>
      <c r="B6" s="6" t="n">
        <v>57301</v>
      </c>
      <c r="C6" s="4" t="inlineStr">
        <is>
          <t xml:space="preserve"> </t>
        </is>
      </c>
    </row>
    <row r="7">
      <c r="A7" s="4" t="inlineStr">
        <is>
          <t>2028</t>
        </is>
      </c>
      <c r="B7" s="6" t="n">
        <v>49266</v>
      </c>
      <c r="C7" s="4" t="inlineStr">
        <is>
          <t xml:space="preserve"> </t>
        </is>
      </c>
    </row>
    <row r="8">
      <c r="A8" s="4" t="inlineStr">
        <is>
          <t>Thereafter</t>
        </is>
      </c>
      <c r="B8" s="6" t="n">
        <v>149932</v>
      </c>
      <c r="C8" s="4" t="inlineStr">
        <is>
          <t xml:space="preserve"> </t>
        </is>
      </c>
    </row>
    <row r="9">
      <c r="A9" s="4" t="inlineStr">
        <is>
          <t>Net Carrying Value</t>
        </is>
      </c>
      <c r="B9" s="5" t="n">
        <v>495415</v>
      </c>
      <c r="C9" s="5" t="n">
        <v>4564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489112</v>
      </c>
      <c r="C4" s="5" t="n">
        <v>456888</v>
      </c>
      <c r="D4" s="4" t="inlineStr">
        <is>
          <t xml:space="preserve"> </t>
        </is>
      </c>
    </row>
    <row r="5">
      <c r="A5" s="4" t="inlineStr">
        <is>
          <t>Less: Accumulated depreciation and amortization</t>
        </is>
      </c>
      <c r="B5" s="6" t="n">
        <v>-293926</v>
      </c>
      <c r="C5" s="6" t="n">
        <v>-254659</v>
      </c>
      <c r="D5" s="4" t="inlineStr">
        <is>
          <t xml:space="preserve"> </t>
        </is>
      </c>
    </row>
    <row r="6">
      <c r="A6" s="4" t="inlineStr">
        <is>
          <t>Property and equipment, net</t>
        </is>
      </c>
      <c r="B6" s="6" t="n">
        <v>195186</v>
      </c>
      <c r="C6" s="6" t="n">
        <v>202229</v>
      </c>
      <c r="D6" s="4" t="inlineStr">
        <is>
          <t xml:space="preserve"> </t>
        </is>
      </c>
    </row>
    <row r="7">
      <c r="A7" s="4" t="inlineStr">
        <is>
          <t>Depreciation and amortization expense related to property and equipment</t>
        </is>
      </c>
      <c r="B7" s="6" t="n">
        <v>71200</v>
      </c>
      <c r="C7" s="6" t="n">
        <v>69500</v>
      </c>
      <c r="D7" s="5" t="n">
        <v>65000</v>
      </c>
    </row>
    <row r="8">
      <c r="A8" s="4" t="inlineStr">
        <is>
          <t>Reduction to gross cost and accumulated depreciation for zero net book value assets</t>
        </is>
      </c>
      <c r="B8" s="6" t="n">
        <v>24700</v>
      </c>
      <c r="C8" s="6" t="n">
        <v>55000</v>
      </c>
      <c r="D8" s="4" t="inlineStr">
        <is>
          <t xml:space="preserve"> </t>
        </is>
      </c>
    </row>
    <row r="9">
      <c r="A9" s="4" t="inlineStr">
        <is>
          <t>Furniture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19316</v>
      </c>
      <c r="C11" s="6" t="n">
        <v>117250</v>
      </c>
      <c r="D11" s="4" t="inlineStr">
        <is>
          <t xml:space="preserve"> </t>
        </is>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11538</v>
      </c>
      <c r="C14" s="6" t="n">
        <v>104296</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258258</v>
      </c>
      <c r="C17" s="5" t="n">
        <v>235342</v>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and Other Accrued Expenses (Details)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Vendor payables</t>
        </is>
      </c>
      <c r="B3" s="5" t="n">
        <v>597808</v>
      </c>
      <c r="C3" s="5" t="n">
        <v>539524</v>
      </c>
    </row>
    <row r="4">
      <c r="A4" s="4" t="inlineStr">
        <is>
          <t>Accrued expenses</t>
        </is>
      </c>
      <c r="B4" s="6" t="n">
        <v>718832</v>
      </c>
      <c r="C4" s="6" t="n">
        <v>363092</v>
      </c>
    </row>
    <row r="5">
      <c r="A5" s="4" t="inlineStr">
        <is>
          <t>Total accounts payable and other accrued expenses</t>
        </is>
      </c>
      <c r="B5" s="6" t="n">
        <v>1316640</v>
      </c>
      <c r="C5" s="6" t="n">
        <v>902616</v>
      </c>
    </row>
    <row r="6">
      <c r="A6" s="4" t="inlineStr">
        <is>
          <t>U.S. Department of Justic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 of possible loss</t>
        </is>
      </c>
      <c r="B8" s="6" t="n">
        <v>350000</v>
      </c>
      <c r="C8" s="4" t="inlineStr">
        <is>
          <t xml:space="preserve"> </t>
        </is>
      </c>
    </row>
    <row r="9">
      <c r="A9" s="4" t="inlineStr">
        <is>
          <t>Unfavorable Regulatory Ac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rovision for claimed indirect costs</t>
        </is>
      </c>
      <c r="B11" s="5" t="n">
        <v>326700</v>
      </c>
      <c r="C11" s="5" t="n">
        <v>290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Mar. 31, 2023</t>
        </is>
      </c>
      <c r="C1" s="2" t="inlineStr">
        <is>
          <t>Mar. 31, 2022</t>
        </is>
      </c>
    </row>
    <row r="2">
      <c r="A2" s="3" t="inlineStr">
        <is>
          <t>Compensation Related Costs [Abstract]</t>
        </is>
      </c>
      <c r="B2" s="4" t="inlineStr">
        <is>
          <t xml:space="preserve"> </t>
        </is>
      </c>
      <c r="C2" s="4" t="inlineStr">
        <is>
          <t xml:space="preserve"> </t>
        </is>
      </c>
    </row>
    <row r="3">
      <c r="A3" s="4" t="inlineStr">
        <is>
          <t>Bonus</t>
        </is>
      </c>
      <c r="B3" s="5" t="n">
        <v>120023</v>
      </c>
      <c r="C3" s="5" t="n">
        <v>96040</v>
      </c>
    </row>
    <row r="4">
      <c r="A4" s="4" t="inlineStr">
        <is>
          <t>Retirement</t>
        </is>
      </c>
      <c r="B4" s="6" t="n">
        <v>52480</v>
      </c>
      <c r="C4" s="6" t="n">
        <v>48169</v>
      </c>
    </row>
    <row r="5">
      <c r="A5" s="4" t="inlineStr">
        <is>
          <t>Vacation</t>
        </is>
      </c>
      <c r="B5" s="6" t="n">
        <v>203627</v>
      </c>
      <c r="C5" s="6" t="n">
        <v>206199</v>
      </c>
    </row>
    <row r="6">
      <c r="A6" s="4" t="inlineStr">
        <is>
          <t>Other</t>
        </is>
      </c>
      <c r="B6" s="6" t="n">
        <v>69075</v>
      </c>
      <c r="C6" s="6" t="n">
        <v>88226</v>
      </c>
    </row>
    <row r="7">
      <c r="A7" s="4" t="inlineStr">
        <is>
          <t>Total accrued compensation and benefits</t>
        </is>
      </c>
      <c r="B7" s="5" t="n">
        <v>445205</v>
      </c>
      <c r="C7" s="5" t="n">
        <v>4386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Mar. 31, 2022</t>
        </is>
      </c>
    </row>
    <row r="2">
      <c r="A2" s="3" t="inlineStr">
        <is>
          <t>Long-term Debt, Current and Noncurrent [Abstract]</t>
        </is>
      </c>
      <c r="B2" s="4" t="inlineStr">
        <is>
          <t xml:space="preserve"> </t>
        </is>
      </c>
      <c r="C2" s="4" t="inlineStr">
        <is>
          <t xml:space="preserve"> </t>
        </is>
      </c>
    </row>
    <row r="3">
      <c r="A3" s="4" t="inlineStr">
        <is>
          <t>Less: Unamortized debt issuance costs and discount on debt</t>
        </is>
      </c>
      <c r="B3" s="5" t="n">
        <v>-17230</v>
      </c>
      <c r="C3" s="5" t="n">
        <v>-21647</v>
      </c>
    </row>
    <row r="4">
      <c r="A4" s="4" t="inlineStr">
        <is>
          <t>Long-term debt</t>
        </is>
      </c>
      <c r="B4" s="6" t="n">
        <v>2812145</v>
      </c>
      <c r="C4" s="6" t="n">
        <v>2800072</v>
      </c>
    </row>
    <row r="5">
      <c r="A5" s="4" t="inlineStr">
        <is>
          <t>Less: Current portion of long-term debt</t>
        </is>
      </c>
      <c r="B5" s="6" t="n">
        <v>-41250</v>
      </c>
      <c r="C5" s="6" t="n">
        <v>-68379</v>
      </c>
    </row>
    <row r="6">
      <c r="A6" s="4" t="inlineStr">
        <is>
          <t>Long-term debt, net of current portion</t>
        </is>
      </c>
      <c r="B6" s="6" t="n">
        <v>2770895</v>
      </c>
      <c r="C6" s="5" t="n">
        <v>2731693</v>
      </c>
    </row>
    <row r="7">
      <c r="A7" s="4" t="inlineStr">
        <is>
          <t>Existing Term Loan A Loans</t>
        </is>
      </c>
      <c r="B7" s="4" t="inlineStr">
        <is>
          <t xml:space="preserve"> </t>
        </is>
      </c>
      <c r="C7" s="4" t="inlineStr">
        <is>
          <t xml:space="preserve"> </t>
        </is>
      </c>
    </row>
    <row r="8">
      <c r="A8" s="3" t="inlineStr">
        <is>
          <t>Long-term Debt, Current and Noncurrent [Abstract]</t>
        </is>
      </c>
      <c r="B8" s="4" t="inlineStr">
        <is>
          <t xml:space="preserve"> </t>
        </is>
      </c>
      <c r="C8" s="4" t="inlineStr">
        <is>
          <t xml:space="preserve"> </t>
        </is>
      </c>
    </row>
    <row r="9">
      <c r="A9" s="4" t="inlineStr">
        <is>
          <t>Total</t>
        </is>
      </c>
      <c r="B9" s="5" t="n">
        <v>1629375</v>
      </c>
      <c r="C9" s="4" t="inlineStr">
        <is>
          <t xml:space="preserve"> </t>
        </is>
      </c>
    </row>
    <row r="10">
      <c r="A10" s="4" t="inlineStr">
        <is>
          <t>Revolver</t>
        </is>
      </c>
      <c r="B10" s="4" t="inlineStr">
        <is>
          <t xml:space="preserve"> </t>
        </is>
      </c>
      <c r="C10" s="4" t="inlineStr">
        <is>
          <t xml:space="preserve"> </t>
        </is>
      </c>
    </row>
    <row r="11">
      <c r="A11" s="3" t="inlineStr">
        <is>
          <t>Long-term Debt, Current and Noncurrent [Abstract]</t>
        </is>
      </c>
      <c r="B11" s="4" t="inlineStr">
        <is>
          <t xml:space="preserve"> </t>
        </is>
      </c>
      <c r="C11" s="4" t="inlineStr">
        <is>
          <t xml:space="preserve"> </t>
        </is>
      </c>
    </row>
    <row r="12">
      <c r="A12" s="4" t="inlineStr">
        <is>
          <t>Interest rate on long term debt (as a percent)</t>
        </is>
      </c>
      <c r="B12" s="8" t="n">
        <v>0</v>
      </c>
      <c r="C12" s="8" t="n">
        <v>0</v>
      </c>
    </row>
    <row r="13">
      <c r="A13" s="4" t="inlineStr">
        <is>
          <t>Total</t>
        </is>
      </c>
      <c r="B13" s="5" t="n">
        <v>0</v>
      </c>
      <c r="C13" s="5" t="n">
        <v>0</v>
      </c>
    </row>
    <row r="14">
      <c r="A14" s="4" t="inlineStr">
        <is>
          <t>Secured Debt | New Term Loan A</t>
        </is>
      </c>
      <c r="B14" s="4" t="inlineStr">
        <is>
          <t xml:space="preserve"> </t>
        </is>
      </c>
      <c r="C14" s="4" t="inlineStr">
        <is>
          <t xml:space="preserve"> </t>
        </is>
      </c>
    </row>
    <row r="15">
      <c r="A15" s="3" t="inlineStr">
        <is>
          <t>Long-term Debt, Current and Noncurrent [Abstract]</t>
        </is>
      </c>
      <c r="B15" s="4" t="inlineStr">
        <is>
          <t xml:space="preserve"> </t>
        </is>
      </c>
      <c r="C15" s="4" t="inlineStr">
        <is>
          <t xml:space="preserve"> </t>
        </is>
      </c>
    </row>
    <row r="16">
      <c r="A16" s="4" t="inlineStr">
        <is>
          <t>Interest rate on long term debt (as a percent)</t>
        </is>
      </c>
      <c r="B16" s="11" t="n">
        <v>0.0597</v>
      </c>
      <c r="C16" s="8" t="n">
        <v>0</v>
      </c>
    </row>
    <row r="17">
      <c r="A17" s="4" t="inlineStr">
        <is>
          <t>Total</t>
        </is>
      </c>
      <c r="B17" s="5" t="n">
        <v>1629375</v>
      </c>
      <c r="C17" s="5" t="n">
        <v>0</v>
      </c>
    </row>
    <row r="18">
      <c r="A18" s="4" t="inlineStr">
        <is>
          <t>Secured Debt | Existing Term Loan A Loans</t>
        </is>
      </c>
      <c r="B18" s="4" t="inlineStr">
        <is>
          <t xml:space="preserve"> </t>
        </is>
      </c>
      <c r="C18" s="4" t="inlineStr">
        <is>
          <t xml:space="preserve"> </t>
        </is>
      </c>
    </row>
    <row r="19">
      <c r="A19" s="3" t="inlineStr">
        <is>
          <t>Long-term Debt, Current and Noncurrent [Abstract]</t>
        </is>
      </c>
      <c r="B19" s="4" t="inlineStr">
        <is>
          <t xml:space="preserve"> </t>
        </is>
      </c>
      <c r="C19" s="4" t="inlineStr">
        <is>
          <t xml:space="preserve"> </t>
        </is>
      </c>
    </row>
    <row r="20">
      <c r="A20" s="4" t="inlineStr">
        <is>
          <t>Interest rate on long term debt (as a percent)</t>
        </is>
      </c>
      <c r="B20" s="8" t="n">
        <v>0</v>
      </c>
      <c r="C20" s="11" t="n">
        <v>0.0171</v>
      </c>
    </row>
    <row r="21">
      <c r="A21" s="4" t="inlineStr">
        <is>
          <t>Total</t>
        </is>
      </c>
      <c r="B21" s="5" t="n">
        <v>0</v>
      </c>
      <c r="C21" s="5" t="n">
        <v>1241398</v>
      </c>
    </row>
    <row r="22">
      <c r="A22" s="4" t="inlineStr">
        <is>
          <t>Secured Debt | Existing Term Loan B Loans</t>
        </is>
      </c>
      <c r="B22" s="4" t="inlineStr">
        <is>
          <t xml:space="preserve"> </t>
        </is>
      </c>
      <c r="C22" s="4" t="inlineStr">
        <is>
          <t xml:space="preserve"> </t>
        </is>
      </c>
    </row>
    <row r="23">
      <c r="A23" s="3" t="inlineStr">
        <is>
          <t>Long-term Debt, Current and Noncurrent [Abstract]</t>
        </is>
      </c>
      <c r="B23" s="4" t="inlineStr">
        <is>
          <t xml:space="preserve"> </t>
        </is>
      </c>
      <c r="C23" s="4" t="inlineStr">
        <is>
          <t xml:space="preserve"> </t>
        </is>
      </c>
    </row>
    <row r="24">
      <c r="A24" s="4" t="inlineStr">
        <is>
          <t>Interest rate on long term debt (as a percent)</t>
        </is>
      </c>
      <c r="B24" s="8" t="n">
        <v>0</v>
      </c>
      <c r="C24" s="11" t="n">
        <v>0.0221</v>
      </c>
    </row>
    <row r="25">
      <c r="A25" s="4" t="inlineStr">
        <is>
          <t>Total</t>
        </is>
      </c>
      <c r="B25" s="5" t="n">
        <v>0</v>
      </c>
      <c r="C25" s="5" t="n">
        <v>380321</v>
      </c>
    </row>
    <row r="26">
      <c r="A26" s="4" t="inlineStr">
        <is>
          <t>Senior Notes | Senior Notes due 2028</t>
        </is>
      </c>
      <c r="B26" s="4" t="inlineStr">
        <is>
          <t xml:space="preserve"> </t>
        </is>
      </c>
      <c r="C26" s="4" t="inlineStr">
        <is>
          <t xml:space="preserve"> </t>
        </is>
      </c>
    </row>
    <row r="27">
      <c r="A27" s="3" t="inlineStr">
        <is>
          <t>Long-term Debt, Current and Noncurrent [Abstract]</t>
        </is>
      </c>
      <c r="B27" s="4" t="inlineStr">
        <is>
          <t xml:space="preserve"> </t>
        </is>
      </c>
      <c r="C27" s="4" t="inlineStr">
        <is>
          <t xml:space="preserve"> </t>
        </is>
      </c>
    </row>
    <row r="28">
      <c r="A28" s="4" t="inlineStr">
        <is>
          <t>Interest rate on long term debt (as a percent)</t>
        </is>
      </c>
      <c r="B28" s="11" t="n">
        <v>0.0388</v>
      </c>
      <c r="C28" s="11" t="n">
        <v>0.0388</v>
      </c>
    </row>
    <row r="29">
      <c r="A29" s="4" t="inlineStr">
        <is>
          <t>Total</t>
        </is>
      </c>
      <c r="B29" s="5" t="n">
        <v>700000</v>
      </c>
      <c r="C29" s="5" t="n">
        <v>700000</v>
      </c>
    </row>
    <row r="30">
      <c r="A30" s="4" t="inlineStr">
        <is>
          <t>Senior Notes | Senior Notes due 2029</t>
        </is>
      </c>
      <c r="B30" s="4" t="inlineStr">
        <is>
          <t xml:space="preserve"> </t>
        </is>
      </c>
      <c r="C30" s="4" t="inlineStr">
        <is>
          <t xml:space="preserve"> </t>
        </is>
      </c>
    </row>
    <row r="31">
      <c r="A31" s="3" t="inlineStr">
        <is>
          <t>Long-term Debt, Current and Noncurrent [Abstract]</t>
        </is>
      </c>
      <c r="B31" s="4" t="inlineStr">
        <is>
          <t xml:space="preserve"> </t>
        </is>
      </c>
      <c r="C31" s="4" t="inlineStr">
        <is>
          <t xml:space="preserve"> </t>
        </is>
      </c>
    </row>
    <row r="32">
      <c r="A32" s="4" t="inlineStr">
        <is>
          <t>Interest rate on long term debt (as a percent)</t>
        </is>
      </c>
      <c r="B32" s="8" t="n">
        <v>0.04</v>
      </c>
      <c r="C32" s="8" t="n">
        <v>0.04</v>
      </c>
    </row>
    <row r="33">
      <c r="A33" s="4" t="inlineStr">
        <is>
          <t>Total</t>
        </is>
      </c>
      <c r="B33" s="5" t="n">
        <v>500000</v>
      </c>
      <c r="C33" s="5" t="n">
        <v>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Debt - Narrative (Details) - USD ($)</t>
        </is>
      </c>
      <c r="E1" s="2" t="inlineStr">
        <is>
          <t>3 Months Ended</t>
        </is>
      </c>
      <c r="F1" s="2" t="inlineStr">
        <is>
          <t>12 Months Ended</t>
        </is>
      </c>
    </row>
    <row r="2">
      <c r="B2" s="2" t="inlineStr">
        <is>
          <t>Sep. 07, 2022</t>
        </is>
      </c>
      <c r="C2" s="2" t="inlineStr">
        <is>
          <t>Jun. 17, 2021</t>
        </is>
      </c>
      <c r="D2" s="2" t="inlineStr">
        <is>
          <t>Aug. 24, 2020</t>
        </is>
      </c>
      <c r="E2" s="2" t="inlineStr">
        <is>
          <t>Mar. 31, 2023</t>
        </is>
      </c>
      <c r="F2" s="2" t="inlineStr">
        <is>
          <t>Mar. 31, 2023</t>
        </is>
      </c>
      <c r="G2" s="2" t="inlineStr">
        <is>
          <t>Mar. 31, 2022</t>
        </is>
      </c>
      <c r="H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t>
        </is>
      </c>
      <c r="B4" s="4" t="inlineStr">
        <is>
          <t xml:space="preserve"> </t>
        </is>
      </c>
      <c r="C4" s="4" t="inlineStr">
        <is>
          <t xml:space="preserve"> </t>
        </is>
      </c>
      <c r="D4" s="4" t="inlineStr">
        <is>
          <t xml:space="preserve"> </t>
        </is>
      </c>
      <c r="E4" s="4" t="inlineStr">
        <is>
          <t xml:space="preserve"> </t>
        </is>
      </c>
      <c r="F4" s="5" t="n">
        <v>4350000</v>
      </c>
      <c r="G4" s="5" t="n">
        <v>4619000</v>
      </c>
      <c r="H4" s="5" t="n">
        <v>4396000</v>
      </c>
    </row>
    <row r="5">
      <c r="A5" s="4" t="inlineStr">
        <is>
          <t>Cash Flow Hedging | Designated as Hedging Instrument | 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 of interest rate swaps</t>
        </is>
      </c>
      <c r="B7" s="4" t="inlineStr">
        <is>
          <t xml:space="preserve"> </t>
        </is>
      </c>
      <c r="C7" s="4" t="inlineStr">
        <is>
          <t xml:space="preserve"> </t>
        </is>
      </c>
      <c r="D7" s="4" t="inlineStr">
        <is>
          <t xml:space="preserve"> </t>
        </is>
      </c>
      <c r="E7" s="5" t="n">
        <v>700000000</v>
      </c>
      <c r="F7" s="6" t="n">
        <v>700000000</v>
      </c>
      <c r="G7" s="4" t="inlineStr">
        <is>
          <t xml:space="preserve"> </t>
        </is>
      </c>
      <c r="H7" s="4" t="inlineStr">
        <is>
          <t xml:space="preserve"> </t>
        </is>
      </c>
    </row>
    <row r="8">
      <c r="A8" s="4" t="inlineStr">
        <is>
          <t>Cash Flow Hedging | Designated as Hedging Instrument | Interest Rate Swap | Active Hedg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of interest rate swaps</t>
        </is>
      </c>
      <c r="B10" s="4" t="inlineStr">
        <is>
          <t xml:space="preserve"> </t>
        </is>
      </c>
      <c r="C10" s="4" t="inlineStr">
        <is>
          <t xml:space="preserve"> </t>
        </is>
      </c>
      <c r="D10" s="4" t="inlineStr">
        <is>
          <t xml:space="preserve"> </t>
        </is>
      </c>
      <c r="E10" s="6" t="n">
        <v>550000000</v>
      </c>
      <c r="F10" s="6" t="n">
        <v>550000000</v>
      </c>
      <c r="G10" s="4" t="inlineStr">
        <is>
          <t xml:space="preserve"> </t>
        </is>
      </c>
      <c r="H10" s="4" t="inlineStr">
        <is>
          <t xml:space="preserve"> </t>
        </is>
      </c>
    </row>
    <row r="11">
      <c r="A11" s="4" t="inlineStr">
        <is>
          <t>Cash Flow Hedging | Designated as Hedging Instrument | Interest Rate Swap | Forward-Starting Hedg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 of interest rate swaps</t>
        </is>
      </c>
      <c r="B13" s="4" t="inlineStr">
        <is>
          <t xml:space="preserve"> </t>
        </is>
      </c>
      <c r="C13" s="4" t="inlineStr">
        <is>
          <t xml:space="preserve"> </t>
        </is>
      </c>
      <c r="D13" s="4" t="inlineStr">
        <is>
          <t xml:space="preserve"> </t>
        </is>
      </c>
      <c r="E13" s="6" t="n">
        <v>150000000</v>
      </c>
      <c r="F13" s="6" t="n">
        <v>150000000</v>
      </c>
      <c r="G13" s="4" t="inlineStr">
        <is>
          <t xml:space="preserve"> </t>
        </is>
      </c>
      <c r="H13" s="4" t="inlineStr">
        <is>
          <t xml:space="preserve"> </t>
        </is>
      </c>
    </row>
    <row r="14">
      <c r="A14" s="4" t="inlineStr">
        <is>
          <t>Thir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 of debt issuance cost</t>
        </is>
      </c>
      <c r="B16" s="4" t="inlineStr">
        <is>
          <t xml:space="preserve"> </t>
        </is>
      </c>
      <c r="C16" s="4" t="inlineStr">
        <is>
          <t xml:space="preserve"> </t>
        </is>
      </c>
      <c r="D16" s="4" t="inlineStr">
        <is>
          <t xml:space="preserve"> </t>
        </is>
      </c>
      <c r="E16" s="6" t="n">
        <v>6900000</v>
      </c>
      <c r="F16" s="6" t="n">
        <v>6900000</v>
      </c>
      <c r="G16" s="4" t="inlineStr">
        <is>
          <t xml:space="preserve"> </t>
        </is>
      </c>
      <c r="H16" s="4" t="inlineStr">
        <is>
          <t xml:space="preserve"> </t>
        </is>
      </c>
    </row>
    <row r="17">
      <c r="A17" s="4" t="inlineStr">
        <is>
          <t>New Revolving Commitmen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ment fee percentage</t>
        </is>
      </c>
      <c r="B19" s="11"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w Revolving Commitmen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fee percentage</t>
        </is>
      </c>
      <c r="B22" s="11" t="n">
        <v>0.0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ed Debt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rate, adjustment</t>
        </is>
      </c>
      <c r="B25" s="11"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riable rate, floor</t>
        </is>
      </c>
      <c r="B26" s="8"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ed Debt | SOF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basis spread on variable rate</t>
        </is>
      </c>
      <c r="B29" s="8"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ed Debt | SOF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basis spread on variable rate</t>
        </is>
      </c>
      <c r="B32" s="8"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ed Debt | Overnight Federal Funds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 basis spread on variable rate</t>
        </is>
      </c>
      <c r="B35" s="11"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ed Debt | Three-month Term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te, adjustment</t>
        </is>
      </c>
      <c r="B38" s="11"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riable rate, floor</t>
        </is>
      </c>
      <c r="B39" s="8"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basis spread on variable rate</t>
        </is>
      </c>
      <c r="B40" s="8"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ed Debt | New Term Loan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maximum borrowing capacity</t>
        </is>
      </c>
      <c r="B43" s="5" t="n">
        <v>1650000000</v>
      </c>
      <c r="C43" s="4" t="inlineStr">
        <is>
          <t xml:space="preserve"> </t>
        </is>
      </c>
      <c r="D43" s="4" t="inlineStr">
        <is>
          <t xml:space="preserve"> </t>
        </is>
      </c>
      <c r="E43" s="6" t="n">
        <v>1629400000</v>
      </c>
      <c r="F43" s="6" t="n">
        <v>1629400000</v>
      </c>
      <c r="G43" s="4" t="inlineStr">
        <is>
          <t xml:space="preserve"> </t>
        </is>
      </c>
      <c r="H43" s="4" t="inlineStr">
        <is>
          <t xml:space="preserve"> </t>
        </is>
      </c>
    </row>
    <row r="44">
      <c r="A44" s="4" t="inlineStr">
        <is>
          <t>Secured Debt | New Term Loan A | Bas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 basis spread on variable rate</t>
        </is>
      </c>
      <c r="B46" s="8"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ed Debt | New Term Loan A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 basis spread on variable rate</t>
        </is>
      </c>
      <c r="B49" s="8"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cured Debt | New Term Loan A | Before Two Year Annivers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as a percent)</t>
        </is>
      </c>
      <c r="B52" s="12" t="n">
        <v>0.006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ured Debt | New Term Loan A | After Two Year But Before Five Year Annivers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as a percent)</t>
        </is>
      </c>
      <c r="B55" s="11" t="n">
        <v>0.01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cured Debt | Senior Credit Facility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olving credit facility, maximum borrowing capacity</t>
        </is>
      </c>
      <c r="B58" s="4" t="inlineStr">
        <is>
          <t xml:space="preserve"> </t>
        </is>
      </c>
      <c r="C58" s="4" t="inlineStr">
        <is>
          <t xml:space="preserve"> </t>
        </is>
      </c>
      <c r="D58" s="4" t="inlineStr">
        <is>
          <t xml:space="preserve"> </t>
        </is>
      </c>
      <c r="E58" s="6" t="n">
        <v>1000000000</v>
      </c>
      <c r="F58" s="6" t="n">
        <v>1000000000</v>
      </c>
      <c r="G58" s="4" t="inlineStr">
        <is>
          <t xml:space="preserve"> </t>
        </is>
      </c>
      <c r="H58" s="4" t="inlineStr">
        <is>
          <t xml:space="preserve"> </t>
        </is>
      </c>
    </row>
    <row r="59">
      <c r="A59" s="4" t="inlineStr">
        <is>
          <t>Secured Debt | Senior Credit Facility | Letter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olving credit facility, maximum borrowing capacity</t>
        </is>
      </c>
      <c r="B61" s="4" t="inlineStr">
        <is>
          <t xml:space="preserve"> </t>
        </is>
      </c>
      <c r="C61" s="4" t="inlineStr">
        <is>
          <t xml:space="preserve"> </t>
        </is>
      </c>
      <c r="D61" s="4" t="inlineStr">
        <is>
          <t xml:space="preserve"> </t>
        </is>
      </c>
      <c r="E61" s="5" t="n">
        <v>200000000</v>
      </c>
      <c r="F61" s="5" t="n">
        <v>200000000</v>
      </c>
      <c r="G61" s="4" t="inlineStr">
        <is>
          <t xml:space="preserve"> </t>
        </is>
      </c>
      <c r="H61" s="4" t="inlineStr">
        <is>
          <t xml:space="preserve"> </t>
        </is>
      </c>
    </row>
    <row r="62">
      <c r="A62" s="4" t="inlineStr">
        <is>
          <t>Secured Debt | New Revolving Commi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olving credit facility, maximum borrowing capacity</t>
        </is>
      </c>
      <c r="B64" s="5" t="n">
        <v>10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olving credit facility, amount outstanding</t>
        </is>
      </c>
      <c r="B65" s="6" t="n">
        <v>10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cured Debt | New Revolving Commitments | Letter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olving credit facility, maximum borrowing capacity</t>
        </is>
      </c>
      <c r="B68" s="6" t="n">
        <v>2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cured Debt | Existing Term Loan A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volving credit facility, maximum borrowing capacity</t>
        </is>
      </c>
      <c r="B71" s="6" t="n">
        <v>12253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cured Debt | Existing Term Loan B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olving credit facility, maximum borrowing capacity</t>
        </is>
      </c>
      <c r="B74" s="6" t="n">
        <v>3793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cured Debt | Existing Term Loan A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ssuance costs, net</t>
        </is>
      </c>
      <c r="B77" s="5" t="n">
        <v>34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nior Notes | Senior Notes due 202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as a percent)</t>
        </is>
      </c>
      <c r="B80" s="4" t="inlineStr">
        <is>
          <t xml:space="preserve"> </t>
        </is>
      </c>
      <c r="C80" s="8" t="n">
        <v>0.04</v>
      </c>
      <c r="D80" s="12" t="n">
        <v>0.03875</v>
      </c>
      <c r="E80" s="4" t="inlineStr">
        <is>
          <t xml:space="preserve"> </t>
        </is>
      </c>
      <c r="F80" s="4" t="inlineStr">
        <is>
          <t xml:space="preserve"> </t>
        </is>
      </c>
      <c r="G80" s="4" t="inlineStr">
        <is>
          <t xml:space="preserve"> </t>
        </is>
      </c>
      <c r="H80" s="4" t="inlineStr">
        <is>
          <t xml:space="preserve"> </t>
        </is>
      </c>
    </row>
    <row r="81">
      <c r="A81" s="4" t="inlineStr">
        <is>
          <t>Face amount of debt</t>
        </is>
      </c>
      <c r="B81" s="4" t="inlineStr">
        <is>
          <t xml:space="preserve"> </t>
        </is>
      </c>
      <c r="C81" s="5" t="n">
        <v>500000000</v>
      </c>
      <c r="D81" s="5" t="n">
        <v>700000000</v>
      </c>
      <c r="E81" s="4" t="inlineStr">
        <is>
          <t xml:space="preserve"> </t>
        </is>
      </c>
      <c r="F81" s="4" t="inlineStr">
        <is>
          <t xml:space="preserve"> </t>
        </is>
      </c>
      <c r="G81" s="4" t="inlineStr">
        <is>
          <t xml:space="preserve"> </t>
        </is>
      </c>
      <c r="H81" s="4" t="inlineStr">
        <is>
          <t xml:space="preserve"> </t>
        </is>
      </c>
    </row>
    <row r="82">
      <c r="A82" s="4" t="inlineStr">
        <is>
          <t>Redemption price (as a percent)</t>
        </is>
      </c>
      <c r="B82" s="4" t="inlineStr">
        <is>
          <t xml:space="preserve"> </t>
        </is>
      </c>
      <c r="C82" s="8" t="n">
        <v>1.0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rcentage of principal amount outstanding (as a percent)</t>
        </is>
      </c>
      <c r="B83" s="4" t="inlineStr">
        <is>
          <t xml:space="preserve"> </t>
        </is>
      </c>
      <c r="C83" s="8" t="n">
        <v>0.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demption of principal, redemption period</t>
        </is>
      </c>
      <c r="B84" s="4" t="inlineStr">
        <is>
          <t xml:space="preserve"> </t>
        </is>
      </c>
      <c r="C84" s="4" t="inlineStr">
        <is>
          <t>180 days</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ssuance costs</t>
        </is>
      </c>
      <c r="B85" s="4" t="inlineStr">
        <is>
          <t xml:space="preserve"> </t>
        </is>
      </c>
      <c r="C85" s="5" t="n">
        <v>65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enior Notes | Senior Notes due 2029 | Period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demption of principal amount (as a percent)</t>
        </is>
      </c>
      <c r="B88" s="4" t="inlineStr">
        <is>
          <t xml:space="preserve"> </t>
        </is>
      </c>
      <c r="C88" s="8" t="n">
        <v>1</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demption price (as a percent)</t>
        </is>
      </c>
      <c r="B89" s="4" t="inlineStr">
        <is>
          <t xml:space="preserve"> </t>
        </is>
      </c>
      <c r="C89" s="8" t="n">
        <v>0.4</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enior Notes | Senior Notes due 2029 | Period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demption of principal amount (as a percent)</t>
        </is>
      </c>
      <c r="B92" s="4" t="inlineStr">
        <is>
          <t xml:space="preserve"> </t>
        </is>
      </c>
      <c r="C92" s="8" t="n">
        <v>1.02</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enior Notes | Senior Notes due 2029 | Period Th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demption of principal amount (as a percent)</t>
        </is>
      </c>
      <c r="B95" s="4" t="inlineStr">
        <is>
          <t xml:space="preserve"> </t>
        </is>
      </c>
      <c r="C95" s="8" t="n">
        <v>1.01</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enior Notes | Senior Notes due 2029 | Period Fou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demption of principal amount (as a percent)</t>
        </is>
      </c>
      <c r="B98" s="4" t="inlineStr">
        <is>
          <t xml:space="preserve"> </t>
        </is>
      </c>
      <c r="C98" s="8" t="n">
        <v>1</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enior Notes | Senior Notes due 202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demption price (as a percent)</t>
        </is>
      </c>
      <c r="B101" s="4" t="inlineStr">
        <is>
          <t xml:space="preserve"> </t>
        </is>
      </c>
      <c r="C101" s="4" t="inlineStr">
        <is>
          <t xml:space="preserve"> </t>
        </is>
      </c>
      <c r="D101" s="12" t="n">
        <v>1.03875</v>
      </c>
      <c r="E101" s="4" t="inlineStr">
        <is>
          <t xml:space="preserve"> </t>
        </is>
      </c>
      <c r="F101" s="4" t="inlineStr">
        <is>
          <t xml:space="preserve"> </t>
        </is>
      </c>
      <c r="G101" s="4" t="inlineStr">
        <is>
          <t xml:space="preserve"> </t>
        </is>
      </c>
      <c r="H101" s="4" t="inlineStr">
        <is>
          <t xml:space="preserve"> </t>
        </is>
      </c>
    </row>
    <row r="102">
      <c r="A102" s="4" t="inlineStr">
        <is>
          <t>Percentage of principal amount outstanding (as a percent)</t>
        </is>
      </c>
      <c r="B102" s="4" t="inlineStr">
        <is>
          <t xml:space="preserve"> </t>
        </is>
      </c>
      <c r="C102" s="4" t="inlineStr">
        <is>
          <t xml:space="preserve"> </t>
        </is>
      </c>
      <c r="D102" s="8" t="n">
        <v>0.5</v>
      </c>
      <c r="E102" s="4" t="inlineStr">
        <is>
          <t xml:space="preserve"> </t>
        </is>
      </c>
      <c r="F102" s="4" t="inlineStr">
        <is>
          <t xml:space="preserve"> </t>
        </is>
      </c>
      <c r="G102" s="4" t="inlineStr">
        <is>
          <t xml:space="preserve"> </t>
        </is>
      </c>
      <c r="H102" s="4" t="inlineStr">
        <is>
          <t xml:space="preserve"> </t>
        </is>
      </c>
    </row>
    <row r="103">
      <c r="A103" s="4" t="inlineStr">
        <is>
          <t>Redemption of principal, redemption period</t>
        </is>
      </c>
      <c r="B103" s="4" t="inlineStr">
        <is>
          <t xml:space="preserve"> </t>
        </is>
      </c>
      <c r="C103" s="4" t="inlineStr">
        <is>
          <t xml:space="preserve"> </t>
        </is>
      </c>
      <c r="D103" s="4" t="inlineStr">
        <is>
          <t>180 days</t>
        </is>
      </c>
      <c r="E103" s="4" t="inlineStr">
        <is>
          <t xml:space="preserve"> </t>
        </is>
      </c>
      <c r="F103" s="4" t="inlineStr">
        <is>
          <t xml:space="preserve"> </t>
        </is>
      </c>
      <c r="G103" s="4" t="inlineStr">
        <is>
          <t xml:space="preserve"> </t>
        </is>
      </c>
      <c r="H103" s="4" t="inlineStr">
        <is>
          <t xml:space="preserve"> </t>
        </is>
      </c>
    </row>
    <row r="104">
      <c r="A104" s="4" t="inlineStr">
        <is>
          <t>Debt issuance costs</t>
        </is>
      </c>
      <c r="B104" s="4" t="inlineStr">
        <is>
          <t xml:space="preserve"> </t>
        </is>
      </c>
      <c r="C104" s="4" t="inlineStr">
        <is>
          <t xml:space="preserve"> </t>
        </is>
      </c>
      <c r="D104" s="5" t="n">
        <v>9200000</v>
      </c>
      <c r="E104" s="4" t="inlineStr">
        <is>
          <t xml:space="preserve"> </t>
        </is>
      </c>
      <c r="F104" s="4" t="inlineStr">
        <is>
          <t xml:space="preserve"> </t>
        </is>
      </c>
      <c r="G104" s="4" t="inlineStr">
        <is>
          <t xml:space="preserve"> </t>
        </is>
      </c>
      <c r="H104" s="4" t="inlineStr">
        <is>
          <t xml:space="preserve"> </t>
        </is>
      </c>
    </row>
    <row r="105">
      <c r="A105" s="4" t="inlineStr">
        <is>
          <t>Senior Notes | Senior Notes due 2028 | Period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edemption of principal amount (as a percent)</t>
        </is>
      </c>
      <c r="B107" s="4" t="inlineStr">
        <is>
          <t xml:space="preserve"> </t>
        </is>
      </c>
      <c r="C107" s="4" t="inlineStr">
        <is>
          <t xml:space="preserve"> </t>
        </is>
      </c>
      <c r="D107" s="8" t="n">
        <v>1</v>
      </c>
      <c r="E107" s="4" t="inlineStr">
        <is>
          <t xml:space="preserve"> </t>
        </is>
      </c>
      <c r="F107" s="4" t="inlineStr">
        <is>
          <t xml:space="preserve"> </t>
        </is>
      </c>
      <c r="G107" s="4" t="inlineStr">
        <is>
          <t xml:space="preserve"> </t>
        </is>
      </c>
      <c r="H107" s="4" t="inlineStr">
        <is>
          <t xml:space="preserve"> </t>
        </is>
      </c>
    </row>
    <row r="108">
      <c r="A108" s="4" t="inlineStr">
        <is>
          <t>Redemption price (as a percent)</t>
        </is>
      </c>
      <c r="B108" s="4" t="inlineStr">
        <is>
          <t xml:space="preserve"> </t>
        </is>
      </c>
      <c r="C108" s="4" t="inlineStr">
        <is>
          <t xml:space="preserve"> </t>
        </is>
      </c>
      <c r="D108" s="8" t="n">
        <v>0.4</v>
      </c>
      <c r="E108" s="4" t="inlineStr">
        <is>
          <t xml:space="preserve"> </t>
        </is>
      </c>
      <c r="F108" s="4" t="inlineStr">
        <is>
          <t xml:space="preserve"> </t>
        </is>
      </c>
      <c r="G108" s="4" t="inlineStr">
        <is>
          <t xml:space="preserve"> </t>
        </is>
      </c>
      <c r="H108" s="4" t="inlineStr">
        <is>
          <t xml:space="preserve"> </t>
        </is>
      </c>
    </row>
    <row r="109">
      <c r="A109" s="4" t="inlineStr">
        <is>
          <t>Senior Notes | Senior Notes due 2028 | Period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edemption of principal amount (as a percent)</t>
        </is>
      </c>
      <c r="B111" s="4" t="inlineStr">
        <is>
          <t xml:space="preserve"> </t>
        </is>
      </c>
      <c r="C111" s="4" t="inlineStr">
        <is>
          <t xml:space="preserve"> </t>
        </is>
      </c>
      <c r="D111" s="12" t="n">
        <v>1.01938</v>
      </c>
      <c r="E111" s="4" t="inlineStr">
        <is>
          <t xml:space="preserve"> </t>
        </is>
      </c>
      <c r="F111" s="4" t="inlineStr">
        <is>
          <t xml:space="preserve"> </t>
        </is>
      </c>
      <c r="G111" s="4" t="inlineStr">
        <is>
          <t xml:space="preserve"> </t>
        </is>
      </c>
      <c r="H111" s="4" t="inlineStr">
        <is>
          <t xml:space="preserve"> </t>
        </is>
      </c>
    </row>
    <row r="112">
      <c r="A112" s="4" t="inlineStr">
        <is>
          <t>Senior Notes | Senior Notes due 2028 | Period Thr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edemption of principal amount (as a percent)</t>
        </is>
      </c>
      <c r="B114" s="4" t="inlineStr">
        <is>
          <t xml:space="preserve"> </t>
        </is>
      </c>
      <c r="C114" s="4" t="inlineStr">
        <is>
          <t xml:space="preserve"> </t>
        </is>
      </c>
      <c r="D114" s="12" t="n">
        <v>1.00969</v>
      </c>
      <c r="E114" s="4" t="inlineStr">
        <is>
          <t xml:space="preserve"> </t>
        </is>
      </c>
      <c r="F114" s="4" t="inlineStr">
        <is>
          <t xml:space="preserve"> </t>
        </is>
      </c>
      <c r="G114" s="4" t="inlineStr">
        <is>
          <t xml:space="preserve"> </t>
        </is>
      </c>
      <c r="H114" s="4" t="inlineStr">
        <is>
          <t xml:space="preserve"> </t>
        </is>
      </c>
    </row>
    <row r="115">
      <c r="A115" s="4" t="inlineStr">
        <is>
          <t>Senior Notes | Senior Notes due 2028 | Period Fou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edemption of principal amount (as a percent)</t>
        </is>
      </c>
      <c r="B117" s="4" t="inlineStr">
        <is>
          <t xml:space="preserve"> </t>
        </is>
      </c>
      <c r="C117" s="4" t="inlineStr">
        <is>
          <t xml:space="preserve"> </t>
        </is>
      </c>
      <c r="D117" s="8" t="n">
        <v>1</v>
      </c>
      <c r="E117" s="4" t="inlineStr">
        <is>
          <t xml:space="preserve"> </t>
        </is>
      </c>
      <c r="F117" s="4" t="inlineStr">
        <is>
          <t xml:space="preserve"> </t>
        </is>
      </c>
      <c r="G117" s="4" t="inlineStr">
        <is>
          <t xml:space="preserve"> </t>
        </is>
      </c>
      <c r="H117"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Debt - Interest Payment (Details) - Secured Debt - USD ($) $ in Thousands</t>
        </is>
      </c>
      <c r="B1" s="2" t="inlineStr">
        <is>
          <t>3 Months Ended</t>
        </is>
      </c>
      <c r="D1" s="2" t="inlineStr">
        <is>
          <t>12 Months Ended</t>
        </is>
      </c>
    </row>
    <row r="2">
      <c r="B2" s="2" t="inlineStr">
        <is>
          <t>Mar. 31, 2023</t>
        </is>
      </c>
      <c r="C2" s="2" t="inlineStr">
        <is>
          <t>Mar. 31, 2022</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yments</t>
        </is>
      </c>
      <c r="B4" s="5" t="n">
        <v>24233</v>
      </c>
      <c r="C4" s="5" t="n">
        <v>6173</v>
      </c>
      <c r="D4" s="5" t="n">
        <v>68453</v>
      </c>
      <c r="E4" s="5" t="n">
        <v>26771</v>
      </c>
    </row>
    <row r="5">
      <c r="A5" s="4" t="inlineStr">
        <is>
          <t>New Term Loan A</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payments</t>
        </is>
      </c>
      <c r="B7" s="6" t="n">
        <v>24233</v>
      </c>
      <c r="C7" s="6" t="n">
        <v>0</v>
      </c>
      <c r="D7" s="6" t="n">
        <v>49079</v>
      </c>
      <c r="E7" s="6" t="n">
        <v>0</v>
      </c>
    </row>
    <row r="8">
      <c r="A8" s="4" t="inlineStr">
        <is>
          <t>Existing Term Loan A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payments</t>
        </is>
      </c>
      <c r="B10" s="6" t="n">
        <v>0</v>
      </c>
      <c r="C10" s="6" t="n">
        <v>4371</v>
      </c>
      <c r="D10" s="6" t="n">
        <v>14165</v>
      </c>
      <c r="E10" s="6" t="n">
        <v>19568</v>
      </c>
    </row>
    <row r="11">
      <c r="A11" s="4" t="inlineStr">
        <is>
          <t>Existing Term Loan B Loan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payments</t>
        </is>
      </c>
      <c r="B13" s="5" t="n">
        <v>0</v>
      </c>
      <c r="C13" s="5" t="n">
        <v>1802</v>
      </c>
      <c r="D13" s="5" t="n">
        <v>5209</v>
      </c>
      <c r="E13" s="5" t="n">
        <v>72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Debt Principal Repayments (Details) - USD ($) $ in Thousands</t>
        </is>
      </c>
      <c r="B1" s="2" t="inlineStr">
        <is>
          <t>Mar. 31, 2023</t>
        </is>
      </c>
      <c r="C1" s="2" t="inlineStr">
        <is>
          <t>Mar. 31, 2022</t>
        </is>
      </c>
    </row>
    <row r="2">
      <c r="A2" s="3" t="inlineStr">
        <is>
          <t>Interest on indebtedness</t>
        </is>
      </c>
      <c r="B2" s="4" t="inlineStr">
        <is>
          <t xml:space="preserve"> </t>
        </is>
      </c>
      <c r="C2" s="4" t="inlineStr">
        <is>
          <t xml:space="preserve"> </t>
        </is>
      </c>
    </row>
    <row r="3">
      <c r="A3" s="4" t="inlineStr">
        <is>
          <t>Total</t>
        </is>
      </c>
      <c r="B3" s="5" t="n">
        <v>696790</v>
      </c>
      <c r="C3" s="4" t="inlineStr">
        <is>
          <t xml:space="preserve"> </t>
        </is>
      </c>
    </row>
    <row r="4">
      <c r="A4" s="4" t="inlineStr">
        <is>
          <t>2024</t>
        </is>
      </c>
      <c r="B4" s="6" t="n">
        <v>148150</v>
      </c>
      <c r="C4" s="4" t="inlineStr">
        <is>
          <t xml:space="preserve"> </t>
        </is>
      </c>
    </row>
    <row r="5">
      <c r="A5" s="4" t="inlineStr">
        <is>
          <t>2025</t>
        </is>
      </c>
      <c r="B5" s="6" t="n">
        <v>145143</v>
      </c>
      <c r="C5" s="4" t="inlineStr">
        <is>
          <t xml:space="preserve"> </t>
        </is>
      </c>
    </row>
    <row r="6">
      <c r="A6" s="4" t="inlineStr">
        <is>
          <t>2026</t>
        </is>
      </c>
      <c r="B6" s="6" t="n">
        <v>140476</v>
      </c>
      <c r="C6" s="4" t="inlineStr">
        <is>
          <t xml:space="preserve"> </t>
        </is>
      </c>
    </row>
    <row r="7">
      <c r="A7" s="4" t="inlineStr">
        <is>
          <t>2027</t>
        </is>
      </c>
      <c r="B7" s="6" t="n">
        <v>135326</v>
      </c>
      <c r="C7" s="4" t="inlineStr">
        <is>
          <t xml:space="preserve"> </t>
        </is>
      </c>
    </row>
    <row r="8">
      <c r="A8" s="4" t="inlineStr">
        <is>
          <t>2028</t>
        </is>
      </c>
      <c r="B8" s="6" t="n">
        <v>84132</v>
      </c>
      <c r="C8" s="4" t="inlineStr">
        <is>
          <t xml:space="preserve"> </t>
        </is>
      </c>
    </row>
    <row r="9">
      <c r="A9" s="4" t="inlineStr">
        <is>
          <t>Thereafter</t>
        </is>
      </c>
      <c r="B9" s="6" t="n">
        <v>43563</v>
      </c>
      <c r="C9" s="4" t="inlineStr">
        <is>
          <t xml:space="preserve"> </t>
        </is>
      </c>
    </row>
    <row r="10">
      <c r="A10" s="3" t="inlineStr">
        <is>
          <t>Total</t>
        </is>
      </c>
      <c r="B10" s="4" t="inlineStr">
        <is>
          <t xml:space="preserve"> </t>
        </is>
      </c>
      <c r="C10" s="4" t="inlineStr">
        <is>
          <t xml:space="preserve"> </t>
        </is>
      </c>
    </row>
    <row r="11">
      <c r="A11" s="4" t="inlineStr">
        <is>
          <t>Total</t>
        </is>
      </c>
      <c r="B11" s="6" t="n">
        <v>3526165</v>
      </c>
      <c r="C11" s="4" t="inlineStr">
        <is>
          <t xml:space="preserve"> </t>
        </is>
      </c>
    </row>
    <row r="12">
      <c r="A12" s="4" t="inlineStr">
        <is>
          <t>2024</t>
        </is>
      </c>
      <c r="B12" s="6" t="n">
        <v>189400</v>
      </c>
      <c r="C12" s="4" t="inlineStr">
        <is>
          <t xml:space="preserve"> </t>
        </is>
      </c>
    </row>
    <row r="13">
      <c r="A13" s="4" t="inlineStr">
        <is>
          <t>2025</t>
        </is>
      </c>
      <c r="B13" s="6" t="n">
        <v>207018</v>
      </c>
      <c r="C13" s="4" t="inlineStr">
        <is>
          <t xml:space="preserve"> </t>
        </is>
      </c>
    </row>
    <row r="14">
      <c r="A14" s="4" t="inlineStr">
        <is>
          <t>2026</t>
        </is>
      </c>
      <c r="B14" s="6" t="n">
        <v>222976</v>
      </c>
      <c r="C14" s="4" t="inlineStr">
        <is>
          <t xml:space="preserve"> </t>
        </is>
      </c>
    </row>
    <row r="15">
      <c r="A15" s="4" t="inlineStr">
        <is>
          <t>2027</t>
        </is>
      </c>
      <c r="B15" s="6" t="n">
        <v>217826</v>
      </c>
      <c r="C15" s="4" t="inlineStr">
        <is>
          <t xml:space="preserve"> </t>
        </is>
      </c>
    </row>
    <row r="16">
      <c r="A16" s="4" t="inlineStr">
        <is>
          <t>2028</t>
        </is>
      </c>
      <c r="B16" s="6" t="n">
        <v>2145382</v>
      </c>
      <c r="C16" s="4" t="inlineStr">
        <is>
          <t xml:space="preserve"> </t>
        </is>
      </c>
    </row>
    <row r="17">
      <c r="A17" s="4" t="inlineStr">
        <is>
          <t>Thereafter</t>
        </is>
      </c>
      <c r="B17" s="6" t="n">
        <v>543563</v>
      </c>
      <c r="C17" s="4" t="inlineStr">
        <is>
          <t xml:space="preserve"> </t>
        </is>
      </c>
    </row>
    <row r="18">
      <c r="A18" s="4" t="inlineStr">
        <is>
          <t>Existing Term Loan A Loans</t>
        </is>
      </c>
      <c r="B18" s="4" t="inlineStr">
        <is>
          <t xml:space="preserve"> </t>
        </is>
      </c>
      <c r="C18" s="4" t="inlineStr">
        <is>
          <t xml:space="preserve"> </t>
        </is>
      </c>
    </row>
    <row r="19">
      <c r="A19" s="3" t="inlineStr">
        <is>
          <t>Long-term debt, gross</t>
        </is>
      </c>
      <c r="B19" s="4" t="inlineStr">
        <is>
          <t xml:space="preserve"> </t>
        </is>
      </c>
      <c r="C19" s="4" t="inlineStr">
        <is>
          <t xml:space="preserve"> </t>
        </is>
      </c>
    </row>
    <row r="20">
      <c r="A20" s="4" t="inlineStr">
        <is>
          <t>Total</t>
        </is>
      </c>
      <c r="B20" s="6" t="n">
        <v>1629375</v>
      </c>
      <c r="C20" s="4" t="inlineStr">
        <is>
          <t xml:space="preserve"> </t>
        </is>
      </c>
    </row>
    <row r="21">
      <c r="A21" s="4" t="inlineStr">
        <is>
          <t>2024</t>
        </is>
      </c>
      <c r="B21" s="6" t="n">
        <v>41250</v>
      </c>
      <c r="C21" s="4" t="inlineStr">
        <is>
          <t xml:space="preserve"> </t>
        </is>
      </c>
    </row>
    <row r="22">
      <c r="A22" s="4" t="inlineStr">
        <is>
          <t>2025</t>
        </is>
      </c>
      <c r="B22" s="6" t="n">
        <v>61875</v>
      </c>
      <c r="C22" s="4" t="inlineStr">
        <is>
          <t xml:space="preserve"> </t>
        </is>
      </c>
    </row>
    <row r="23">
      <c r="A23" s="4" t="inlineStr">
        <is>
          <t>2026</t>
        </is>
      </c>
      <c r="B23" s="6" t="n">
        <v>82500</v>
      </c>
      <c r="C23" s="4" t="inlineStr">
        <is>
          <t xml:space="preserve"> </t>
        </is>
      </c>
    </row>
    <row r="24">
      <c r="A24" s="4" t="inlineStr">
        <is>
          <t>2027</t>
        </is>
      </c>
      <c r="B24" s="6" t="n">
        <v>82500</v>
      </c>
      <c r="C24" s="4" t="inlineStr">
        <is>
          <t xml:space="preserve"> </t>
        </is>
      </c>
    </row>
    <row r="25">
      <c r="A25" s="4" t="inlineStr">
        <is>
          <t>2028</t>
        </is>
      </c>
      <c r="B25" s="6" t="n">
        <v>1361250</v>
      </c>
      <c r="C25" s="4" t="inlineStr">
        <is>
          <t xml:space="preserve"> </t>
        </is>
      </c>
    </row>
    <row r="26">
      <c r="A26" s="4" t="inlineStr">
        <is>
          <t>Thereafter</t>
        </is>
      </c>
      <c r="B26" s="6" t="n">
        <v>0</v>
      </c>
      <c r="C26" s="4" t="inlineStr">
        <is>
          <t xml:space="preserve"> </t>
        </is>
      </c>
    </row>
    <row r="27">
      <c r="A27" s="4" t="inlineStr">
        <is>
          <t>Senior Notes 2028 | Senior Notes</t>
        </is>
      </c>
      <c r="B27" s="4" t="inlineStr">
        <is>
          <t xml:space="preserve"> </t>
        </is>
      </c>
      <c r="C27" s="4" t="inlineStr">
        <is>
          <t xml:space="preserve"> </t>
        </is>
      </c>
    </row>
    <row r="28">
      <c r="A28" s="3" t="inlineStr">
        <is>
          <t>Long-term debt, gross</t>
        </is>
      </c>
      <c r="B28" s="4" t="inlineStr">
        <is>
          <t xml:space="preserve"> </t>
        </is>
      </c>
      <c r="C28" s="4" t="inlineStr">
        <is>
          <t xml:space="preserve"> </t>
        </is>
      </c>
    </row>
    <row r="29">
      <c r="A29" s="4" t="inlineStr">
        <is>
          <t>Total</t>
        </is>
      </c>
      <c r="B29" s="6" t="n">
        <v>700000</v>
      </c>
      <c r="C29" s="5" t="n">
        <v>700000</v>
      </c>
    </row>
    <row r="30">
      <c r="A30" s="4" t="inlineStr">
        <is>
          <t>2024</t>
        </is>
      </c>
      <c r="B30" s="6" t="n">
        <v>0</v>
      </c>
      <c r="C30" s="4" t="inlineStr">
        <is>
          <t xml:space="preserve"> </t>
        </is>
      </c>
    </row>
    <row r="31">
      <c r="A31" s="4" t="inlineStr">
        <is>
          <t>2025</t>
        </is>
      </c>
      <c r="B31" s="6" t="n">
        <v>0</v>
      </c>
      <c r="C31" s="4" t="inlineStr">
        <is>
          <t xml:space="preserve"> </t>
        </is>
      </c>
    </row>
    <row r="32">
      <c r="A32" s="4" t="inlineStr">
        <is>
          <t>2026</t>
        </is>
      </c>
      <c r="B32" s="6" t="n">
        <v>0</v>
      </c>
      <c r="C32" s="4" t="inlineStr">
        <is>
          <t xml:space="preserve"> </t>
        </is>
      </c>
    </row>
    <row r="33">
      <c r="A33" s="4" t="inlineStr">
        <is>
          <t>2027</t>
        </is>
      </c>
      <c r="B33" s="6" t="n">
        <v>0</v>
      </c>
      <c r="C33" s="4" t="inlineStr">
        <is>
          <t xml:space="preserve"> </t>
        </is>
      </c>
    </row>
    <row r="34">
      <c r="A34" s="4" t="inlineStr">
        <is>
          <t>2028</t>
        </is>
      </c>
      <c r="B34" s="6" t="n">
        <v>700000</v>
      </c>
      <c r="C34" s="4" t="inlineStr">
        <is>
          <t xml:space="preserve"> </t>
        </is>
      </c>
    </row>
    <row r="35">
      <c r="A35" s="4" t="inlineStr">
        <is>
          <t>Thereafter</t>
        </is>
      </c>
      <c r="B35" s="6" t="n">
        <v>0</v>
      </c>
      <c r="C35" s="4" t="inlineStr">
        <is>
          <t xml:space="preserve"> </t>
        </is>
      </c>
    </row>
    <row r="36">
      <c r="A36" s="4" t="inlineStr">
        <is>
          <t>Senior Notes 2029 | Senior Notes</t>
        </is>
      </c>
      <c r="B36" s="4" t="inlineStr">
        <is>
          <t xml:space="preserve"> </t>
        </is>
      </c>
      <c r="C36" s="4" t="inlineStr">
        <is>
          <t xml:space="preserve"> </t>
        </is>
      </c>
    </row>
    <row r="37">
      <c r="A37" s="3" t="inlineStr">
        <is>
          <t>Long-term debt, gross</t>
        </is>
      </c>
      <c r="B37" s="4" t="inlineStr">
        <is>
          <t xml:space="preserve"> </t>
        </is>
      </c>
      <c r="C37" s="4" t="inlineStr">
        <is>
          <t xml:space="preserve"> </t>
        </is>
      </c>
    </row>
    <row r="38">
      <c r="A38" s="4" t="inlineStr">
        <is>
          <t>Total</t>
        </is>
      </c>
      <c r="B38" s="6" t="n">
        <v>500000</v>
      </c>
      <c r="C38" s="5" t="n">
        <v>500000</v>
      </c>
    </row>
    <row r="39">
      <c r="A39" s="4" t="inlineStr">
        <is>
          <t>2024</t>
        </is>
      </c>
      <c r="B39" s="6" t="n">
        <v>0</v>
      </c>
      <c r="C39" s="4" t="inlineStr">
        <is>
          <t xml:space="preserve"> </t>
        </is>
      </c>
    </row>
    <row r="40">
      <c r="A40" s="4" t="inlineStr">
        <is>
          <t>2025</t>
        </is>
      </c>
      <c r="B40" s="6" t="n">
        <v>0</v>
      </c>
      <c r="C40" s="4" t="inlineStr">
        <is>
          <t xml:space="preserve"> </t>
        </is>
      </c>
    </row>
    <row r="41">
      <c r="A41" s="4" t="inlineStr">
        <is>
          <t>2026</t>
        </is>
      </c>
      <c r="B41" s="6" t="n">
        <v>0</v>
      </c>
      <c r="C41" s="4" t="inlineStr">
        <is>
          <t xml:space="preserve"> </t>
        </is>
      </c>
    </row>
    <row r="42">
      <c r="A42" s="4" t="inlineStr">
        <is>
          <t>2027</t>
        </is>
      </c>
      <c r="B42" s="6" t="n">
        <v>0</v>
      </c>
      <c r="C42" s="4" t="inlineStr">
        <is>
          <t xml:space="preserve"> </t>
        </is>
      </c>
    </row>
    <row r="43">
      <c r="A43" s="4" t="inlineStr">
        <is>
          <t>2028</t>
        </is>
      </c>
      <c r="B43" s="6" t="n">
        <v>0</v>
      </c>
      <c r="C43" s="4" t="inlineStr">
        <is>
          <t xml:space="preserve"> </t>
        </is>
      </c>
    </row>
    <row r="44">
      <c r="A44" s="4" t="inlineStr">
        <is>
          <t>Thereafter</t>
        </is>
      </c>
      <c r="B44" s="5" t="n">
        <v>500000</v>
      </c>
      <c r="C4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Detail of Interest Expense (Details) - USD ($) $ in Thousands</t>
        </is>
      </c>
      <c r="B1" s="2" t="inlineStr">
        <is>
          <t>12 Months Ended</t>
        </is>
      </c>
    </row>
    <row r="2">
      <c r="B2" s="2" t="inlineStr">
        <is>
          <t>Mar. 31, 2023</t>
        </is>
      </c>
      <c r="C2" s="2" t="inlineStr">
        <is>
          <t>Mar.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t>
        </is>
      </c>
      <c r="B4" s="5" t="n">
        <v>4350</v>
      </c>
      <c r="C4" s="5" t="n">
        <v>4619</v>
      </c>
      <c r="D4" s="5" t="n">
        <v>4396</v>
      </c>
    </row>
    <row r="5">
      <c r="A5" s="4" t="inlineStr">
        <is>
          <t>Interest Rate Swaps</t>
        </is>
      </c>
      <c r="B5" s="6" t="n">
        <v>-1237</v>
      </c>
      <c r="C5" s="6" t="n">
        <v>17535</v>
      </c>
      <c r="D5" s="6" t="n">
        <v>20558</v>
      </c>
    </row>
    <row r="6">
      <c r="A6" s="4" t="inlineStr">
        <is>
          <t>Other</t>
        </is>
      </c>
      <c r="B6" s="6" t="n">
        <v>963</v>
      </c>
      <c r="C6" s="6" t="n">
        <v>494</v>
      </c>
      <c r="D6" s="6" t="n">
        <v>713</v>
      </c>
    </row>
    <row r="7">
      <c r="A7" s="4" t="inlineStr">
        <is>
          <t>Total Interest Expense</t>
        </is>
      </c>
      <c r="B7" s="6" t="n">
        <v>119850</v>
      </c>
      <c r="C7" s="6" t="n">
        <v>92352</v>
      </c>
      <c r="D7" s="6" t="n">
        <v>81270</v>
      </c>
    </row>
    <row r="8">
      <c r="A8" s="4" t="inlineStr">
        <is>
          <t>Secured Debt | New Term Loan A</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debt</t>
        </is>
      </c>
      <c r="B10" s="6" t="n">
        <v>63463</v>
      </c>
      <c r="C10" s="6" t="n">
        <v>0</v>
      </c>
      <c r="D10" s="6" t="n">
        <v>0</v>
      </c>
    </row>
    <row r="11">
      <c r="A11" s="4" t="inlineStr">
        <is>
          <t>Secured Debt | Existing Term Loan A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 debt</t>
        </is>
      </c>
      <c r="B13" s="6" t="n">
        <v>0</v>
      </c>
      <c r="C13" s="6" t="n">
        <v>19570</v>
      </c>
      <c r="D13" s="6" t="n">
        <v>23541</v>
      </c>
    </row>
    <row r="14">
      <c r="A14" s="4" t="inlineStr">
        <is>
          <t>Secured Debt | Existing Term Loan B Loa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expense, debt</t>
        </is>
      </c>
      <c r="B16" s="6" t="n">
        <v>5186</v>
      </c>
      <c r="C16" s="6" t="n">
        <v>7207</v>
      </c>
      <c r="D16" s="6" t="n">
        <v>7787</v>
      </c>
    </row>
    <row r="17">
      <c r="A17" s="4" t="inlineStr">
        <is>
          <t>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expense, debt</t>
        </is>
      </c>
      <c r="B19" s="6" t="n">
        <v>0</v>
      </c>
      <c r="C19" s="6" t="n">
        <v>25</v>
      </c>
      <c r="D19" s="6" t="n">
        <v>799</v>
      </c>
    </row>
    <row r="20">
      <c r="A20" s="4" t="inlineStr">
        <is>
          <t>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expense, debt</t>
        </is>
      </c>
      <c r="B22" s="5" t="n">
        <v>47125</v>
      </c>
      <c r="C22" s="5" t="n">
        <v>42902</v>
      </c>
      <c r="D22" s="5" t="n">
        <v>234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s - Narrative (Details) - USD ($) $ in Thousands</t>
        </is>
      </c>
      <c r="B1" s="2" t="inlineStr">
        <is>
          <t>Mar. 31, 2023</t>
        </is>
      </c>
      <c r="C1" s="2" t="inlineStr">
        <is>
          <t>Mar. 31, 2022</t>
        </is>
      </c>
    </row>
    <row r="2">
      <c r="A2" s="3" t="inlineStr">
        <is>
          <t>Derivative [Line Items]</t>
        </is>
      </c>
      <c r="B2" s="4" t="inlineStr">
        <is>
          <t xml:space="preserve"> </t>
        </is>
      </c>
      <c r="C2" s="4" t="inlineStr">
        <is>
          <t xml:space="preserve"> </t>
        </is>
      </c>
    </row>
    <row r="3">
      <c r="A3" s="4" t="inlineStr">
        <is>
          <t>Estimated amounts to be reclassified over 12 months</t>
        </is>
      </c>
      <c r="B3" s="5" t="n">
        <v>11300</v>
      </c>
      <c r="C3" s="4" t="inlineStr">
        <is>
          <t xml:space="preserve"> </t>
        </is>
      </c>
    </row>
    <row r="4">
      <c r="A4" s="4" t="inlineStr">
        <is>
          <t>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Estimated fair value of derivative assets</t>
        </is>
      </c>
      <c r="B6" s="6" t="n">
        <v>11200</v>
      </c>
      <c r="C6" s="4" t="inlineStr">
        <is>
          <t xml:space="preserve"> </t>
        </is>
      </c>
    </row>
    <row r="7">
      <c r="A7" s="4" t="inlineStr">
        <is>
          <t>Other Long-Term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Estimated fair value of derivative assets</t>
        </is>
      </c>
      <c r="B9" s="6" t="n">
        <v>3500</v>
      </c>
      <c r="C9" s="5" t="n">
        <v>4100</v>
      </c>
    </row>
    <row r="10">
      <c r="A10" s="4" t="inlineStr">
        <is>
          <t>Other Current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stimated fair value of derivative liabilities</t>
        </is>
      </c>
      <c r="B12" s="4" t="inlineStr">
        <is>
          <t xml:space="preserve"> </t>
        </is>
      </c>
      <c r="C12" s="6" t="n">
        <v>4300</v>
      </c>
    </row>
    <row r="13">
      <c r="A13" s="4" t="inlineStr">
        <is>
          <t>Other Long-Term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Estimated fair value of derivative liabilities</t>
        </is>
      </c>
      <c r="B15" s="6" t="n">
        <v>1400</v>
      </c>
      <c r="C15" s="5" t="n">
        <v>39</v>
      </c>
    </row>
    <row r="16">
      <c r="A16" s="4" t="inlineStr">
        <is>
          <t>Cash Flow Hedging | Designated as Hedging Instrument | Interest Rate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700000</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1215</v>
      </c>
      <c r="C4" s="5" t="n">
        <v>466577</v>
      </c>
      <c r="D4" s="5" t="n">
        <v>6089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5484</v>
      </c>
      <c r="C6" s="6" t="n">
        <v>145747</v>
      </c>
      <c r="D6" s="6" t="n">
        <v>84315</v>
      </c>
    </row>
    <row r="7">
      <c r="A7" s="4" t="inlineStr">
        <is>
          <t>Noncash lease expense</t>
        </is>
      </c>
      <c r="B7" s="6" t="n">
        <v>55950</v>
      </c>
      <c r="C7" s="6" t="n">
        <v>55881</v>
      </c>
      <c r="D7" s="6" t="n">
        <v>53202</v>
      </c>
    </row>
    <row r="8">
      <c r="A8" s="4" t="inlineStr">
        <is>
          <t>Stock-based compensation expense</t>
        </is>
      </c>
      <c r="B8" s="6" t="n">
        <v>80272</v>
      </c>
      <c r="C8" s="6" t="n">
        <v>69784</v>
      </c>
      <c r="D8" s="6" t="n">
        <v>59844</v>
      </c>
    </row>
    <row r="9">
      <c r="A9" s="4" t="inlineStr">
        <is>
          <t>Deferred income taxes</t>
        </is>
      </c>
      <c r="B9" s="6" t="n">
        <v>-353902</v>
      </c>
      <c r="C9" s="6" t="n">
        <v>-130197</v>
      </c>
      <c r="D9" s="6" t="n">
        <v>231998</v>
      </c>
    </row>
    <row r="10">
      <c r="A10" s="4" t="inlineStr">
        <is>
          <t>Amortization of debt issuance costs</t>
        </is>
      </c>
      <c r="B10" s="6" t="n">
        <v>4350</v>
      </c>
      <c r="C10" s="6" t="n">
        <v>4619</v>
      </c>
      <c r="D10" s="6" t="n">
        <v>4395</v>
      </c>
    </row>
    <row r="11">
      <c r="A11" s="4" t="inlineStr">
        <is>
          <t>Loss on debt extinguishment</t>
        </is>
      </c>
      <c r="B11" s="6" t="n">
        <v>10251</v>
      </c>
      <c r="C11" s="6" t="n">
        <v>2515</v>
      </c>
      <c r="D11" s="6" t="n">
        <v>13239</v>
      </c>
    </row>
    <row r="12">
      <c r="A12" s="4" t="inlineStr">
        <is>
          <t>Net gains on dispositions, and other</t>
        </is>
      </c>
      <c r="B12" s="6" t="n">
        <v>-45754</v>
      </c>
      <c r="C12" s="6" t="n">
        <v>-3388</v>
      </c>
      <c r="D12" s="6" t="n">
        <v>-3322</v>
      </c>
    </row>
    <row r="13">
      <c r="A13" s="4" t="inlineStr">
        <is>
          <t>Losses (gains) associated with equity method investment activities</t>
        </is>
      </c>
      <c r="B13" s="6" t="n">
        <v>2116</v>
      </c>
      <c r="C13" s="6" t="n">
        <v>-12759</v>
      </c>
      <c r="D13" s="6" t="n">
        <v>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6" t="n">
        <v>-130187</v>
      </c>
      <c r="C15" s="6" t="n">
        <v>-154652</v>
      </c>
      <c r="D15" s="6" t="n">
        <v>47081</v>
      </c>
    </row>
    <row r="16">
      <c r="A16" s="4" t="inlineStr">
        <is>
          <t>Income taxes receivable / payable</t>
        </is>
      </c>
      <c r="B16" s="6" t="n">
        <v>3708</v>
      </c>
      <c r="C16" s="6" t="n">
        <v>132029</v>
      </c>
      <c r="D16" s="6" t="n">
        <v>-363396</v>
      </c>
    </row>
    <row r="17">
      <c r="A17" s="4" t="inlineStr">
        <is>
          <t>Prepaid expenses and other current and long-term assets</t>
        </is>
      </c>
      <c r="B17" s="6" t="n">
        <v>181907</v>
      </c>
      <c r="C17" s="6" t="n">
        <v>-19489</v>
      </c>
      <c r="D17" s="6" t="n">
        <v>-5069</v>
      </c>
    </row>
    <row r="18">
      <c r="A18" s="4" t="inlineStr">
        <is>
          <t>Accrued compensation and benefits</t>
        </is>
      </c>
      <c r="B18" s="6" t="n">
        <v>1332</v>
      </c>
      <c r="C18" s="6" t="n">
        <v>12620</v>
      </c>
      <c r="D18" s="6" t="n">
        <v>71713</v>
      </c>
    </row>
    <row r="19">
      <c r="A19" s="4" t="inlineStr">
        <is>
          <t>Accounts payable and other accrued expenses</t>
        </is>
      </c>
      <c r="B19" s="6" t="n">
        <v>409516</v>
      </c>
      <c r="C19" s="6" t="n">
        <v>194827</v>
      </c>
      <c r="D19" s="6" t="n">
        <v>-31506</v>
      </c>
    </row>
    <row r="20">
      <c r="A20" s="4" t="inlineStr">
        <is>
          <t>Other current and long-term liabilities</t>
        </is>
      </c>
      <c r="B20" s="6" t="n">
        <v>-53436</v>
      </c>
      <c r="C20" s="6" t="n">
        <v>-27588</v>
      </c>
      <c r="D20" s="6" t="n">
        <v>-52768</v>
      </c>
    </row>
    <row r="21">
      <c r="A21" s="4" t="inlineStr">
        <is>
          <t>Net cash provided by operating activities</t>
        </is>
      </c>
      <c r="B21" s="6" t="n">
        <v>602822</v>
      </c>
      <c r="C21" s="6" t="n">
        <v>736526</v>
      </c>
      <c r="D21" s="6" t="n">
        <v>71868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equipment, and software</t>
        </is>
      </c>
      <c r="B23" s="6" t="n">
        <v>-76130</v>
      </c>
      <c r="C23" s="6" t="n">
        <v>-79964</v>
      </c>
      <c r="D23" s="6" t="n">
        <v>-87210</v>
      </c>
    </row>
    <row r="24">
      <c r="A24" s="4" t="inlineStr">
        <is>
          <t>Payments for business acquisitions, net of cash acquired</t>
        </is>
      </c>
      <c r="B24" s="6" t="n">
        <v>-440295</v>
      </c>
      <c r="C24" s="6" t="n">
        <v>-780334</v>
      </c>
      <c r="D24" s="6" t="n">
        <v>0</v>
      </c>
    </row>
    <row r="25">
      <c r="A25" s="4" t="inlineStr">
        <is>
          <t>Payments for cost method investments</t>
        </is>
      </c>
      <c r="B25" s="6" t="n">
        <v>-5000</v>
      </c>
      <c r="C25" s="6" t="n">
        <v>-7000</v>
      </c>
      <c r="D25" s="6" t="n">
        <v>0</v>
      </c>
    </row>
    <row r="26">
      <c r="A26" s="4" t="inlineStr">
        <is>
          <t>Proceeds from sales of assets, net of payment</t>
        </is>
      </c>
      <c r="B26" s="6" t="n">
        <v>0</v>
      </c>
      <c r="C26" s="6" t="n">
        <v>0</v>
      </c>
      <c r="D26" s="6" t="n">
        <v>3094</v>
      </c>
    </row>
    <row r="27">
      <c r="A27" s="4" t="inlineStr">
        <is>
          <t>Proceeds from sale of businesses</t>
        </is>
      </c>
      <c r="B27" s="6" t="n">
        <v>53409</v>
      </c>
      <c r="C27" s="6" t="n">
        <v>0</v>
      </c>
      <c r="D27" s="6" t="n">
        <v>0</v>
      </c>
    </row>
    <row r="28">
      <c r="A28" s="4" t="inlineStr">
        <is>
          <t>Payment for minority investment in entity</t>
        </is>
      </c>
      <c r="B28" s="6" t="n">
        <v>0</v>
      </c>
      <c r="C28" s="6" t="n">
        <v>0</v>
      </c>
      <c r="D28" s="6" t="n">
        <v>-74168</v>
      </c>
    </row>
    <row r="29">
      <c r="A29" s="4" t="inlineStr">
        <is>
          <t>Other investing activities</t>
        </is>
      </c>
      <c r="B29" s="6" t="n">
        <v>0</v>
      </c>
      <c r="C29" s="6" t="n">
        <v>-427</v>
      </c>
      <c r="D29" s="6" t="n">
        <v>0</v>
      </c>
    </row>
    <row r="30">
      <c r="A30" s="4" t="inlineStr">
        <is>
          <t>Net cash used in investing activities</t>
        </is>
      </c>
      <c r="B30" s="6" t="n">
        <v>-468016</v>
      </c>
      <c r="C30" s="6" t="n">
        <v>-867725</v>
      </c>
      <c r="D30" s="6" t="n">
        <v>-15828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t>
        </is>
      </c>
      <c r="B32" s="6" t="n">
        <v>24663</v>
      </c>
      <c r="C32" s="6" t="n">
        <v>23371</v>
      </c>
      <c r="D32" s="6" t="n">
        <v>19408</v>
      </c>
    </row>
    <row r="33">
      <c r="A33" s="4" t="inlineStr">
        <is>
          <t>Stock option exercises</t>
        </is>
      </c>
      <c r="B33" s="6" t="n">
        <v>11384</v>
      </c>
      <c r="C33" s="6" t="n">
        <v>5929</v>
      </c>
      <c r="D33" s="6" t="n">
        <v>11747</v>
      </c>
    </row>
    <row r="34">
      <c r="A34" s="4" t="inlineStr">
        <is>
          <t>Repurchases of common stock</t>
        </is>
      </c>
      <c r="B34" s="6" t="n">
        <v>-223858</v>
      </c>
      <c r="C34" s="6" t="n">
        <v>-418859</v>
      </c>
      <c r="D34" s="6" t="n">
        <v>-313397</v>
      </c>
    </row>
    <row r="35">
      <c r="A35" s="4" t="inlineStr">
        <is>
          <t>Cash dividends paid</t>
        </is>
      </c>
      <c r="B35" s="6" t="n">
        <v>-235726</v>
      </c>
      <c r="C35" s="6" t="n">
        <v>-209057</v>
      </c>
      <c r="D35" s="6" t="n">
        <v>-181066</v>
      </c>
    </row>
    <row r="36">
      <c r="A36" s="4" t="inlineStr">
        <is>
          <t>Debt extinguishment costs</t>
        </is>
      </c>
      <c r="B36" s="6" t="n">
        <v>0</v>
      </c>
      <c r="C36" s="6" t="n">
        <v>0</v>
      </c>
      <c r="D36" s="6" t="n">
        <v>-8971</v>
      </c>
    </row>
    <row r="37">
      <c r="A37" s="4" t="inlineStr">
        <is>
          <t>Repayments on revolving credit facility, term loans, and Senior Notes</t>
        </is>
      </c>
      <c r="B37" s="6" t="n">
        <v>-417068</v>
      </c>
      <c r="C37" s="6" t="n">
        <v>-112257</v>
      </c>
      <c r="D37" s="6" t="n">
        <v>-527865</v>
      </c>
    </row>
    <row r="38">
      <c r="A38" s="4" t="inlineStr">
        <is>
          <t>Net proceeds from debt issuance</t>
        </is>
      </c>
      <c r="B38" s="6" t="n">
        <v>414751</v>
      </c>
      <c r="C38" s="6" t="n">
        <v>487027</v>
      </c>
      <c r="D38" s="6" t="n">
        <v>691496</v>
      </c>
    </row>
    <row r="39">
      <c r="A39" s="4" t="inlineStr">
        <is>
          <t>Proceeds from revolving credit facility</t>
        </is>
      </c>
      <c r="B39" s="6" t="n">
        <v>0</v>
      </c>
      <c r="C39" s="6" t="n">
        <v>60000</v>
      </c>
      <c r="D39" s="6" t="n">
        <v>0</v>
      </c>
    </row>
    <row r="40">
      <c r="A40" s="4" t="inlineStr">
        <is>
          <t>Other financing activities</t>
        </is>
      </c>
      <c r="B40" s="6" t="n">
        <v>0</v>
      </c>
      <c r="C40" s="6" t="n">
        <v>0</v>
      </c>
      <c r="D40" s="6" t="n">
        <v>-2698</v>
      </c>
    </row>
    <row r="41">
      <c r="A41" s="4" t="inlineStr">
        <is>
          <t>Net cash used in financing activities</t>
        </is>
      </c>
      <c r="B41" s="6" t="n">
        <v>-425854</v>
      </c>
      <c r="C41" s="6" t="n">
        <v>-163846</v>
      </c>
      <c r="D41" s="6" t="n">
        <v>-311346</v>
      </c>
    </row>
    <row r="42">
      <c r="A42" s="4" t="inlineStr">
        <is>
          <t>Net (decrease) increase in cash and cash equivalents</t>
        </is>
      </c>
      <c r="B42" s="6" t="n">
        <v>-291048</v>
      </c>
      <c r="C42" s="6" t="n">
        <v>-295045</v>
      </c>
      <c r="D42" s="6" t="n">
        <v>249054</v>
      </c>
    </row>
    <row r="43">
      <c r="A43" s="4" t="inlineStr">
        <is>
          <t>Cash and cash equivalents––beginning of year</t>
        </is>
      </c>
      <c r="B43" s="6" t="n">
        <v>695910</v>
      </c>
      <c r="C43" s="6" t="n">
        <v>990955</v>
      </c>
      <c r="D43" s="6" t="n">
        <v>741901</v>
      </c>
    </row>
    <row r="44">
      <c r="A44" s="4" t="inlineStr">
        <is>
          <t>Cash and cash equivalents––end of year</t>
        </is>
      </c>
      <c r="B44" s="6" t="n">
        <v>404862</v>
      </c>
      <c r="C44" s="6" t="n">
        <v>695910</v>
      </c>
      <c r="D44" s="6" t="n">
        <v>990955</v>
      </c>
    </row>
    <row r="45">
      <c r="A45" s="3" t="inlineStr">
        <is>
          <t>Cash paid during the period for:</t>
        </is>
      </c>
      <c r="B45" s="4" t="inlineStr">
        <is>
          <t xml:space="preserve"> </t>
        </is>
      </c>
      <c r="C45" s="4" t="inlineStr">
        <is>
          <t xml:space="preserve"> </t>
        </is>
      </c>
      <c r="D45" s="4" t="inlineStr">
        <is>
          <t xml:space="preserve"> </t>
        </is>
      </c>
    </row>
    <row r="46">
      <c r="A46" s="4" t="inlineStr">
        <is>
          <t>Interest</t>
        </is>
      </c>
      <c r="B46" s="6" t="n">
        <v>115578</v>
      </c>
      <c r="C46" s="6" t="n">
        <v>64699</v>
      </c>
      <c r="D46" s="6" t="n">
        <v>60955</v>
      </c>
    </row>
    <row r="47">
      <c r="A47" s="4" t="inlineStr">
        <is>
          <t>Income taxes</t>
        </is>
      </c>
      <c r="B47" s="6" t="n">
        <v>256394</v>
      </c>
      <c r="C47" s="6" t="n">
        <v>127069</v>
      </c>
      <c r="D47" s="6" t="n">
        <v>176711</v>
      </c>
    </row>
    <row r="48">
      <c r="A48" s="3" t="inlineStr">
        <is>
          <t>Supplemental disclosures of non-cash investing and financing activities</t>
        </is>
      </c>
      <c r="B48" s="4" t="inlineStr">
        <is>
          <t xml:space="preserve"> </t>
        </is>
      </c>
      <c r="C48" s="4" t="inlineStr">
        <is>
          <t xml:space="preserve"> </t>
        </is>
      </c>
      <c r="D48" s="4" t="inlineStr">
        <is>
          <t xml:space="preserve"> </t>
        </is>
      </c>
    </row>
    <row r="49">
      <c r="A49" s="4" t="inlineStr">
        <is>
          <t>Share repurchases transacted but not settled and paid</t>
        </is>
      </c>
      <c r="B49" s="6" t="n">
        <v>16432</v>
      </c>
      <c r="C49" s="6" t="n">
        <v>15839</v>
      </c>
      <c r="D49" s="6" t="n">
        <v>15408</v>
      </c>
    </row>
    <row r="50">
      <c r="A50" s="4" t="inlineStr">
        <is>
          <t>Noncash financing activities</t>
        </is>
      </c>
      <c r="B50" s="5" t="n">
        <v>0</v>
      </c>
      <c r="C50" s="5" t="n">
        <v>0</v>
      </c>
      <c r="D50" s="5" t="n">
        <v>1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Material Terms of the Company’s Outstanding Interest Rate Swap Derivative Contracts (Details) - Cash Flow Hedging - Designated as Hedging Instrument $ in Thousands</t>
        </is>
      </c>
      <c r="B1" s="2" t="inlineStr">
        <is>
          <t>Mar. 31, 2023 USD ($)</t>
        </is>
      </c>
    </row>
    <row r="2">
      <c r="A2" s="4" t="inlineStr">
        <is>
          <t>Interest Rate Swap 1</t>
        </is>
      </c>
      <c r="B2" s="4" t="inlineStr">
        <is>
          <t xml:space="preserve"> </t>
        </is>
      </c>
    </row>
    <row r="3">
      <c r="A3" s="3" t="inlineStr">
        <is>
          <t>Derivative [Line Items]</t>
        </is>
      </c>
      <c r="B3" s="4" t="inlineStr">
        <is>
          <t xml:space="preserve"> </t>
        </is>
      </c>
    </row>
    <row r="4">
      <c r="A4" s="4" t="inlineStr">
        <is>
          <t>Notional Amount</t>
        </is>
      </c>
      <c r="B4" s="5" t="n">
        <v>150000</v>
      </c>
    </row>
    <row r="5">
      <c r="A5" s="4" t="inlineStr">
        <is>
          <t>Interest Rate Swap 2</t>
        </is>
      </c>
      <c r="B5" s="4" t="inlineStr">
        <is>
          <t xml:space="preserve"> </t>
        </is>
      </c>
    </row>
    <row r="6">
      <c r="A6" s="3" t="inlineStr">
        <is>
          <t>Derivative [Line Items]</t>
        </is>
      </c>
      <c r="B6" s="4" t="inlineStr">
        <is>
          <t xml:space="preserve"> </t>
        </is>
      </c>
    </row>
    <row r="7">
      <c r="A7" s="4" t="inlineStr">
        <is>
          <t>Notional Amount</t>
        </is>
      </c>
      <c r="B7" s="6" t="n">
        <v>200000</v>
      </c>
    </row>
    <row r="8">
      <c r="A8" s="4" t="inlineStr">
        <is>
          <t>Interest Rate Swap 3</t>
        </is>
      </c>
      <c r="B8" s="4" t="inlineStr">
        <is>
          <t xml:space="preserve"> </t>
        </is>
      </c>
    </row>
    <row r="9">
      <c r="A9" s="3" t="inlineStr">
        <is>
          <t>Derivative [Line Items]</t>
        </is>
      </c>
      <c r="B9" s="4" t="inlineStr">
        <is>
          <t xml:space="preserve"> </t>
        </is>
      </c>
    </row>
    <row r="10">
      <c r="A10" s="4" t="inlineStr">
        <is>
          <t>Notional Amount</t>
        </is>
      </c>
      <c r="B10" s="6" t="n">
        <v>200000</v>
      </c>
    </row>
    <row r="11">
      <c r="A11" s="4" t="inlineStr">
        <is>
          <t>Interest Rate Swap 4</t>
        </is>
      </c>
      <c r="B11" s="4" t="inlineStr">
        <is>
          <t xml:space="preserve"> </t>
        </is>
      </c>
    </row>
    <row r="12">
      <c r="A12" s="3" t="inlineStr">
        <is>
          <t>Derivative [Line Items]</t>
        </is>
      </c>
      <c r="B12" s="4" t="inlineStr">
        <is>
          <t xml:space="preserve"> </t>
        </is>
      </c>
    </row>
    <row r="13">
      <c r="A13" s="4" t="inlineStr">
        <is>
          <t>Notional Amount</t>
        </is>
      </c>
      <c r="B13" s="5" t="n">
        <v>1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 of Derivatives on Financial Statements (Details) - USD ($) $ in Thousands</t>
        </is>
      </c>
      <c r="B1" s="2" t="inlineStr">
        <is>
          <t>12 Months Ended</t>
        </is>
      </c>
    </row>
    <row r="2">
      <c r="B2" s="2" t="inlineStr">
        <is>
          <t>Mar. 31, 2023</t>
        </is>
      </c>
      <c r="C2" s="2" t="inlineStr">
        <is>
          <t>Mar. 31, 2022</t>
        </is>
      </c>
      <c r="D2" s="2" t="inlineStr">
        <is>
          <t>Mar. 31, 2021</t>
        </is>
      </c>
    </row>
    <row r="3">
      <c r="A3" s="4" t="inlineStr">
        <is>
          <t>Derivatives designated as cash flow hedge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Reclassification from AOCI, tax</t>
        </is>
      </c>
      <c r="B5" s="5" t="n">
        <v>300</v>
      </c>
      <c r="C5" s="5" t="n">
        <v>-4600</v>
      </c>
      <c r="D5" s="5" t="n">
        <v>-5400</v>
      </c>
    </row>
    <row r="6">
      <c r="A6" s="4" t="inlineStr">
        <is>
          <t>Interest Rate Swap | Designated as Hedging Instrument | Cash Flow Hedging</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Gain (Loss) Recognized in AOCI on Derivatives</t>
        </is>
      </c>
      <c r="B8" s="6" t="n">
        <v>14919</v>
      </c>
      <c r="C8" s="6" t="n">
        <v>20352</v>
      </c>
      <c r="D8" s="6" t="n">
        <v>-2071</v>
      </c>
    </row>
    <row r="9">
      <c r="A9" s="4" t="inlineStr">
        <is>
          <t>Amount of Gain (Loss) Reclassified from AOCI into Income</t>
        </is>
      </c>
      <c r="B9" s="5" t="n">
        <v>1237</v>
      </c>
      <c r="C9" s="5" t="n">
        <v>-17535</v>
      </c>
      <c r="D9" s="5" t="n">
        <v>-205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8620</v>
      </c>
      <c r="C4" s="5" t="n">
        <v>69831</v>
      </c>
      <c r="D4" s="5" t="n">
        <v>68702</v>
      </c>
    </row>
    <row r="5">
      <c r="A5" s="4" t="inlineStr">
        <is>
          <t>Short-term lease cost</t>
        </is>
      </c>
      <c r="B5" s="6" t="n">
        <v>455</v>
      </c>
      <c r="C5" s="6" t="n">
        <v>585</v>
      </c>
      <c r="D5" s="6" t="n">
        <v>3780</v>
      </c>
    </row>
    <row r="6">
      <c r="A6" s="4" t="inlineStr">
        <is>
          <t>Variable lease cost</t>
        </is>
      </c>
      <c r="B6" s="6" t="n">
        <v>11237</v>
      </c>
      <c r="C6" s="6" t="n">
        <v>11641</v>
      </c>
      <c r="D6" s="6" t="n">
        <v>12843</v>
      </c>
    </row>
    <row r="7">
      <c r="A7" s="4" t="inlineStr">
        <is>
          <t>Total operating lease costs</t>
        </is>
      </c>
      <c r="B7" s="5" t="n">
        <v>80312</v>
      </c>
      <c r="C7" s="5" t="n">
        <v>82057</v>
      </c>
      <c r="D7" s="5" t="n">
        <v>853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Obligations for Noncancelable Operating Leases (Details) $ in Thousands</t>
        </is>
      </c>
      <c r="B1" s="2" t="inlineStr">
        <is>
          <t>Mar. 31, 2023 USD ($)</t>
        </is>
      </c>
    </row>
    <row r="2">
      <c r="A2" s="3" t="inlineStr">
        <is>
          <t>Leases [Abstract]</t>
        </is>
      </c>
      <c r="B2" s="4" t="inlineStr">
        <is>
          <t xml:space="preserve"> </t>
        </is>
      </c>
    </row>
    <row r="3">
      <c r="A3" s="4" t="inlineStr">
        <is>
          <t>2024</t>
        </is>
      </c>
      <c r="B3" s="5" t="n">
        <v>61492</v>
      </c>
    </row>
    <row r="4">
      <c r="A4" s="4" t="inlineStr">
        <is>
          <t>2025</t>
        </is>
      </c>
      <c r="B4" s="6" t="n">
        <v>71386</v>
      </c>
    </row>
    <row r="5">
      <c r="A5" s="4" t="inlineStr">
        <is>
          <t>2026</t>
        </is>
      </c>
      <c r="B5" s="6" t="n">
        <v>54832</v>
      </c>
    </row>
    <row r="6">
      <c r="A6" s="4" t="inlineStr">
        <is>
          <t>2027</t>
        </is>
      </c>
      <c r="B6" s="6" t="n">
        <v>32796</v>
      </c>
    </row>
    <row r="7">
      <c r="A7" s="4" t="inlineStr">
        <is>
          <t>2028</t>
        </is>
      </c>
      <c r="B7" s="6" t="n">
        <v>22562</v>
      </c>
    </row>
    <row r="8">
      <c r="A8" s="4" t="inlineStr">
        <is>
          <t>Thereafter</t>
        </is>
      </c>
      <c r="B8" s="6" t="n">
        <v>38326</v>
      </c>
    </row>
    <row r="9">
      <c r="A9" s="4" t="inlineStr">
        <is>
          <t>Total future lease payments</t>
        </is>
      </c>
      <c r="B9" s="6" t="n">
        <v>281394</v>
      </c>
    </row>
    <row r="10">
      <c r="A10" s="4" t="inlineStr">
        <is>
          <t>Less: imputed interest</t>
        </is>
      </c>
      <c r="B10" s="6" t="n">
        <v>-32012</v>
      </c>
    </row>
    <row r="11">
      <c r="A11" s="4" t="inlineStr">
        <is>
          <t>Total lease liabilities</t>
        </is>
      </c>
      <c r="B11" s="5" t="n">
        <v>2493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s - Supplemental Cash Flow and Other Information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66529</v>
      </c>
      <c r="C4" s="5" t="n">
        <v>76100</v>
      </c>
      <c r="D4" s="5" t="n">
        <v>69320</v>
      </c>
    </row>
    <row r="5">
      <c r="A5" s="4" t="inlineStr">
        <is>
          <t>Operating lease liabilities arising from obtaining ROU asset</t>
        </is>
      </c>
      <c r="B5" s="5" t="n">
        <v>16517</v>
      </c>
      <c r="C5" s="5" t="n">
        <v>41206</v>
      </c>
      <c r="D5" s="5" t="n">
        <v>52454</v>
      </c>
    </row>
    <row r="6">
      <c r="A6" s="4" t="inlineStr">
        <is>
          <t>Weighted average remaining lease term (in years)</t>
        </is>
      </c>
      <c r="B6" s="4" t="inlineStr">
        <is>
          <t>4 years 7 months 6 days</t>
        </is>
      </c>
      <c r="C6" s="4" t="inlineStr">
        <is>
          <t>5 years</t>
        </is>
      </c>
      <c r="D6" s="4" t="inlineStr">
        <is>
          <t xml:space="preserve"> </t>
        </is>
      </c>
    </row>
    <row r="7">
      <c r="A7" s="4" t="inlineStr">
        <is>
          <t>Weighted average discount rate</t>
        </is>
      </c>
      <c r="B7" s="11" t="n">
        <v>0.047</v>
      </c>
      <c r="C7" s="11" t="n">
        <v>0.045</v>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U.S. Federal</t>
        </is>
      </c>
      <c r="B4" s="5" t="n">
        <v>354569</v>
      </c>
      <c r="C4" s="5" t="n">
        <v>232844</v>
      </c>
      <c r="D4" s="5" t="n">
        <v>-227309</v>
      </c>
    </row>
    <row r="5">
      <c r="A5" s="4" t="inlineStr">
        <is>
          <t>State and local</t>
        </is>
      </c>
      <c r="B5" s="6" t="n">
        <v>86947</v>
      </c>
      <c r="C5" s="6" t="n">
        <v>26333</v>
      </c>
      <c r="D5" s="6" t="n">
        <v>39542</v>
      </c>
    </row>
    <row r="6">
      <c r="A6" s="4" t="inlineStr">
        <is>
          <t>Foreign</t>
        </is>
      </c>
      <c r="B6" s="6" t="n">
        <v>9120</v>
      </c>
      <c r="C6" s="6" t="n">
        <v>8486</v>
      </c>
      <c r="D6" s="6" t="n">
        <v>9250</v>
      </c>
    </row>
    <row r="7">
      <c r="A7" s="4" t="inlineStr">
        <is>
          <t>Total current</t>
        </is>
      </c>
      <c r="B7" s="6" t="n">
        <v>450636</v>
      </c>
      <c r="C7" s="6" t="n">
        <v>267663</v>
      </c>
      <c r="D7" s="6" t="n">
        <v>-178517</v>
      </c>
    </row>
    <row r="8">
      <c r="A8" s="3" t="inlineStr">
        <is>
          <t>Deferred</t>
        </is>
      </c>
      <c r="B8" s="4" t="inlineStr">
        <is>
          <t xml:space="preserve"> </t>
        </is>
      </c>
      <c r="C8" s="4" t="inlineStr">
        <is>
          <t xml:space="preserve"> </t>
        </is>
      </c>
      <c r="D8" s="4" t="inlineStr">
        <is>
          <t xml:space="preserve"> </t>
        </is>
      </c>
    </row>
    <row r="9">
      <c r="A9" s="4" t="inlineStr">
        <is>
          <t>U.S. Federal</t>
        </is>
      </c>
      <c r="B9" s="6" t="n">
        <v>-300494</v>
      </c>
      <c r="C9" s="6" t="n">
        <v>-146581</v>
      </c>
      <c r="D9" s="6" t="n">
        <v>245624</v>
      </c>
    </row>
    <row r="10">
      <c r="A10" s="4" t="inlineStr">
        <is>
          <t>State and local</t>
        </is>
      </c>
      <c r="B10" s="6" t="n">
        <v>-50318</v>
      </c>
      <c r="C10" s="6" t="n">
        <v>11781</v>
      </c>
      <c r="D10" s="6" t="n">
        <v>-13626</v>
      </c>
    </row>
    <row r="11">
      <c r="A11" s="4" t="inlineStr">
        <is>
          <t>Foreign</t>
        </is>
      </c>
      <c r="B11" s="6" t="n">
        <v>-3090</v>
      </c>
      <c r="C11" s="6" t="n">
        <v>4603</v>
      </c>
      <c r="D11" s="6" t="n">
        <v>0</v>
      </c>
    </row>
    <row r="12">
      <c r="A12" s="4" t="inlineStr">
        <is>
          <t>Total deferred</t>
        </is>
      </c>
      <c r="B12" s="6" t="n">
        <v>-353902</v>
      </c>
      <c r="C12" s="6" t="n">
        <v>-130197</v>
      </c>
      <c r="D12" s="6" t="n">
        <v>231998</v>
      </c>
    </row>
    <row r="13">
      <c r="A13" s="4" t="inlineStr">
        <is>
          <t>Total</t>
        </is>
      </c>
      <c r="B13" s="5" t="n">
        <v>96734</v>
      </c>
      <c r="C13" s="5" t="n">
        <v>137466</v>
      </c>
      <c r="D13" s="5" t="n">
        <v>534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Income Tax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U.S. federal statutory rate</t>
        </is>
      </c>
      <c r="B4" s="5" t="n">
        <v>77269</v>
      </c>
      <c r="C4" s="5" t="n">
        <v>126981</v>
      </c>
      <c r="D4" s="5" t="n">
        <v>139112</v>
      </c>
    </row>
    <row r="5">
      <c r="A5" s="3" t="inlineStr">
        <is>
          <t>Increases (reductions) resulting from:</t>
        </is>
      </c>
      <c r="B5" s="4" t="inlineStr">
        <is>
          <t xml:space="preserve"> </t>
        </is>
      </c>
      <c r="C5" s="4" t="inlineStr">
        <is>
          <t xml:space="preserve"> </t>
        </is>
      </c>
      <c r="D5" s="4" t="inlineStr">
        <is>
          <t xml:space="preserve"> </t>
        </is>
      </c>
    </row>
    <row r="6">
      <c r="A6" s="4" t="inlineStr">
        <is>
          <t>State and local income taxes, net of federal tax</t>
        </is>
      </c>
      <c r="B6" s="6" t="n">
        <v>32599</v>
      </c>
      <c r="C6" s="6" t="n">
        <v>28762</v>
      </c>
      <c r="D6" s="6" t="n">
        <v>17586</v>
      </c>
    </row>
    <row r="7">
      <c r="A7" s="4" t="inlineStr">
        <is>
          <t>Foreign income taxes, net of federal tax</t>
        </is>
      </c>
      <c r="B7" s="6" t="n">
        <v>4765</v>
      </c>
      <c r="C7" s="6" t="n">
        <v>9243</v>
      </c>
      <c r="D7" s="6" t="n">
        <v>6679</v>
      </c>
    </row>
    <row r="8">
      <c r="A8" s="4" t="inlineStr">
        <is>
          <t>Non-deductible expenses, including non-deductible penalties</t>
        </is>
      </c>
      <c r="B8" s="6" t="n">
        <v>34825</v>
      </c>
      <c r="C8" s="6" t="n">
        <v>859</v>
      </c>
      <c r="D8" s="6" t="n">
        <v>918</v>
      </c>
    </row>
    <row r="9">
      <c r="A9" s="4" t="inlineStr">
        <is>
          <t>Re-measurement of current year losses under CARES Act</t>
        </is>
      </c>
      <c r="B9" s="6" t="n">
        <v>0</v>
      </c>
      <c r="C9" s="6" t="n">
        <v>0</v>
      </c>
      <c r="D9" s="6" t="n">
        <v>-76767</v>
      </c>
    </row>
    <row r="10">
      <c r="A10" s="4" t="inlineStr">
        <is>
          <t>Excess tax benefits from stock-based compensation</t>
        </is>
      </c>
      <c r="B10" s="6" t="n">
        <v>-5247</v>
      </c>
      <c r="C10" s="6" t="n">
        <v>-4227</v>
      </c>
      <c r="D10" s="6" t="n">
        <v>-8556</v>
      </c>
    </row>
    <row r="11">
      <c r="A11" s="4" t="inlineStr">
        <is>
          <t>Research and development and other federal credits</t>
        </is>
      </c>
      <c r="B11" s="6" t="n">
        <v>-33159</v>
      </c>
      <c r="C11" s="6" t="n">
        <v>-34080</v>
      </c>
      <c r="D11" s="6" t="n">
        <v>-30313</v>
      </c>
    </row>
    <row r="12">
      <c r="A12" s="4" t="inlineStr">
        <is>
          <t>Executive compensation -162(m)</t>
        </is>
      </c>
      <c r="B12" s="6" t="n">
        <v>4295</v>
      </c>
      <c r="C12" s="6" t="n">
        <v>3614</v>
      </c>
      <c r="D12" s="6" t="n">
        <v>3813</v>
      </c>
    </row>
    <row r="13">
      <c r="A13" s="4" t="inlineStr">
        <is>
          <t>Foreign-Derived Intangible Income (FDII)</t>
        </is>
      </c>
      <c r="B13" s="6" t="n">
        <v>-15869</v>
      </c>
      <c r="C13" s="6" t="n">
        <v>-9115</v>
      </c>
      <c r="D13" s="6" t="n">
        <v>-4536</v>
      </c>
    </row>
    <row r="14">
      <c r="A14" s="4" t="inlineStr">
        <is>
          <t>Changes in uncertain tax positions (including indirect effects)</t>
        </is>
      </c>
      <c r="B14" s="6" t="n">
        <v>-6498</v>
      </c>
      <c r="C14" s="6" t="n">
        <v>16938</v>
      </c>
      <c r="D14" s="6" t="n">
        <v>6793</v>
      </c>
    </row>
    <row r="15">
      <c r="A15" s="4" t="inlineStr">
        <is>
          <t>Other</t>
        </is>
      </c>
      <c r="B15" s="6" t="n">
        <v>3754</v>
      </c>
      <c r="C15" s="6" t="n">
        <v>-1509</v>
      </c>
      <c r="D15" s="6" t="n">
        <v>-1248</v>
      </c>
    </row>
    <row r="16">
      <c r="A16" s="4" t="inlineStr">
        <is>
          <t>Total</t>
        </is>
      </c>
      <c r="B16" s="5" t="n">
        <v>96734</v>
      </c>
      <c r="C16" s="5" t="n">
        <v>137466</v>
      </c>
      <c r="D16" s="5" t="n">
        <v>534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31, 2023</t>
        </is>
      </c>
      <c r="C2" s="2" t="inlineStr">
        <is>
          <t>Mar. 31, 2022</t>
        </is>
      </c>
      <c r="D2" s="2" t="inlineStr">
        <is>
          <t>Mar. 31, 2021</t>
        </is>
      </c>
      <c r="E2" s="2" t="inlineStr">
        <is>
          <t>Oct.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Refund amount</t>
        </is>
      </c>
      <c r="B4" s="4" t="inlineStr">
        <is>
          <t xml:space="preserve"> </t>
        </is>
      </c>
      <c r="C4" s="4" t="inlineStr">
        <is>
          <t xml:space="preserve"> </t>
        </is>
      </c>
      <c r="D4" s="4" t="inlineStr">
        <is>
          <t xml:space="preserve"> </t>
        </is>
      </c>
      <c r="E4" s="5" t="n">
        <v>174000</v>
      </c>
    </row>
    <row r="5">
      <c r="A5" s="4" t="inlineStr">
        <is>
          <t>Net operating losses</t>
        </is>
      </c>
      <c r="B5" s="5" t="n">
        <v>13700</v>
      </c>
      <c r="C5" s="5" t="n">
        <v>44100</v>
      </c>
      <c r="D5" s="4" t="inlineStr">
        <is>
          <t xml:space="preserve"> </t>
        </is>
      </c>
      <c r="E5" s="4" t="inlineStr">
        <is>
          <t xml:space="preserve"> </t>
        </is>
      </c>
    </row>
    <row r="6">
      <c r="A6" s="4" t="inlineStr">
        <is>
          <t>Reserves for uncertain tax positions</t>
        </is>
      </c>
      <c r="B6" s="6" t="n">
        <v>552300</v>
      </c>
      <c r="C6" s="6" t="n">
        <v>79900</v>
      </c>
      <c r="D6" s="5" t="n">
        <v>62900</v>
      </c>
      <c r="E6" s="4" t="inlineStr">
        <is>
          <t xml:space="preserve"> </t>
        </is>
      </c>
    </row>
    <row r="7">
      <c r="A7" s="4" t="inlineStr">
        <is>
          <t>Unrecognized tax benefits that would impact effective tax rate</t>
        </is>
      </c>
      <c r="B7" s="6" t="n">
        <v>91100</v>
      </c>
      <c r="C7" s="6" t="n">
        <v>78500</v>
      </c>
      <c r="D7" s="6" t="n">
        <v>62700</v>
      </c>
      <c r="E7" s="4" t="inlineStr">
        <is>
          <t xml:space="preserve"> </t>
        </is>
      </c>
    </row>
    <row r="8">
      <c r="A8" s="4" t="inlineStr">
        <is>
          <t>Unrecognized tax benefits that decrease deferred tax assets</t>
        </is>
      </c>
      <c r="B8" s="6" t="n">
        <v>3000</v>
      </c>
      <c r="C8" s="6" t="n">
        <v>3100</v>
      </c>
      <c r="D8" s="4" t="inlineStr">
        <is>
          <t xml:space="preserve"> </t>
        </is>
      </c>
      <c r="E8" s="4" t="inlineStr">
        <is>
          <t xml:space="preserve"> </t>
        </is>
      </c>
    </row>
    <row r="9">
      <c r="A9" s="4" t="inlineStr">
        <is>
          <t>Increase in reserves for uncertain tax positions</t>
        </is>
      </c>
      <c r="B9" s="6" t="n">
        <v>470881</v>
      </c>
      <c r="C9" s="6" t="n">
        <v>13530</v>
      </c>
      <c r="D9" s="6" t="n">
        <v>12753</v>
      </c>
      <c r="E9" s="4" t="inlineStr">
        <is>
          <t xml:space="preserve"> </t>
        </is>
      </c>
    </row>
    <row r="10">
      <c r="A10" s="4" t="inlineStr">
        <is>
          <t>Accrued interest and penalties</t>
        </is>
      </c>
      <c r="B10" s="6" t="n">
        <v>2900</v>
      </c>
      <c r="C10" s="6" t="n">
        <v>1700</v>
      </c>
      <c r="D10" s="6" t="n">
        <v>300</v>
      </c>
      <c r="E10" s="4" t="inlineStr">
        <is>
          <t xml:space="preserve"> </t>
        </is>
      </c>
    </row>
    <row r="11">
      <c r="A11" s="4" t="inlineStr">
        <is>
          <t>Income tax reserve, accrued penalties and interest</t>
        </is>
      </c>
      <c r="B11" s="6" t="n">
        <v>5800</v>
      </c>
      <c r="C11" s="5" t="n">
        <v>2900</v>
      </c>
      <c r="D11" s="5" t="n">
        <v>1200</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Potential future tax expense that would arise</t>
        </is>
      </c>
      <c r="B14" s="6" t="n">
        <v>40200</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Potential future tax expense that would arise</t>
        </is>
      </c>
      <c r="B17" s="6" t="n">
        <v>59300</v>
      </c>
      <c r="C17" s="4" t="inlineStr">
        <is>
          <t xml:space="preserve"> </t>
        </is>
      </c>
      <c r="D17" s="4" t="inlineStr">
        <is>
          <t xml:space="preserve"> </t>
        </is>
      </c>
      <c r="E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es</t>
        </is>
      </c>
      <c r="B20" s="6" t="n">
        <v>1300</v>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Net operating losses</t>
        </is>
      </c>
      <c r="B23" s="6" t="n">
        <v>6300</v>
      </c>
      <c r="C23" s="4" t="inlineStr">
        <is>
          <t xml:space="preserve"> </t>
        </is>
      </c>
      <c r="D23" s="4" t="inlineStr">
        <is>
          <t xml:space="preserve"> </t>
        </is>
      </c>
      <c r="E23" s="4" t="inlineStr">
        <is>
          <t xml:space="preserve"> </t>
        </is>
      </c>
    </row>
    <row r="24">
      <c r="A24" s="4" t="inlineStr">
        <is>
          <t>Foreign</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operating losses</t>
        </is>
      </c>
      <c r="B26" s="6" t="n">
        <v>6100</v>
      </c>
      <c r="C26" s="4" t="inlineStr">
        <is>
          <t xml:space="preserve"> </t>
        </is>
      </c>
      <c r="D26" s="4" t="inlineStr">
        <is>
          <t xml:space="preserve"> </t>
        </is>
      </c>
      <c r="E26" s="4" t="inlineStr">
        <is>
          <t xml:space="preserve"> </t>
        </is>
      </c>
    </row>
    <row r="27">
      <c r="A27" s="4" t="inlineStr">
        <is>
          <t>Tax Years 2013-2015</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Income tax assessments</t>
        </is>
      </c>
      <c r="B29" s="5" t="n">
        <v>117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Receivable and Payable (Details) - USD ($) $ in Thousands</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Current income tax receivable</t>
        </is>
      </c>
      <c r="B3" s="5" t="n">
        <v>23633</v>
      </c>
      <c r="C3" s="5" t="n">
        <v>47142</v>
      </c>
    </row>
    <row r="4">
      <c r="A4" s="4" t="inlineStr">
        <is>
          <t>Long term income tax receivable</t>
        </is>
      </c>
      <c r="B4" s="6" t="n">
        <v>167821</v>
      </c>
      <c r="C4" s="6" t="n">
        <v>341738</v>
      </c>
    </row>
    <row r="5">
      <c r="A5" s="4" t="inlineStr">
        <is>
          <t>Current income tax payable</t>
        </is>
      </c>
      <c r="B5" s="5" t="n">
        <v>14523</v>
      </c>
      <c r="C5" s="5" t="n">
        <v>343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es (Details) - USD ($) $ in Thousands</t>
        </is>
      </c>
      <c r="B1" s="2" t="inlineStr">
        <is>
          <t>Mar. 31, 2023</t>
        </is>
      </c>
      <c r="C1" s="2" t="inlineStr">
        <is>
          <t>Mar. 31, 2022</t>
        </is>
      </c>
    </row>
    <row r="2">
      <c r="A2" s="3" t="inlineStr">
        <is>
          <t>Deferred income tax assets:</t>
        </is>
      </c>
      <c r="B2" s="4" t="inlineStr">
        <is>
          <t xml:space="preserve"> </t>
        </is>
      </c>
      <c r="C2" s="4" t="inlineStr">
        <is>
          <t xml:space="preserve"> </t>
        </is>
      </c>
    </row>
    <row r="3">
      <c r="A3" s="4" t="inlineStr">
        <is>
          <t>Accrued expenses</t>
        </is>
      </c>
      <c r="B3" s="5" t="n">
        <v>146945</v>
      </c>
      <c r="C3" s="5" t="n">
        <v>80344</v>
      </c>
    </row>
    <row r="4">
      <c r="A4" s="4" t="inlineStr">
        <is>
          <t>Deferred compensation</t>
        </is>
      </c>
      <c r="B4" s="6" t="n">
        <v>47931</v>
      </c>
      <c r="C4" s="6" t="n">
        <v>56361</v>
      </c>
    </row>
    <row r="5">
      <c r="A5" s="4" t="inlineStr">
        <is>
          <t>Stock-based compensation</t>
        </is>
      </c>
      <c r="B5" s="6" t="n">
        <v>11628</v>
      </c>
      <c r="C5" s="6" t="n">
        <v>9783</v>
      </c>
    </row>
    <row r="6">
      <c r="A6" s="4" t="inlineStr">
        <is>
          <t>Pension and postretirement benefits</t>
        </is>
      </c>
      <c r="B6" s="6" t="n">
        <v>28585</v>
      </c>
      <c r="C6" s="6" t="n">
        <v>30797</v>
      </c>
    </row>
    <row r="7">
      <c r="A7" s="4" t="inlineStr">
        <is>
          <t>Net operating loss and other carryforwards</t>
        </is>
      </c>
      <c r="B7" s="6" t="n">
        <v>16984</v>
      </c>
      <c r="C7" s="6" t="n">
        <v>44118</v>
      </c>
    </row>
    <row r="8">
      <c r="A8" s="4" t="inlineStr">
        <is>
          <t>Research and development expenditures and indirect effects</t>
        </is>
      </c>
      <c r="B8" s="6" t="n">
        <v>599381</v>
      </c>
      <c r="C8" s="6" t="n">
        <v>0</v>
      </c>
    </row>
    <row r="9">
      <c r="A9" s="4" t="inlineStr">
        <is>
          <t>State tax credits</t>
        </is>
      </c>
      <c r="B9" s="6" t="n">
        <v>11516</v>
      </c>
      <c r="C9" s="6" t="n">
        <v>24268</v>
      </c>
    </row>
    <row r="10">
      <c r="A10" s="4" t="inlineStr">
        <is>
          <t>Operating lease liabilities</t>
        </is>
      </c>
      <c r="B10" s="6" t="n">
        <v>69604</v>
      </c>
      <c r="C10" s="6" t="n">
        <v>82799</v>
      </c>
    </row>
    <row r="11">
      <c r="A11" s="4" t="inlineStr">
        <is>
          <t>Other</t>
        </is>
      </c>
      <c r="B11" s="6" t="n">
        <v>9100</v>
      </c>
      <c r="C11" s="6" t="n">
        <v>2501</v>
      </c>
    </row>
    <row r="12">
      <c r="A12" s="4" t="inlineStr">
        <is>
          <t>Total gross deferred income tax assets</t>
        </is>
      </c>
      <c r="B12" s="6" t="n">
        <v>941674</v>
      </c>
      <c r="C12" s="6" t="n">
        <v>330971</v>
      </c>
    </row>
    <row r="13">
      <c r="A13" s="4" t="inlineStr">
        <is>
          <t>Less: Valuation allowance</t>
        </is>
      </c>
      <c r="B13" s="6" t="n">
        <v>-11788</v>
      </c>
      <c r="C13" s="6" t="n">
        <v>-8715</v>
      </c>
    </row>
    <row r="14">
      <c r="A14" s="4" t="inlineStr">
        <is>
          <t>Total net deferred income tax assets</t>
        </is>
      </c>
      <c r="B14" s="6" t="n">
        <v>929886</v>
      </c>
      <c r="C14" s="6" t="n">
        <v>322256</v>
      </c>
    </row>
    <row r="15">
      <c r="A15" s="3" t="inlineStr">
        <is>
          <t>Deferred income tax liabilities:</t>
        </is>
      </c>
      <c r="B15" s="4" t="inlineStr">
        <is>
          <t xml:space="preserve"> </t>
        </is>
      </c>
      <c r="C15" s="4" t="inlineStr">
        <is>
          <t xml:space="preserve"> </t>
        </is>
      </c>
    </row>
    <row r="16">
      <c r="A16" s="4" t="inlineStr">
        <is>
          <t>Unbilled receivables</t>
        </is>
      </c>
      <c r="B16" s="6" t="n">
        <v>-177321</v>
      </c>
      <c r="C16" s="6" t="n">
        <v>-209753</v>
      </c>
    </row>
    <row r="17">
      <c r="A17" s="4" t="inlineStr">
        <is>
          <t>Intangible assets</t>
        </is>
      </c>
      <c r="B17" s="6" t="n">
        <v>-88858</v>
      </c>
      <c r="C17" s="6" t="n">
        <v>-56657</v>
      </c>
    </row>
    <row r="18">
      <c r="A18" s="4" t="inlineStr">
        <is>
          <t>Property and equipment</t>
        </is>
      </c>
      <c r="B18" s="6" t="n">
        <v>-34905</v>
      </c>
      <c r="C18" s="6" t="n">
        <v>-198940</v>
      </c>
    </row>
    <row r="19">
      <c r="A19" s="4" t="inlineStr">
        <is>
          <t>Operating lease right-of-use assets</t>
        </is>
      </c>
      <c r="B19" s="6" t="n">
        <v>-48939</v>
      </c>
      <c r="C19" s="6" t="n">
        <v>-59401</v>
      </c>
    </row>
    <row r="20">
      <c r="A20" s="4" t="inlineStr">
        <is>
          <t>Other</t>
        </is>
      </c>
      <c r="B20" s="6" t="n">
        <v>-6083</v>
      </c>
      <c r="C20" s="6" t="n">
        <v>-4780</v>
      </c>
    </row>
    <row r="21">
      <c r="A21" s="4" t="inlineStr">
        <is>
          <t>Total deferred income tax liabilities</t>
        </is>
      </c>
      <c r="B21" s="6" t="n">
        <v>-356106</v>
      </c>
      <c r="C21" s="6" t="n">
        <v>-529531</v>
      </c>
    </row>
    <row r="22">
      <c r="A22" s="4" t="inlineStr">
        <is>
          <t>Net deferred income tax asset</t>
        </is>
      </c>
      <c r="B22" s="5" t="n">
        <v>573780</v>
      </c>
      <c r="C22" s="4" t="inlineStr">
        <is>
          <t xml:space="preserve"> </t>
        </is>
      </c>
    </row>
    <row r="23">
      <c r="A23" s="4" t="inlineStr">
        <is>
          <t>Net deferred income tax (liability)</t>
        </is>
      </c>
      <c r="B23" s="4" t="inlineStr">
        <is>
          <t xml:space="preserve"> </t>
        </is>
      </c>
      <c r="C23" s="5" t="n">
        <v>-207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4" customWidth="1" min="1" max="1"/>
    <col width="13" customWidth="1" min="2" max="2"/>
    <col width="50" customWidth="1" min="3" max="3"/>
    <col width="21" customWidth="1" min="4" max="4"/>
    <col width="34" customWidth="1" min="5" max="5"/>
    <col width="15" customWidth="1" min="6" max="6"/>
    <col width="27" customWidth="1" min="7" max="7"/>
    <col width="18" customWidth="1" min="8" max="8"/>
    <col width="68" customWidth="1" min="9" max="9"/>
    <col width="46" customWidth="1" min="10" max="10"/>
    <col width="25"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lass A Common Stock</t>
        </is>
      </c>
      <c r="E1" s="2" t="inlineStr">
        <is>
          <t>Common Stock Class A Common Stock</t>
        </is>
      </c>
      <c r="F1" s="2" t="inlineStr">
        <is>
          <t>Treasury Stock</t>
        </is>
      </c>
      <c r="G1" s="2" t="inlineStr">
        <is>
          <t>Additional Paid-In Capital</t>
        </is>
      </c>
      <c r="H1" s="2" t="inlineStr">
        <is>
          <t>Retained Earnings</t>
        </is>
      </c>
      <c r="I1" s="2" t="inlineStr">
        <is>
          <t>Retained Earnings Cumulative Effect, Period of Adoption, Adjustment</t>
        </is>
      </c>
      <c r="J1" s="2" t="inlineStr">
        <is>
          <t>Accumulated Other Comprehensive Income (Loss)</t>
        </is>
      </c>
      <c r="K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nd of period (in shares)</t>
        </is>
      </c>
      <c r="B3" s="4" t="inlineStr">
        <is>
          <t xml:space="preserve"> </t>
        </is>
      </c>
      <c r="C3" s="4" t="inlineStr">
        <is>
          <t xml:space="preserve"> </t>
        </is>
      </c>
      <c r="D3" s="4" t="inlineStr">
        <is>
          <t xml:space="preserve"> </t>
        </is>
      </c>
      <c r="E3" s="4" t="inlineStr">
        <is>
          <t xml:space="preserve"> </t>
        </is>
      </c>
      <c r="F3" s="6" t="n">
        <v>-22614052</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of period (in shares) at Mar. 31, 2020</t>
        </is>
      </c>
      <c r="B4" s="4" t="inlineStr">
        <is>
          <t xml:space="preserve"> </t>
        </is>
      </c>
      <c r="C4" s="4" t="inlineStr">
        <is>
          <t xml:space="preserve"> </t>
        </is>
      </c>
      <c r="D4" s="4" t="inlineStr">
        <is>
          <t xml:space="preserve"> </t>
        </is>
      </c>
      <c r="E4" s="6" t="n">
        <v>16133397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of period at Mar. 31, 2020</t>
        </is>
      </c>
      <c r="B5" s="5" t="n">
        <v>856356</v>
      </c>
      <c r="C5" s="5" t="n">
        <v>-1180</v>
      </c>
      <c r="D5" s="4" t="inlineStr">
        <is>
          <t xml:space="preserve"> </t>
        </is>
      </c>
      <c r="E5" s="5" t="n">
        <v>1613</v>
      </c>
      <c r="F5" s="5" t="n">
        <v>-898095</v>
      </c>
      <c r="G5" s="5" t="n">
        <v>468027</v>
      </c>
      <c r="H5" s="5" t="n">
        <v>1330812</v>
      </c>
      <c r="I5" s="5" t="n">
        <v>-1180</v>
      </c>
      <c r="J5" s="5" t="n">
        <v>-46001</v>
      </c>
      <c r="K5" s="5"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in shares)</t>
        </is>
      </c>
      <c r="B7" s="4" t="inlineStr">
        <is>
          <t xml:space="preserve"> </t>
        </is>
      </c>
      <c r="C7" s="4" t="inlineStr">
        <is>
          <t xml:space="preserve"> </t>
        </is>
      </c>
      <c r="D7" s="4" t="inlineStr">
        <is>
          <t xml:space="preserve"> </t>
        </is>
      </c>
      <c r="E7" s="6" t="n">
        <v>11121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t>
        </is>
      </c>
      <c r="B8" s="6" t="n">
        <v>18814</v>
      </c>
      <c r="C8" s="4" t="inlineStr">
        <is>
          <t xml:space="preserve"> </t>
        </is>
      </c>
      <c r="D8" s="4" t="inlineStr">
        <is>
          <t xml:space="preserve"> </t>
        </is>
      </c>
      <c r="E8" s="5" t="n">
        <v>11</v>
      </c>
      <c r="F8" s="4" t="inlineStr">
        <is>
          <t xml:space="preserve"> </t>
        </is>
      </c>
      <c r="G8" s="6" t="n">
        <v>18803</v>
      </c>
      <c r="H8" s="4" t="inlineStr">
        <is>
          <t xml:space="preserve"> </t>
        </is>
      </c>
      <c r="I8" s="4" t="inlineStr">
        <is>
          <t xml:space="preserve"> </t>
        </is>
      </c>
      <c r="J8" s="4" t="inlineStr">
        <is>
          <t xml:space="preserve"> </t>
        </is>
      </c>
      <c r="K8" s="4" t="inlineStr">
        <is>
          <t xml:space="preserve"> </t>
        </is>
      </c>
    </row>
    <row r="9">
      <c r="A9" s="4" t="inlineStr">
        <is>
          <t>Stock options exercised (in shares)</t>
        </is>
      </c>
      <c r="B9" s="4" t="inlineStr">
        <is>
          <t xml:space="preserve"> </t>
        </is>
      </c>
      <c r="C9" s="4" t="inlineStr">
        <is>
          <t xml:space="preserve"> </t>
        </is>
      </c>
      <c r="D9" s="4" t="inlineStr">
        <is>
          <t xml:space="preserve"> </t>
        </is>
      </c>
      <c r="E9" s="6" t="n">
        <v>5044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s exercised</t>
        </is>
      </c>
      <c r="B10" s="6" t="n">
        <v>11747</v>
      </c>
      <c r="C10" s="4" t="inlineStr">
        <is>
          <t xml:space="preserve"> </t>
        </is>
      </c>
      <c r="D10" s="4" t="inlineStr">
        <is>
          <t xml:space="preserve"> </t>
        </is>
      </c>
      <c r="E10" s="5" t="n">
        <v>5</v>
      </c>
      <c r="F10" s="4" t="inlineStr">
        <is>
          <t xml:space="preserve"> </t>
        </is>
      </c>
      <c r="G10" s="6" t="n">
        <v>11742</v>
      </c>
      <c r="H10" s="4" t="inlineStr">
        <is>
          <t xml:space="preserve"> </t>
        </is>
      </c>
      <c r="I10" s="4" t="inlineStr">
        <is>
          <t xml:space="preserve"> </t>
        </is>
      </c>
      <c r="J10" s="4" t="inlineStr">
        <is>
          <t xml:space="preserve"> </t>
        </is>
      </c>
      <c r="K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6" t="n">
        <v>-40905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of common stock</t>
        </is>
      </c>
      <c r="B12" s="6" t="n">
        <v>-318068</v>
      </c>
      <c r="C12" s="4" t="inlineStr">
        <is>
          <t xml:space="preserve"> </t>
        </is>
      </c>
      <c r="D12" s="4" t="inlineStr">
        <is>
          <t xml:space="preserve"> </t>
        </is>
      </c>
      <c r="E12" s="4" t="inlineStr">
        <is>
          <t xml:space="preserve"> </t>
        </is>
      </c>
      <c r="F12" s="5" t="n">
        <v>-31806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ognition of liability related to future restricted stock units vesting</t>
        </is>
      </c>
      <c r="B13" s="6" t="n">
        <v>-456</v>
      </c>
      <c r="C13" s="4" t="inlineStr">
        <is>
          <t xml:space="preserve"> </t>
        </is>
      </c>
      <c r="D13" s="4" t="inlineStr">
        <is>
          <t xml:space="preserve"> </t>
        </is>
      </c>
      <c r="E13" s="4" t="inlineStr">
        <is>
          <t xml:space="preserve"> </t>
        </is>
      </c>
      <c r="F13" s="4" t="inlineStr">
        <is>
          <t xml:space="preserve"> </t>
        </is>
      </c>
      <c r="G13" s="6" t="n">
        <v>-456</v>
      </c>
      <c r="H13" s="4" t="inlineStr">
        <is>
          <t xml:space="preserve"> </t>
        </is>
      </c>
      <c r="I13" s="4" t="inlineStr">
        <is>
          <t xml:space="preserve"> </t>
        </is>
      </c>
      <c r="J13" s="4" t="inlineStr">
        <is>
          <t xml:space="preserve"> </t>
        </is>
      </c>
      <c r="K13" s="4" t="inlineStr">
        <is>
          <t xml:space="preserve"> </t>
        </is>
      </c>
    </row>
    <row r="14">
      <c r="A14" s="4" t="inlineStr">
        <is>
          <t>Net income</t>
        </is>
      </c>
      <c r="B14" s="6" t="n">
        <v>608958</v>
      </c>
      <c r="C14" s="4" t="inlineStr">
        <is>
          <t xml:space="preserve"> </t>
        </is>
      </c>
      <c r="D14" s="4" t="inlineStr">
        <is>
          <t xml:space="preserve"> </t>
        </is>
      </c>
      <c r="E14" s="4" t="inlineStr">
        <is>
          <t xml:space="preserve"> </t>
        </is>
      </c>
      <c r="F14" s="4" t="inlineStr">
        <is>
          <t xml:space="preserve"> </t>
        </is>
      </c>
      <c r="G14" s="4" t="inlineStr">
        <is>
          <t xml:space="preserve"> </t>
        </is>
      </c>
      <c r="H14" s="6" t="n">
        <v>608958</v>
      </c>
      <c r="I14" s="4" t="inlineStr">
        <is>
          <t xml:space="preserve"> </t>
        </is>
      </c>
      <c r="J14" s="4" t="inlineStr">
        <is>
          <t xml:space="preserve"> </t>
        </is>
      </c>
      <c r="K14" s="4" t="inlineStr">
        <is>
          <t xml:space="preserve"> </t>
        </is>
      </c>
    </row>
    <row r="15">
      <c r="A15" s="4" t="inlineStr">
        <is>
          <t>Other comprehensive income, net of tax</t>
        </is>
      </c>
      <c r="B15" s="6" t="n">
        <v>162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230</v>
      </c>
      <c r="K15" s="4" t="inlineStr">
        <is>
          <t xml:space="preserve"> </t>
        </is>
      </c>
    </row>
    <row r="16">
      <c r="A16" s="4" t="inlineStr">
        <is>
          <t>Dividends paid</t>
        </is>
      </c>
      <c r="B16" s="6" t="n">
        <v>-181066</v>
      </c>
      <c r="C16" s="4" t="inlineStr">
        <is>
          <t xml:space="preserve"> </t>
        </is>
      </c>
      <c r="D16" s="4" t="inlineStr">
        <is>
          <t xml:space="preserve"> </t>
        </is>
      </c>
      <c r="E16" s="4" t="inlineStr">
        <is>
          <t xml:space="preserve"> </t>
        </is>
      </c>
      <c r="F16" s="4" t="inlineStr">
        <is>
          <t xml:space="preserve"> </t>
        </is>
      </c>
      <c r="G16" s="4" t="inlineStr">
        <is>
          <t xml:space="preserve"> </t>
        </is>
      </c>
      <c r="H16" s="6" t="n">
        <v>-181066</v>
      </c>
      <c r="I16" s="4" t="inlineStr">
        <is>
          <t xml:space="preserve"> </t>
        </is>
      </c>
      <c r="J16" s="4" t="inlineStr">
        <is>
          <t xml:space="preserve"> </t>
        </is>
      </c>
      <c r="K16" s="4" t="inlineStr">
        <is>
          <t xml:space="preserve"> </t>
        </is>
      </c>
    </row>
    <row r="17">
      <c r="A17" s="4" t="inlineStr">
        <is>
          <t>Stock-based compensation expense</t>
        </is>
      </c>
      <c r="B17" s="6" t="n">
        <v>59841</v>
      </c>
      <c r="C17" s="4" t="inlineStr">
        <is>
          <t xml:space="preserve"> </t>
        </is>
      </c>
      <c r="D17" s="4" t="inlineStr">
        <is>
          <t xml:space="preserve"> </t>
        </is>
      </c>
      <c r="E17" s="4" t="inlineStr">
        <is>
          <t xml:space="preserve"> </t>
        </is>
      </c>
      <c r="F17" s="4" t="inlineStr">
        <is>
          <t xml:space="preserve"> </t>
        </is>
      </c>
      <c r="G17" s="6" t="n">
        <v>59841</v>
      </c>
      <c r="H17" s="4" t="inlineStr">
        <is>
          <t xml:space="preserve"> </t>
        </is>
      </c>
      <c r="I17" s="4" t="inlineStr">
        <is>
          <t xml:space="preserve"> </t>
        </is>
      </c>
      <c r="J17" s="4" t="inlineStr">
        <is>
          <t xml:space="preserve"> </t>
        </is>
      </c>
      <c r="K17" s="4" t="inlineStr">
        <is>
          <t xml:space="preserve"> </t>
        </is>
      </c>
    </row>
    <row r="18">
      <c r="A18" s="4" t="inlineStr">
        <is>
          <t>End of period (in shares) at Mar. 31, 2021</t>
        </is>
      </c>
      <c r="B18" s="4" t="inlineStr">
        <is>
          <t xml:space="preserve"> </t>
        </is>
      </c>
      <c r="C18" s="4" t="inlineStr">
        <is>
          <t xml:space="preserve"> </t>
        </is>
      </c>
      <c r="D18" s="4" t="inlineStr">
        <is>
          <t xml:space="preserve"> </t>
        </is>
      </c>
      <c r="E18" s="6" t="n">
        <v>1629506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 of period at Mar. 31, 2021</t>
        </is>
      </c>
      <c r="B19" s="6" t="n">
        <v>1071176</v>
      </c>
      <c r="C19" s="4" t="inlineStr">
        <is>
          <t xml:space="preserve"> </t>
        </is>
      </c>
      <c r="D19" s="4" t="inlineStr">
        <is>
          <t xml:space="preserve"> </t>
        </is>
      </c>
      <c r="E19" s="5" t="n">
        <v>1629</v>
      </c>
      <c r="F19" s="5" t="n">
        <v>-1216163</v>
      </c>
      <c r="G19" s="6" t="n">
        <v>557957</v>
      </c>
      <c r="H19" s="6" t="n">
        <v>1757524</v>
      </c>
      <c r="I19" s="4" t="inlineStr">
        <is>
          <t xml:space="preserve"> </t>
        </is>
      </c>
      <c r="J19" s="6" t="n">
        <v>-29771</v>
      </c>
      <c r="K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 of period (in shares)</t>
        </is>
      </c>
      <c r="B21" s="4" t="inlineStr">
        <is>
          <t xml:space="preserve"> </t>
        </is>
      </c>
      <c r="C21" s="4" t="inlineStr">
        <is>
          <t xml:space="preserve"> </t>
        </is>
      </c>
      <c r="D21" s="4" t="inlineStr">
        <is>
          <t xml:space="preserve"> </t>
        </is>
      </c>
      <c r="E21" s="4" t="inlineStr">
        <is>
          <t xml:space="preserve"> </t>
        </is>
      </c>
      <c r="F21" s="6" t="n">
        <v>-2670457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6" t="n">
        <v>122420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t>
        </is>
      </c>
      <c r="B23" s="6" t="n">
        <v>22170</v>
      </c>
      <c r="C23" s="4" t="inlineStr">
        <is>
          <t xml:space="preserve"> </t>
        </is>
      </c>
      <c r="D23" s="4" t="inlineStr">
        <is>
          <t xml:space="preserve"> </t>
        </is>
      </c>
      <c r="E23" s="5" t="n">
        <v>15</v>
      </c>
      <c r="F23" s="4" t="inlineStr">
        <is>
          <t xml:space="preserve"> </t>
        </is>
      </c>
      <c r="G23" s="6" t="n">
        <v>22155</v>
      </c>
      <c r="H23" s="4" t="inlineStr">
        <is>
          <t xml:space="preserve"> </t>
        </is>
      </c>
      <c r="I23" s="4" t="inlineStr">
        <is>
          <t xml:space="preserve"> </t>
        </is>
      </c>
      <c r="J23" s="4" t="inlineStr">
        <is>
          <t xml:space="preserve"> </t>
        </is>
      </c>
      <c r="K23" s="4" t="inlineStr">
        <is>
          <t xml:space="preserve"> </t>
        </is>
      </c>
    </row>
    <row r="24">
      <c r="A24" s="4" t="inlineStr">
        <is>
          <t>Stock options exercised (in shares)</t>
        </is>
      </c>
      <c r="B24" s="4" t="inlineStr">
        <is>
          <t xml:space="preserve"> </t>
        </is>
      </c>
      <c r="C24" s="4" t="inlineStr">
        <is>
          <t xml:space="preserve"> </t>
        </is>
      </c>
      <c r="D24" s="4" t="inlineStr">
        <is>
          <t xml:space="preserve"> </t>
        </is>
      </c>
      <c r="E24" s="6" t="n">
        <v>19773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options exercised</t>
        </is>
      </c>
      <c r="B25" s="6" t="n">
        <v>5929</v>
      </c>
      <c r="C25" s="4" t="inlineStr">
        <is>
          <t xml:space="preserve"> </t>
        </is>
      </c>
      <c r="D25" s="4" t="inlineStr">
        <is>
          <t xml:space="preserve"> </t>
        </is>
      </c>
      <c r="E25" s="5" t="n">
        <v>2</v>
      </c>
      <c r="F25" s="4" t="inlineStr">
        <is>
          <t xml:space="preserve"> </t>
        </is>
      </c>
      <c r="G25" s="6" t="n">
        <v>5927</v>
      </c>
      <c r="H25" s="4" t="inlineStr">
        <is>
          <t xml:space="preserve"> </t>
        </is>
      </c>
      <c r="I25" s="4" t="inlineStr">
        <is>
          <t xml:space="preserve"> </t>
        </is>
      </c>
      <c r="J25" s="4" t="inlineStr">
        <is>
          <t xml:space="preserve"> </t>
        </is>
      </c>
      <c r="K25" s="4" t="inlineStr">
        <is>
          <t xml:space="preserve"> </t>
        </is>
      </c>
    </row>
    <row r="26">
      <c r="A26" s="4" t="inlineStr">
        <is>
          <t>Repurchase of common stock (in shares)</t>
        </is>
      </c>
      <c r="B26" s="4" t="inlineStr">
        <is>
          <t xml:space="preserve"> </t>
        </is>
      </c>
      <c r="C26" s="4" t="inlineStr">
        <is>
          <t xml:space="preserve"> </t>
        </is>
      </c>
      <c r="D26" s="6" t="n">
        <v>-4700000</v>
      </c>
      <c r="E26" s="4" t="inlineStr">
        <is>
          <t xml:space="preserve"> </t>
        </is>
      </c>
      <c r="F26" s="6" t="n">
        <v>-508362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 of common stock</t>
        </is>
      </c>
      <c r="B27" s="6" t="n">
        <v>-419291</v>
      </c>
      <c r="C27" s="4" t="inlineStr">
        <is>
          <t xml:space="preserve"> </t>
        </is>
      </c>
      <c r="D27" s="4" t="inlineStr">
        <is>
          <t xml:space="preserve"> </t>
        </is>
      </c>
      <c r="E27" s="4" t="inlineStr">
        <is>
          <t xml:space="preserve"> </t>
        </is>
      </c>
      <c r="F27" s="5" t="n">
        <v>-41929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cognition of liability related to future restricted stock units vesting</t>
        </is>
      </c>
      <c r="B28" s="6" t="n">
        <v>1213</v>
      </c>
      <c r="C28" s="4" t="inlineStr">
        <is>
          <t xml:space="preserve"> </t>
        </is>
      </c>
      <c r="D28" s="4" t="inlineStr">
        <is>
          <t xml:space="preserve"> </t>
        </is>
      </c>
      <c r="E28" s="4" t="inlineStr">
        <is>
          <t xml:space="preserve"> </t>
        </is>
      </c>
      <c r="F28" s="4" t="inlineStr">
        <is>
          <t xml:space="preserve"> </t>
        </is>
      </c>
      <c r="G28" s="6" t="n">
        <v>1213</v>
      </c>
      <c r="H28" s="4" t="inlineStr">
        <is>
          <t xml:space="preserve"> </t>
        </is>
      </c>
      <c r="I28" s="4" t="inlineStr">
        <is>
          <t xml:space="preserve"> </t>
        </is>
      </c>
      <c r="J28" s="4" t="inlineStr">
        <is>
          <t xml:space="preserve"> </t>
        </is>
      </c>
      <c r="K28" s="4" t="inlineStr">
        <is>
          <t xml:space="preserve"> </t>
        </is>
      </c>
    </row>
    <row r="29">
      <c r="A29" s="4" t="inlineStr">
        <is>
          <t>Net income</t>
        </is>
      </c>
      <c r="B29" s="6" t="n">
        <v>466577</v>
      </c>
      <c r="C29" s="4" t="inlineStr">
        <is>
          <t xml:space="preserve"> </t>
        </is>
      </c>
      <c r="D29" s="4" t="inlineStr">
        <is>
          <t xml:space="preserve"> </t>
        </is>
      </c>
      <c r="E29" s="4" t="inlineStr">
        <is>
          <t xml:space="preserve"> </t>
        </is>
      </c>
      <c r="F29" s="4" t="inlineStr">
        <is>
          <t xml:space="preserve"> </t>
        </is>
      </c>
      <c r="G29" s="4" t="inlineStr">
        <is>
          <t xml:space="preserve"> </t>
        </is>
      </c>
      <c r="H29" s="6" t="n">
        <v>466740</v>
      </c>
      <c r="I29" s="4" t="inlineStr">
        <is>
          <t xml:space="preserve"> </t>
        </is>
      </c>
      <c r="J29" s="4" t="inlineStr">
        <is>
          <t xml:space="preserve"> </t>
        </is>
      </c>
      <c r="K29" s="6" t="n">
        <v>-163</v>
      </c>
    </row>
    <row r="30">
      <c r="A30" s="4" t="inlineStr">
        <is>
          <t>Other comprehensive income, net of tax</t>
        </is>
      </c>
      <c r="B30" s="6" t="n">
        <v>383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8356</v>
      </c>
      <c r="K30" s="4" t="inlineStr">
        <is>
          <t xml:space="preserve"> </t>
        </is>
      </c>
    </row>
    <row r="31">
      <c r="A31" s="4" t="inlineStr">
        <is>
          <t>Dividends paid</t>
        </is>
      </c>
      <c r="B31" s="6" t="n">
        <v>-209193</v>
      </c>
      <c r="C31" s="4" t="inlineStr">
        <is>
          <t xml:space="preserve"> </t>
        </is>
      </c>
      <c r="D31" s="4" t="inlineStr">
        <is>
          <t xml:space="preserve"> </t>
        </is>
      </c>
      <c r="E31" s="4" t="inlineStr">
        <is>
          <t xml:space="preserve"> </t>
        </is>
      </c>
      <c r="F31" s="4" t="inlineStr">
        <is>
          <t xml:space="preserve"> </t>
        </is>
      </c>
      <c r="G31" s="4" t="inlineStr">
        <is>
          <t xml:space="preserve"> </t>
        </is>
      </c>
      <c r="H31" s="6" t="n">
        <v>-209193</v>
      </c>
      <c r="I31" s="4" t="inlineStr">
        <is>
          <t xml:space="preserve"> </t>
        </is>
      </c>
      <c r="J31" s="4" t="inlineStr">
        <is>
          <t xml:space="preserve"> </t>
        </is>
      </c>
      <c r="K31" s="4" t="inlineStr">
        <is>
          <t xml:space="preserve"> </t>
        </is>
      </c>
    </row>
    <row r="32">
      <c r="A32" s="4" t="inlineStr">
        <is>
          <t>Stock-based compensation expense</t>
        </is>
      </c>
      <c r="B32" s="6" t="n">
        <v>69784</v>
      </c>
      <c r="C32" s="4" t="inlineStr">
        <is>
          <t xml:space="preserve"> </t>
        </is>
      </c>
      <c r="D32" s="4" t="inlineStr">
        <is>
          <t xml:space="preserve"> </t>
        </is>
      </c>
      <c r="E32" s="4" t="inlineStr">
        <is>
          <t xml:space="preserve"> </t>
        </is>
      </c>
      <c r="F32" s="4" t="inlineStr">
        <is>
          <t xml:space="preserve"> </t>
        </is>
      </c>
      <c r="G32" s="6" t="n">
        <v>69784</v>
      </c>
      <c r="H32" s="4" t="inlineStr">
        <is>
          <t xml:space="preserve"> </t>
        </is>
      </c>
      <c r="I32" s="4" t="inlineStr">
        <is>
          <t xml:space="preserve"> </t>
        </is>
      </c>
      <c r="J32" s="4" t="inlineStr">
        <is>
          <t xml:space="preserve"> </t>
        </is>
      </c>
      <c r="K32" s="4" t="inlineStr">
        <is>
          <t xml:space="preserve"> </t>
        </is>
      </c>
    </row>
    <row r="33">
      <c r="A33" s="4" t="inlineStr">
        <is>
          <t>Contribution to non-controlling interest</t>
        </is>
      </c>
      <c r="B33" s="5" t="n">
        <v>0</v>
      </c>
      <c r="C33" s="4" t="inlineStr">
        <is>
          <t xml:space="preserve"> </t>
        </is>
      </c>
      <c r="D33" s="4" t="inlineStr">
        <is>
          <t xml:space="preserve"> </t>
        </is>
      </c>
      <c r="E33" s="4" t="inlineStr">
        <is>
          <t xml:space="preserve"> </t>
        </is>
      </c>
      <c r="F33" s="4" t="inlineStr">
        <is>
          <t xml:space="preserve"> </t>
        </is>
      </c>
      <c r="G33" s="6" t="n">
        <v>-814</v>
      </c>
      <c r="H33" s="4" t="inlineStr">
        <is>
          <t xml:space="preserve"> </t>
        </is>
      </c>
      <c r="I33" s="4" t="inlineStr">
        <is>
          <t xml:space="preserve"> </t>
        </is>
      </c>
      <c r="J33" s="4" t="inlineStr">
        <is>
          <t xml:space="preserve"> </t>
        </is>
      </c>
      <c r="K33" s="6" t="n">
        <v>814</v>
      </c>
    </row>
    <row r="34">
      <c r="A34" s="4" t="inlineStr">
        <is>
          <t>End of period (in shares) at Mar. 31, 2022</t>
        </is>
      </c>
      <c r="B34" s="6" t="n">
        <v>132584348</v>
      </c>
      <c r="C34" s="4" t="inlineStr">
        <is>
          <t xml:space="preserve"> </t>
        </is>
      </c>
      <c r="D34" s="4" t="inlineStr">
        <is>
          <t xml:space="preserve"> </t>
        </is>
      </c>
      <c r="E34" s="6" t="n">
        <v>16437254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 of period at Mar. 31, 2022</t>
        </is>
      </c>
      <c r="B35" s="5" t="n">
        <v>1046721</v>
      </c>
      <c r="C35" s="4" t="inlineStr">
        <is>
          <t xml:space="preserve"> </t>
        </is>
      </c>
      <c r="D35" s="4" t="inlineStr">
        <is>
          <t xml:space="preserve"> </t>
        </is>
      </c>
      <c r="E35" s="5" t="n">
        <v>1646</v>
      </c>
      <c r="F35" s="5" t="n">
        <v>-1635454</v>
      </c>
      <c r="G35" s="6" t="n">
        <v>656222</v>
      </c>
      <c r="H35" s="6" t="n">
        <v>2015071</v>
      </c>
      <c r="I35" s="4" t="inlineStr">
        <is>
          <t xml:space="preserve"> </t>
        </is>
      </c>
      <c r="J35" s="6" t="n">
        <v>8585</v>
      </c>
      <c r="K35" s="6" t="n">
        <v>65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 of period (in shares)</t>
        </is>
      </c>
      <c r="B37" s="6" t="n">
        <v>31788197</v>
      </c>
      <c r="C37" s="4" t="inlineStr">
        <is>
          <t xml:space="preserve"> </t>
        </is>
      </c>
      <c r="D37" s="4" t="inlineStr">
        <is>
          <t xml:space="preserve"> </t>
        </is>
      </c>
      <c r="E37" s="4" t="inlineStr">
        <is>
          <t xml:space="preserve"> </t>
        </is>
      </c>
      <c r="F37" s="6" t="n">
        <v>-31788197</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in shares)</t>
        </is>
      </c>
      <c r="B38" s="4" t="inlineStr">
        <is>
          <t xml:space="preserve"> </t>
        </is>
      </c>
      <c r="C38" s="4" t="inlineStr">
        <is>
          <t xml:space="preserve"> </t>
        </is>
      </c>
      <c r="D38" s="4" t="inlineStr">
        <is>
          <t xml:space="preserve"> </t>
        </is>
      </c>
      <c r="E38" s="6" t="n">
        <v>117072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t>
        </is>
      </c>
      <c r="B39" s="5" t="n">
        <v>24663</v>
      </c>
      <c r="C39" s="4" t="inlineStr">
        <is>
          <t xml:space="preserve"> </t>
        </is>
      </c>
      <c r="D39" s="4" t="inlineStr">
        <is>
          <t xml:space="preserve"> </t>
        </is>
      </c>
      <c r="E39" s="5" t="n">
        <v>10</v>
      </c>
      <c r="F39" s="4" t="inlineStr">
        <is>
          <t xml:space="preserve"> </t>
        </is>
      </c>
      <c r="G39" s="6" t="n">
        <v>24653</v>
      </c>
      <c r="H39" s="4" t="inlineStr">
        <is>
          <t xml:space="preserve"> </t>
        </is>
      </c>
      <c r="I39" s="4" t="inlineStr">
        <is>
          <t xml:space="preserve"> </t>
        </is>
      </c>
      <c r="J39" s="4" t="inlineStr">
        <is>
          <t xml:space="preserve"> </t>
        </is>
      </c>
      <c r="K39" s="4" t="inlineStr">
        <is>
          <t xml:space="preserve"> </t>
        </is>
      </c>
    </row>
    <row r="40">
      <c r="A40" s="4" t="inlineStr">
        <is>
          <t>Stock options exercised (in shares)</t>
        </is>
      </c>
      <c r="B40" s="4" t="inlineStr">
        <is>
          <t xml:space="preserve"> </t>
        </is>
      </c>
      <c r="C40" s="4" t="inlineStr">
        <is>
          <t xml:space="preserve"> </t>
        </is>
      </c>
      <c r="D40" s="4" t="inlineStr">
        <is>
          <t xml:space="preserve"> </t>
        </is>
      </c>
      <c r="E40" s="6" t="n">
        <v>32906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s exercised</t>
        </is>
      </c>
      <c r="B41" s="6" t="n">
        <v>11384</v>
      </c>
      <c r="C41" s="4" t="inlineStr">
        <is>
          <t xml:space="preserve"> </t>
        </is>
      </c>
      <c r="D41" s="4" t="inlineStr">
        <is>
          <t xml:space="preserve"> </t>
        </is>
      </c>
      <c r="E41" s="5" t="n">
        <v>3</v>
      </c>
      <c r="F41" s="4" t="inlineStr">
        <is>
          <t xml:space="preserve"> </t>
        </is>
      </c>
      <c r="G41" s="6" t="n">
        <v>11381</v>
      </c>
      <c r="H41" s="4" t="inlineStr">
        <is>
          <t xml:space="preserve"> </t>
        </is>
      </c>
      <c r="I41" s="4" t="inlineStr">
        <is>
          <t xml:space="preserve"> </t>
        </is>
      </c>
      <c r="J41" s="4" t="inlineStr">
        <is>
          <t xml:space="preserve"> </t>
        </is>
      </c>
      <c r="K41" s="4" t="inlineStr">
        <is>
          <t xml:space="preserve"> </t>
        </is>
      </c>
    </row>
    <row r="42">
      <c r="A42" s="4" t="inlineStr">
        <is>
          <t>Repurchase of common stock (in shares)</t>
        </is>
      </c>
      <c r="B42" s="4" t="inlineStr">
        <is>
          <t xml:space="preserve"> </t>
        </is>
      </c>
      <c r="C42" s="4" t="inlineStr">
        <is>
          <t xml:space="preserve"> </t>
        </is>
      </c>
      <c r="D42" s="6" t="n">
        <v>-2100000</v>
      </c>
      <c r="E42" s="4" t="inlineStr">
        <is>
          <t xml:space="preserve"> </t>
        </is>
      </c>
      <c r="F42" s="6" t="n">
        <v>-244654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urchase of common stock</t>
        </is>
      </c>
      <c r="B43" s="6" t="n">
        <v>-224451</v>
      </c>
      <c r="C43" s="4" t="inlineStr">
        <is>
          <t xml:space="preserve"> </t>
        </is>
      </c>
      <c r="D43" s="4" t="inlineStr">
        <is>
          <t xml:space="preserve"> </t>
        </is>
      </c>
      <c r="E43" s="4" t="inlineStr">
        <is>
          <t xml:space="preserve"> </t>
        </is>
      </c>
      <c r="F43" s="5" t="n">
        <v>-22445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t>
        </is>
      </c>
      <c r="B44" s="6" t="n">
        <v>271215</v>
      </c>
      <c r="C44" s="4" t="inlineStr">
        <is>
          <t xml:space="preserve"> </t>
        </is>
      </c>
      <c r="D44" s="4" t="inlineStr">
        <is>
          <t xml:space="preserve"> </t>
        </is>
      </c>
      <c r="E44" s="4" t="inlineStr">
        <is>
          <t xml:space="preserve"> </t>
        </is>
      </c>
      <c r="F44" s="4" t="inlineStr">
        <is>
          <t xml:space="preserve"> </t>
        </is>
      </c>
      <c r="G44" s="4" t="inlineStr">
        <is>
          <t xml:space="preserve"> </t>
        </is>
      </c>
      <c r="H44" s="6" t="n">
        <v>271791</v>
      </c>
      <c r="I44" s="4" t="inlineStr">
        <is>
          <t xml:space="preserve"> </t>
        </is>
      </c>
      <c r="J44" s="4" t="inlineStr">
        <is>
          <t xml:space="preserve"> </t>
        </is>
      </c>
      <c r="K44" s="6" t="n">
        <v>-576</v>
      </c>
    </row>
    <row r="45">
      <c r="A45" s="4" t="inlineStr">
        <is>
          <t>Other comprehensive income, net of tax</t>
        </is>
      </c>
      <c r="B45" s="6" t="n">
        <v>207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748</v>
      </c>
      <c r="K45" s="4" t="inlineStr">
        <is>
          <t xml:space="preserve"> </t>
        </is>
      </c>
    </row>
    <row r="46">
      <c r="A46" s="4" t="inlineStr">
        <is>
          <t>Dividends paid</t>
        </is>
      </c>
      <c r="B46" s="6" t="n">
        <v>-235407</v>
      </c>
      <c r="C46" s="4" t="inlineStr">
        <is>
          <t xml:space="preserve"> </t>
        </is>
      </c>
      <c r="D46" s="4" t="inlineStr">
        <is>
          <t xml:space="preserve"> </t>
        </is>
      </c>
      <c r="E46" s="4" t="inlineStr">
        <is>
          <t xml:space="preserve"> </t>
        </is>
      </c>
      <c r="F46" s="4" t="inlineStr">
        <is>
          <t xml:space="preserve"> </t>
        </is>
      </c>
      <c r="G46" s="4" t="inlineStr">
        <is>
          <t xml:space="preserve"> </t>
        </is>
      </c>
      <c r="H46" s="6" t="n">
        <v>-235407</v>
      </c>
      <c r="I46" s="4" t="inlineStr">
        <is>
          <t xml:space="preserve"> </t>
        </is>
      </c>
      <c r="J46" s="4" t="inlineStr">
        <is>
          <t xml:space="preserve"> </t>
        </is>
      </c>
      <c r="K46" s="4" t="inlineStr">
        <is>
          <t xml:space="preserve"> </t>
        </is>
      </c>
    </row>
    <row r="47">
      <c r="A47" s="4" t="inlineStr">
        <is>
          <t>Stock-based compensation expense</t>
        </is>
      </c>
      <c r="B47" s="6" t="n">
        <v>80272</v>
      </c>
      <c r="C47" s="4" t="inlineStr">
        <is>
          <t xml:space="preserve"> </t>
        </is>
      </c>
      <c r="D47" s="4" t="inlineStr">
        <is>
          <t xml:space="preserve"> </t>
        </is>
      </c>
      <c r="E47" s="4" t="inlineStr">
        <is>
          <t xml:space="preserve"> </t>
        </is>
      </c>
      <c r="F47" s="4" t="inlineStr">
        <is>
          <t xml:space="preserve"> </t>
        </is>
      </c>
      <c r="G47" s="6" t="n">
        <v>80272</v>
      </c>
      <c r="H47" s="4" t="inlineStr">
        <is>
          <t xml:space="preserve"> </t>
        </is>
      </c>
      <c r="I47" s="4" t="inlineStr">
        <is>
          <t xml:space="preserve"> </t>
        </is>
      </c>
      <c r="J47" s="4" t="inlineStr">
        <is>
          <t xml:space="preserve"> </t>
        </is>
      </c>
      <c r="K47" s="4" t="inlineStr">
        <is>
          <t xml:space="preserve"> </t>
        </is>
      </c>
    </row>
    <row r="48">
      <c r="A48" s="4" t="inlineStr">
        <is>
          <t>Contribution to non-controlling interest</t>
        </is>
      </c>
      <c r="B48" s="6" t="n">
        <v>0</v>
      </c>
      <c r="C48" s="4" t="inlineStr">
        <is>
          <t xml:space="preserve"> </t>
        </is>
      </c>
      <c r="D48" s="4" t="inlineStr">
        <is>
          <t xml:space="preserve"> </t>
        </is>
      </c>
      <c r="E48" s="4" t="inlineStr">
        <is>
          <t xml:space="preserve"> </t>
        </is>
      </c>
      <c r="F48" s="4" t="inlineStr">
        <is>
          <t xml:space="preserve"> </t>
        </is>
      </c>
      <c r="G48" s="6" t="n">
        <v>-3068</v>
      </c>
      <c r="H48" s="4" t="inlineStr">
        <is>
          <t xml:space="preserve"> </t>
        </is>
      </c>
      <c r="I48" s="4" t="inlineStr">
        <is>
          <t xml:space="preserve"> </t>
        </is>
      </c>
      <c r="J48" s="4" t="inlineStr">
        <is>
          <t xml:space="preserve"> </t>
        </is>
      </c>
      <c r="K48" s="6" t="n">
        <v>3068</v>
      </c>
    </row>
    <row r="49">
      <c r="A49" s="4" t="inlineStr">
        <is>
          <t>De-Consolidation of non-controlling interest</t>
        </is>
      </c>
      <c r="B49" s="5" t="n">
        <v>-31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143</v>
      </c>
    </row>
    <row r="50">
      <c r="A50" s="4" t="inlineStr">
        <is>
          <t>End of period (in shares) at Mar. 31, 2023</t>
        </is>
      </c>
      <c r="B50" s="6" t="n">
        <v>131637588</v>
      </c>
      <c r="C50" s="4" t="inlineStr">
        <is>
          <t xml:space="preserve"> </t>
        </is>
      </c>
      <c r="D50" s="4" t="inlineStr">
        <is>
          <t xml:space="preserve"> </t>
        </is>
      </c>
      <c r="E50" s="6" t="n">
        <v>16587233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 of period at Mar. 31, 2023</t>
        </is>
      </c>
      <c r="B51" s="5" t="n">
        <v>992002</v>
      </c>
      <c r="C51" s="4" t="inlineStr">
        <is>
          <t xml:space="preserve"> </t>
        </is>
      </c>
      <c r="D51" s="4" t="inlineStr">
        <is>
          <t xml:space="preserve"> </t>
        </is>
      </c>
      <c r="E51" s="5" t="n">
        <v>1659</v>
      </c>
      <c r="F51" s="5" t="n">
        <v>-1859905</v>
      </c>
      <c r="G51" s="5" t="n">
        <v>769460</v>
      </c>
      <c r="H51" s="5" t="n">
        <v>2051455</v>
      </c>
      <c r="I51" s="4" t="inlineStr">
        <is>
          <t xml:space="preserve"> </t>
        </is>
      </c>
      <c r="J51" s="5" t="n">
        <v>29333</v>
      </c>
      <c r="K51" s="5" t="n">
        <v>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 of period (in shares)</t>
        </is>
      </c>
      <c r="B53" s="6" t="n">
        <v>34234744</v>
      </c>
      <c r="C53" s="4" t="inlineStr">
        <is>
          <t xml:space="preserve"> </t>
        </is>
      </c>
      <c r="D53" s="4" t="inlineStr">
        <is>
          <t xml:space="preserve"> </t>
        </is>
      </c>
      <c r="E53" s="4" t="inlineStr">
        <is>
          <t xml:space="preserve"> </t>
        </is>
      </c>
      <c r="F53" s="6" t="n">
        <v>-34234744</v>
      </c>
      <c r="G53" s="4" t="inlineStr">
        <is>
          <t xml:space="preserve"> </t>
        </is>
      </c>
      <c r="H53" s="4" t="inlineStr">
        <is>
          <t xml:space="preserve"> </t>
        </is>
      </c>
      <c r="I53" s="4" t="inlineStr">
        <is>
          <t xml:space="preserve"> </t>
        </is>
      </c>
      <c r="J53" s="4" t="inlineStr">
        <is>
          <t xml:space="preserve"> </t>
        </is>
      </c>
      <c r="K5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otential Tax Benefits (Details) - USD ($) $ in Thousands</t>
        </is>
      </c>
      <c r="B1" s="2" t="inlineStr">
        <is>
          <t>12 Months Ended</t>
        </is>
      </c>
    </row>
    <row r="2">
      <c r="B2" s="2" t="inlineStr">
        <is>
          <t>Mar. 31, 2023</t>
        </is>
      </c>
      <c r="C2" s="2" t="inlineStr">
        <is>
          <t>Mar. 31, 2022</t>
        </is>
      </c>
      <c r="D2" s="2" t="inlineStr">
        <is>
          <t>Mar. 31, 2021</t>
        </is>
      </c>
    </row>
    <row r="3">
      <c r="A3" s="3" t="inlineStr">
        <is>
          <t>Reconciliation of the beginning and ending amount of potential tax benefits</t>
        </is>
      </c>
      <c r="B3" s="4" t="inlineStr">
        <is>
          <t xml:space="preserve"> </t>
        </is>
      </c>
      <c r="C3" s="4" t="inlineStr">
        <is>
          <t xml:space="preserve"> </t>
        </is>
      </c>
      <c r="D3" s="4" t="inlineStr">
        <is>
          <t xml:space="preserve"> </t>
        </is>
      </c>
    </row>
    <row r="4">
      <c r="A4" s="4" t="inlineStr">
        <is>
          <t>Beginning of year</t>
        </is>
      </c>
      <c r="B4" s="5" t="n">
        <v>78519</v>
      </c>
      <c r="C4" s="5" t="n">
        <v>62742</v>
      </c>
      <c r="D4" s="5" t="n">
        <v>55221</v>
      </c>
    </row>
    <row r="5">
      <c r="A5" s="4" t="inlineStr">
        <is>
          <t>Increases in prior year position</t>
        </is>
      </c>
      <c r="B5" s="6" t="n">
        <v>0</v>
      </c>
      <c r="C5" s="6" t="n">
        <v>2620</v>
      </c>
      <c r="D5" s="6" t="n">
        <v>5018</v>
      </c>
    </row>
    <row r="6">
      <c r="A6" s="4" t="inlineStr">
        <is>
          <t>Increases in current year position</t>
        </is>
      </c>
      <c r="B6" s="6" t="n">
        <v>470881</v>
      </c>
      <c r="C6" s="6" t="n">
        <v>13530</v>
      </c>
      <c r="D6" s="6" t="n">
        <v>12753</v>
      </c>
    </row>
    <row r="7">
      <c r="A7" s="4" t="inlineStr">
        <is>
          <t>Decreases in prior year position</t>
        </is>
      </c>
      <c r="B7" s="6" t="n">
        <v>-1328</v>
      </c>
      <c r="C7" s="6" t="n">
        <v>-373</v>
      </c>
      <c r="D7" s="6" t="n">
        <v>0</v>
      </c>
    </row>
    <row r="8">
      <c r="A8" s="4" t="inlineStr">
        <is>
          <t>Settlements with taxing authorities</t>
        </is>
      </c>
      <c r="B8" s="6" t="n">
        <v>0</v>
      </c>
      <c r="C8" s="6" t="n">
        <v>0</v>
      </c>
      <c r="D8" s="6" t="n">
        <v>0</v>
      </c>
    </row>
    <row r="9">
      <c r="A9" s="4" t="inlineStr">
        <is>
          <t>Lapse of statute of limitations</t>
        </is>
      </c>
      <c r="B9" s="6" t="n">
        <v>-187</v>
      </c>
      <c r="C9" s="6" t="n">
        <v>0</v>
      </c>
      <c r="D9" s="6" t="n">
        <v>-10250</v>
      </c>
    </row>
    <row r="10">
      <c r="A10" s="4" t="inlineStr">
        <is>
          <t>End of year</t>
        </is>
      </c>
      <c r="B10" s="5" t="n">
        <v>547885</v>
      </c>
      <c r="C10" s="5" t="n">
        <v>78519</v>
      </c>
      <c r="D10" s="5" t="n">
        <v>627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age of match</t>
        </is>
      </c>
      <c r="B4" s="8" t="n">
        <v>0.06</v>
      </c>
      <c r="C4" s="4" t="inlineStr">
        <is>
          <t xml:space="preserve"> </t>
        </is>
      </c>
      <c r="D4" s="4" t="inlineStr">
        <is>
          <t xml:space="preserve"> </t>
        </is>
      </c>
    </row>
    <row r="5">
      <c r="A5" s="4" t="inlineStr">
        <is>
          <t>Employees’ capital accumulation plan, total expense recognized</t>
        </is>
      </c>
      <c r="B5" s="10" t="n">
        <v>190.5</v>
      </c>
      <c r="C5" s="10" t="n">
        <v>176.8</v>
      </c>
      <c r="D5" s="10" t="n">
        <v>166.3</v>
      </c>
    </row>
    <row r="6">
      <c r="A6" s="4" t="inlineStr">
        <is>
          <t>Employees’ capital accumulation plan, company-paid contributions</t>
        </is>
      </c>
      <c r="B6" s="10" t="n">
        <v>185.7</v>
      </c>
      <c r="C6" s="10" t="n">
        <v>171.6</v>
      </c>
      <c r="D6" s="5" t="n">
        <v>163</v>
      </c>
    </row>
    <row r="7">
      <c r="A7" s="4" t="inlineStr">
        <is>
          <t>Officer Medical Plan | Other Postretirement Benefits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Weighted-average discount rate for benefit obligation (as a percent)</t>
        </is>
      </c>
      <c r="B9" s="11" t="n">
        <v>0.049</v>
      </c>
      <c r="C9" s="11" t="n">
        <v>0.0375</v>
      </c>
      <c r="D9" s="11" t="n">
        <v>0.034</v>
      </c>
    </row>
    <row r="10">
      <c r="A10" s="4" t="inlineStr">
        <is>
          <t>Unfunded status of plan</t>
        </is>
      </c>
      <c r="B10" s="10" t="n">
        <v>105.6</v>
      </c>
      <c r="C10" s="10" t="n">
        <v>113.5</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ostretirement Medical Expense (Details) - Officer Medical Plan - Other Postretirement Benefits Plan - USD ($) $ in Thousand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6117</v>
      </c>
      <c r="C4" s="5" t="n">
        <v>6505</v>
      </c>
      <c r="D4" s="5" t="n">
        <v>5657</v>
      </c>
    </row>
    <row r="5">
      <c r="A5" s="4" t="inlineStr">
        <is>
          <t>Interest cost</t>
        </is>
      </c>
      <c r="B5" s="6" t="n">
        <v>4182</v>
      </c>
      <c r="C5" s="6" t="n">
        <v>4063</v>
      </c>
      <c r="D5" s="6" t="n">
        <v>4237</v>
      </c>
    </row>
    <row r="6">
      <c r="A6" s="4" t="inlineStr">
        <is>
          <t>Total postretirement medical expense</t>
        </is>
      </c>
      <c r="B6" s="5" t="n">
        <v>10299</v>
      </c>
      <c r="C6" s="5" t="n">
        <v>10568</v>
      </c>
      <c r="D6" s="5" t="n">
        <v>98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Healthcare Cost Trend Rates (Details) - Officer Medical Plan - Other Postretirement Benefits Plan</t>
        </is>
      </c>
      <c r="B1" s="2" t="inlineStr">
        <is>
          <t>12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Health care cost trend rate assumed for next year, Pre 65</t>
        </is>
      </c>
      <c r="B4" s="11" t="n">
        <v>0.066</v>
      </c>
      <c r="C4" s="11" t="n">
        <v>0.063</v>
      </c>
    </row>
    <row r="5">
      <c r="A5" s="4" t="inlineStr">
        <is>
          <t>Rate to which the cost trend rate is assumed to decline (the ultimate trend rate), Pre 65</t>
        </is>
      </c>
      <c r="B5" s="11" t="n">
        <v>0.045</v>
      </c>
      <c r="C5" s="11" t="n">
        <v>0.045</v>
      </c>
    </row>
    <row r="6">
      <c r="A6" s="4" t="inlineStr">
        <is>
          <t>Health care cost trend rate assumed for next year, Post 65</t>
        </is>
      </c>
      <c r="B6" s="11" t="n">
        <v>0.068</v>
      </c>
      <c r="C6" s="11" t="n">
        <v>0.0645</v>
      </c>
    </row>
    <row r="7">
      <c r="A7" s="4" t="inlineStr">
        <is>
          <t>Rate to which the cost trend rate is assumed to decline (the ultimate trend rate), Post 65</t>
        </is>
      </c>
      <c r="B7" s="11" t="n">
        <v>0.045</v>
      </c>
      <c r="C7" s="11" t="n">
        <v>0.0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Change in Plan Assets (Details) - Officer Medical Plan - Other Postretirement Benefits Plan - USD ($) $ in Thousands</t>
        </is>
      </c>
      <c r="B1" s="2" t="inlineStr">
        <is>
          <t>12 Months Ended</t>
        </is>
      </c>
    </row>
    <row r="2">
      <c r="B2" s="2" t="inlineStr">
        <is>
          <t>Mar. 31, 2023</t>
        </is>
      </c>
      <c r="C2" s="2" t="inlineStr">
        <is>
          <t>Mar. 31, 2022</t>
        </is>
      </c>
      <c r="D2" s="2" t="inlineStr">
        <is>
          <t>Mar.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beginning of the year</t>
        </is>
      </c>
      <c r="B4" s="5" t="n">
        <v>113505</v>
      </c>
      <c r="C4" s="5" t="n">
        <v>121518</v>
      </c>
      <c r="D4" s="5" t="n">
        <v>119609</v>
      </c>
    </row>
    <row r="5">
      <c r="A5" s="4" t="inlineStr">
        <is>
          <t>Service cost</t>
        </is>
      </c>
      <c r="B5" s="6" t="n">
        <v>6117</v>
      </c>
      <c r="C5" s="6" t="n">
        <v>6505</v>
      </c>
      <c r="D5" s="6" t="n">
        <v>5657</v>
      </c>
    </row>
    <row r="6">
      <c r="A6" s="4" t="inlineStr">
        <is>
          <t>Interest cost</t>
        </is>
      </c>
      <c r="B6" s="6" t="n">
        <v>4182</v>
      </c>
      <c r="C6" s="6" t="n">
        <v>4063</v>
      </c>
      <c r="D6" s="6" t="n">
        <v>4237</v>
      </c>
    </row>
    <row r="7">
      <c r="A7" s="4" t="inlineStr">
        <is>
          <t>Net actuarial gain</t>
        </is>
      </c>
      <c r="B7" s="6" t="n">
        <v>-14288</v>
      </c>
      <c r="C7" s="6" t="n">
        <v>-13563</v>
      </c>
      <c r="D7" s="6" t="n">
        <v>-3466</v>
      </c>
    </row>
    <row r="8">
      <c r="A8" s="4" t="inlineStr">
        <is>
          <t>Benefits paid</t>
        </is>
      </c>
      <c r="B8" s="6" t="n">
        <v>-3931</v>
      </c>
      <c r="C8" s="6" t="n">
        <v>-5018</v>
      </c>
      <c r="D8" s="6" t="n">
        <v>-4519</v>
      </c>
    </row>
    <row r="9">
      <c r="A9" s="4" t="inlineStr">
        <is>
          <t>Benefit obligation, end of the year</t>
        </is>
      </c>
      <c r="B9" s="6" t="n">
        <v>105585</v>
      </c>
      <c r="C9" s="6" t="n">
        <v>113505</v>
      </c>
      <c r="D9" s="6" t="n">
        <v>121518</v>
      </c>
    </row>
    <row r="10">
      <c r="A10" s="3" t="inlineStr">
        <is>
          <t>Changes in plan assets</t>
        </is>
      </c>
      <c r="B10" s="4" t="inlineStr">
        <is>
          <t xml:space="preserve"> </t>
        </is>
      </c>
      <c r="C10" s="4" t="inlineStr">
        <is>
          <t xml:space="preserve"> </t>
        </is>
      </c>
      <c r="D10" s="4" t="inlineStr">
        <is>
          <t xml:space="preserve"> </t>
        </is>
      </c>
    </row>
    <row r="11">
      <c r="A11" s="4" t="inlineStr">
        <is>
          <t>Fair value of plan assets, beginning of the year</t>
        </is>
      </c>
      <c r="B11" s="6" t="n">
        <v>0</v>
      </c>
      <c r="C11" s="6" t="n">
        <v>0</v>
      </c>
      <c r="D11" s="6" t="n">
        <v>0</v>
      </c>
    </row>
    <row r="12">
      <c r="A12" s="4" t="inlineStr">
        <is>
          <t>Employer contributions</t>
        </is>
      </c>
      <c r="B12" s="6" t="n">
        <v>3931</v>
      </c>
      <c r="C12" s="6" t="n">
        <v>5018</v>
      </c>
      <c r="D12" s="6" t="n">
        <v>4519</v>
      </c>
    </row>
    <row r="13">
      <c r="A13" s="4" t="inlineStr">
        <is>
          <t>Benefits paid</t>
        </is>
      </c>
      <c r="B13" s="6" t="n">
        <v>-3931</v>
      </c>
      <c r="C13" s="6" t="n">
        <v>-5018</v>
      </c>
      <c r="D13" s="6" t="n">
        <v>-4519</v>
      </c>
    </row>
    <row r="14">
      <c r="A14" s="4" t="inlineStr">
        <is>
          <t>Fair value of plan assets, end of the year</t>
        </is>
      </c>
      <c r="B14" s="5" t="n">
        <v>0</v>
      </c>
      <c r="C14" s="5" t="n">
        <v>0</v>
      </c>
      <c r="D14"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Future Benefit Payments (Details) $ in Thousands</t>
        </is>
      </c>
      <c r="B1" s="2" t="inlineStr">
        <is>
          <t>Mar. 31, 2023 USD ($)</t>
        </is>
      </c>
    </row>
    <row r="2">
      <c r="A2" s="3" t="inlineStr">
        <is>
          <t>Defined Benefit Plan, Expected Future Benefit Payment [Abstract]</t>
        </is>
      </c>
      <c r="B2" s="4" t="inlineStr">
        <is>
          <t xml:space="preserve"> </t>
        </is>
      </c>
    </row>
    <row r="3">
      <c r="A3" s="4" t="inlineStr">
        <is>
          <t>2024</t>
        </is>
      </c>
      <c r="B3" s="5" t="n">
        <v>4397</v>
      </c>
    </row>
    <row r="4">
      <c r="A4" s="4" t="inlineStr">
        <is>
          <t>2025</t>
        </is>
      </c>
      <c r="B4" s="6" t="n">
        <v>4655</v>
      </c>
    </row>
    <row r="5">
      <c r="A5" s="4" t="inlineStr">
        <is>
          <t>2026</t>
        </is>
      </c>
      <c r="B5" s="6" t="n">
        <v>5054</v>
      </c>
    </row>
    <row r="6">
      <c r="A6" s="4" t="inlineStr">
        <is>
          <t>2027</t>
        </is>
      </c>
      <c r="B6" s="6" t="n">
        <v>5365</v>
      </c>
    </row>
    <row r="7">
      <c r="A7" s="4" t="inlineStr">
        <is>
          <t>2028</t>
        </is>
      </c>
      <c r="B7" s="6" t="n">
        <v>5770</v>
      </c>
    </row>
    <row r="8">
      <c r="A8" s="4" t="inlineStr">
        <is>
          <t>2029 - 2033</t>
        </is>
      </c>
      <c r="B8" s="6" t="n">
        <v>33899</v>
      </c>
    </row>
    <row r="9">
      <c r="A9" s="4" t="inlineStr">
        <is>
          <t>Total</t>
        </is>
      </c>
      <c r="B9" s="5" t="n">
        <v>591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Mar. 31, 2023</t>
        </is>
      </c>
      <c r="C2" s="2" t="inlineStr">
        <is>
          <t>Mar. 31, 2022</t>
        </is>
      </c>
      <c r="D2" s="2" t="inlineStr">
        <is>
          <t>Mar.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of year</t>
        </is>
      </c>
      <c r="B4" s="5" t="n">
        <v>1046070</v>
      </c>
      <c r="C4" s="4" t="inlineStr">
        <is>
          <t xml:space="preserve"> </t>
        </is>
      </c>
      <c r="D4" s="4" t="inlineStr">
        <is>
          <t xml:space="preserve"> </t>
        </is>
      </c>
    </row>
    <row r="5">
      <c r="A5" s="4" t="inlineStr">
        <is>
          <t>Other comprehensive income before reclassifications</t>
        </is>
      </c>
      <c r="B5" s="6" t="n">
        <v>21665</v>
      </c>
      <c r="C5" s="5" t="n">
        <v>25326</v>
      </c>
      <c r="D5" s="5" t="n">
        <v>952</v>
      </c>
    </row>
    <row r="6">
      <c r="A6" s="4" t="inlineStr">
        <is>
          <t>Amounts reclassified from accumulated other comprehensive income</t>
        </is>
      </c>
      <c r="B6" s="6" t="n">
        <v>-917</v>
      </c>
      <c r="C6" s="6" t="n">
        <v>13030</v>
      </c>
      <c r="D6" s="6" t="n">
        <v>15278</v>
      </c>
    </row>
    <row r="7">
      <c r="A7" s="4" t="inlineStr">
        <is>
          <t>Total other comprehensive income, net of tax</t>
        </is>
      </c>
      <c r="B7" s="6" t="n">
        <v>20748</v>
      </c>
      <c r="C7" s="6" t="n">
        <v>38356</v>
      </c>
      <c r="D7" s="6" t="n">
        <v>16230</v>
      </c>
    </row>
    <row r="8">
      <c r="A8" s="4" t="inlineStr">
        <is>
          <t>End of year</t>
        </is>
      </c>
      <c r="B8" s="6" t="n">
        <v>992002</v>
      </c>
      <c r="C8" s="6" t="n">
        <v>1046070</v>
      </c>
      <c r="D8" s="4" t="inlineStr">
        <is>
          <t xml:space="preserve"> </t>
        </is>
      </c>
    </row>
    <row r="9">
      <c r="A9" s="4" t="inlineStr">
        <is>
          <t>Post-retirement plan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of year</t>
        </is>
      </c>
      <c r="B11" s="6" t="n">
        <v>8811</v>
      </c>
      <c r="C11" s="6" t="n">
        <v>-1562</v>
      </c>
      <c r="D11" s="6" t="n">
        <v>-4127</v>
      </c>
    </row>
    <row r="12">
      <c r="A12" s="4" t="inlineStr">
        <is>
          <t>Other comprehensive income before reclassifications</t>
        </is>
      </c>
      <c r="B12" s="6" t="n">
        <v>10644</v>
      </c>
      <c r="C12" s="6" t="n">
        <v>10294</v>
      </c>
      <c r="D12" s="6" t="n">
        <v>2481</v>
      </c>
    </row>
    <row r="13">
      <c r="A13" s="4" t="inlineStr">
        <is>
          <t>Amounts reclassified from accumulated other comprehensive income</t>
        </is>
      </c>
      <c r="B13" s="6" t="n">
        <v>-5</v>
      </c>
      <c r="C13" s="6" t="n">
        <v>79</v>
      </c>
      <c r="D13" s="6" t="n">
        <v>84</v>
      </c>
    </row>
    <row r="14">
      <c r="A14" s="4" t="inlineStr">
        <is>
          <t>Total other comprehensive income, net of tax</t>
        </is>
      </c>
      <c r="B14" s="6" t="n">
        <v>10639</v>
      </c>
      <c r="C14" s="6" t="n">
        <v>10373</v>
      </c>
      <c r="D14" s="6" t="n">
        <v>2565</v>
      </c>
    </row>
    <row r="15">
      <c r="A15" s="4" t="inlineStr">
        <is>
          <t>End of year</t>
        </is>
      </c>
      <c r="B15" s="6" t="n">
        <v>19450</v>
      </c>
      <c r="C15" s="6" t="n">
        <v>8811</v>
      </c>
      <c r="D15" s="6" t="n">
        <v>-1562</v>
      </c>
    </row>
    <row r="16">
      <c r="A16" s="4" t="inlineStr">
        <is>
          <t>Tax benefit</t>
        </is>
      </c>
      <c r="B16" s="6" t="n">
        <v>3800</v>
      </c>
      <c r="C16" s="6" t="n">
        <v>3600</v>
      </c>
      <c r="D16" s="6" t="n">
        <v>900</v>
      </c>
    </row>
    <row r="17">
      <c r="A17" s="4" t="inlineStr">
        <is>
          <t>Derivatives designated as cash flow hedg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of year</t>
        </is>
      </c>
      <c r="B19" s="6" t="n">
        <v>-226</v>
      </c>
      <c r="C19" s="6" t="n">
        <v>-28209</v>
      </c>
      <c r="D19" s="6" t="n">
        <v>-41874</v>
      </c>
    </row>
    <row r="20">
      <c r="A20" s="4" t="inlineStr">
        <is>
          <t>Other comprehensive income before reclassifications</t>
        </is>
      </c>
      <c r="B20" s="6" t="n">
        <v>11021</v>
      </c>
      <c r="C20" s="6" t="n">
        <v>15032</v>
      </c>
      <c r="D20" s="6" t="n">
        <v>-1529</v>
      </c>
    </row>
    <row r="21">
      <c r="A21" s="4" t="inlineStr">
        <is>
          <t>Amounts reclassified from accumulated other comprehensive income</t>
        </is>
      </c>
      <c r="B21" s="6" t="n">
        <v>-912</v>
      </c>
      <c r="C21" s="6" t="n">
        <v>12951</v>
      </c>
      <c r="D21" s="6" t="n">
        <v>15194</v>
      </c>
    </row>
    <row r="22">
      <c r="A22" s="4" t="inlineStr">
        <is>
          <t>Total other comprehensive income, net of tax</t>
        </is>
      </c>
      <c r="B22" s="6" t="n">
        <v>10109</v>
      </c>
      <c r="C22" s="6" t="n">
        <v>27983</v>
      </c>
      <c r="D22" s="6" t="n">
        <v>13665</v>
      </c>
    </row>
    <row r="23">
      <c r="A23" s="4" t="inlineStr">
        <is>
          <t>End of year</t>
        </is>
      </c>
      <c r="B23" s="6" t="n">
        <v>9883</v>
      </c>
      <c r="C23" s="6" t="n">
        <v>-226</v>
      </c>
      <c r="D23" s="6" t="n">
        <v>-28209</v>
      </c>
    </row>
    <row r="24">
      <c r="A24" s="4" t="inlineStr">
        <is>
          <t>Tax benefit</t>
        </is>
      </c>
      <c r="B24" s="6" t="n">
        <v>3900</v>
      </c>
      <c r="C24" s="6" t="n">
        <v>5300</v>
      </c>
      <c r="D24" s="6" t="n">
        <v>500</v>
      </c>
    </row>
    <row r="25">
      <c r="A25" s="4" t="inlineStr">
        <is>
          <t>Total</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of year</t>
        </is>
      </c>
      <c r="B27" s="6" t="n">
        <v>8585</v>
      </c>
      <c r="C27" s="6" t="n">
        <v>-29771</v>
      </c>
      <c r="D27" s="6" t="n">
        <v>-46001</v>
      </c>
    </row>
    <row r="28">
      <c r="A28" s="4" t="inlineStr">
        <is>
          <t>End of year</t>
        </is>
      </c>
      <c r="B28" s="5" t="n">
        <v>29333</v>
      </c>
      <c r="C28" s="5" t="n">
        <v>8585</v>
      </c>
      <c r="D28" s="5" t="n">
        <v>-2977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34" customWidth="1" min="2" max="2"/>
    <col width="29" customWidth="1" min="3" max="3"/>
    <col width="22" customWidth="1" min="4" max="4"/>
    <col width="22" customWidth="1" min="5" max="5"/>
  </cols>
  <sheetData>
    <row r="1">
      <c r="A1" s="1" t="inlineStr">
        <is>
          <t>Stockholders’ Equity - Narrative (Details) shares in Millions, $ in Millions</t>
        </is>
      </c>
      <c r="B1" s="2" t="inlineStr">
        <is>
          <t>12 Months Ended</t>
        </is>
      </c>
    </row>
    <row r="2">
      <c r="B2" s="2" t="inlineStr">
        <is>
          <t>Mar. 31, 2023 USD ($) vote shares</t>
        </is>
      </c>
      <c r="C2" s="2" t="inlineStr">
        <is>
          <t>Mar. 31, 2022 USD ($) shares</t>
        </is>
      </c>
      <c r="D2" s="2" t="inlineStr">
        <is>
          <t>Jul. 27, 2022 USD ($)</t>
        </is>
      </c>
      <c r="E2" s="2" t="inlineStr">
        <is>
          <t>Dec. 21, 201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votes per share | vote</t>
        </is>
      </c>
      <c r="B4" s="6" t="n">
        <v>1</v>
      </c>
      <c r="C4" s="4" t="inlineStr">
        <is>
          <t xml:space="preserve"> </t>
        </is>
      </c>
      <c r="D4" s="4" t="inlineStr">
        <is>
          <t xml:space="preserve"> </t>
        </is>
      </c>
      <c r="E4" s="4" t="inlineStr">
        <is>
          <t xml:space="preserve"> </t>
        </is>
      </c>
    </row>
    <row r="5">
      <c r="A5" s="4" t="inlineStr">
        <is>
          <t>Share repurchase program, remaining authorized repurchase amount</t>
        </is>
      </c>
      <c r="B5" s="10" t="n">
        <v>855.9</v>
      </c>
      <c r="C5" s="4" t="inlineStr">
        <is>
          <t xml:space="preserve"> </t>
        </is>
      </c>
      <c r="D5" s="5" t="n">
        <v>2560</v>
      </c>
      <c r="E5" s="5" t="n">
        <v>400</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purchase of common stock (in shares) | shares</t>
        </is>
      </c>
      <c r="B8" s="9" t="n">
        <v>2.1</v>
      </c>
      <c r="C8" s="9" t="n">
        <v>4.7</v>
      </c>
      <c r="D8" s="4" t="inlineStr">
        <is>
          <t xml:space="preserve"> </t>
        </is>
      </c>
      <c r="E8" s="4" t="inlineStr">
        <is>
          <t xml:space="preserve"> </t>
        </is>
      </c>
    </row>
    <row r="9">
      <c r="A9" s="4" t="inlineStr">
        <is>
          <t>Share repurchase program, amount authorized</t>
        </is>
      </c>
      <c r="B9" s="10" t="n">
        <v>196.2</v>
      </c>
      <c r="C9" s="10" t="n">
        <v>389.9</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ummary of Dividends (Details) - USD ($) $ in Thousands</t>
        </is>
      </c>
      <c r="B1" s="2" t="inlineStr">
        <is>
          <t>12 Months Ended</t>
        </is>
      </c>
    </row>
    <row r="2">
      <c r="B2" s="2" t="inlineStr">
        <is>
          <t>Mar. 31, 2023</t>
        </is>
      </c>
      <c r="C2" s="2" t="inlineStr">
        <is>
          <t>Mar. 31, 2022</t>
        </is>
      </c>
      <c r="D2" s="2" t="inlineStr">
        <is>
          <t>Mar. 31, 2021</t>
        </is>
      </c>
    </row>
    <row r="3">
      <c r="A3" s="3" t="inlineStr">
        <is>
          <t>Equity [Abstract]</t>
        </is>
      </c>
      <c r="B3" s="4" t="inlineStr">
        <is>
          <t xml:space="preserve"> </t>
        </is>
      </c>
      <c r="C3" s="4" t="inlineStr">
        <is>
          <t xml:space="preserve"> </t>
        </is>
      </c>
      <c r="D3" s="4" t="inlineStr">
        <is>
          <t xml:space="preserve"> </t>
        </is>
      </c>
    </row>
    <row r="4">
      <c r="A4" s="4" t="inlineStr">
        <is>
          <t>Recurring dividends</t>
        </is>
      </c>
      <c r="B4" s="5" t="n">
        <v>235726</v>
      </c>
      <c r="C4" s="5" t="n">
        <v>209057</v>
      </c>
      <c r="D4" s="5" t="n">
        <v>18106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Mar. 31, 2023</t>
        </is>
      </c>
      <c r="C2" s="2" t="inlineStr">
        <is>
          <t>Mar. 31, 2022</t>
        </is>
      </c>
      <c r="D2" s="2" t="inlineStr">
        <is>
          <t>Mar.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80272</v>
      </c>
      <c r="C4" s="5" t="n">
        <v>69784</v>
      </c>
      <c r="D4" s="5" t="n">
        <v>59844</v>
      </c>
    </row>
    <row r="5">
      <c r="A5" s="4" t="inlineStr">
        <is>
          <t>EIP | Stock Option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2550</v>
      </c>
      <c r="C7" s="6" t="n">
        <v>1793</v>
      </c>
      <c r="D7" s="6" t="n">
        <v>2625</v>
      </c>
    </row>
    <row r="8">
      <c r="A8" s="4" t="inlineStr">
        <is>
          <t>Annual Incentive Plan | Restricted Stock | Class A Common Stock</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77722</v>
      </c>
      <c r="C10" s="6" t="n">
        <v>67991</v>
      </c>
      <c r="D10" s="6" t="n">
        <v>57219</v>
      </c>
    </row>
    <row r="11">
      <c r="A11" s="4" t="inlineStr">
        <is>
          <t>Cost of revenu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43378</v>
      </c>
      <c r="C13" s="6" t="n">
        <v>36836</v>
      </c>
      <c r="D13" s="6" t="n">
        <v>27682</v>
      </c>
    </row>
    <row r="14">
      <c r="A14" s="4" t="inlineStr">
        <is>
          <t>General and administrative expenses</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5" t="n">
        <v>36894</v>
      </c>
      <c r="C16" s="5" t="n">
        <v>32948</v>
      </c>
      <c r="D16" s="5" t="n">
        <v>321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45" customWidth="1" min="5" max="5"/>
  </cols>
  <sheetData>
    <row r="1">
      <c r="A1" s="1" t="inlineStr">
        <is>
          <t>CONSOLIDATED STATEMENTS OF STOCKHOLDERS’ EQUITY (Parenthetical) - $ / shares</t>
        </is>
      </c>
      <c r="B1" s="2" t="inlineStr">
        <is>
          <t>12 Months Ended</t>
        </is>
      </c>
    </row>
    <row r="2">
      <c r="B2" s="2" t="inlineStr">
        <is>
          <t>Mar. 31, 2023</t>
        </is>
      </c>
      <c r="C2" s="2" t="inlineStr">
        <is>
          <t>Mar. 31, 2022</t>
        </is>
      </c>
      <c r="D2" s="2" t="inlineStr">
        <is>
          <t>Mar. 31, 2021</t>
        </is>
      </c>
      <c r="E2" s="2" t="inlineStr">
        <is>
          <t>Mar.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counting standards update [Extensible List]</t>
        </is>
      </c>
      <c r="B4" s="4" t="inlineStr">
        <is>
          <t xml:space="preserve"> </t>
        </is>
      </c>
      <c r="C4" s="4" t="inlineStr">
        <is>
          <t xml:space="preserve"> </t>
        </is>
      </c>
      <c r="D4" s="4" t="inlineStr">
        <is>
          <t xml:space="preserve"> </t>
        </is>
      </c>
      <c r="E4" s="4" t="inlineStr">
        <is>
          <t>Accounting Standards Update 2016-13 [Member]</t>
        </is>
      </c>
    </row>
    <row r="5">
      <c r="A5" s="4" t="inlineStr">
        <is>
          <t>Dividends paid (in dollars per share)</t>
        </is>
      </c>
      <c r="B5" s="7" t="n">
        <v>1.76</v>
      </c>
      <c r="C5" s="7" t="n">
        <v>1.54</v>
      </c>
      <c r="D5" s="7" t="n">
        <v>1.3</v>
      </c>
      <c r="E5" s="4" t="inlineStr">
        <is>
          <t xml:space="preserve"> </t>
        </is>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Unrecognized Compensation (Details) - USD ($) $ in Thousand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5" t="n">
        <v>50946</v>
      </c>
      <c r="C4" s="5" t="n">
        <v>48887</v>
      </c>
    </row>
    <row r="5">
      <c r="A5" s="4" t="inlineStr">
        <is>
          <t>Weighted Average Remaining Period to be Recognized</t>
        </is>
      </c>
      <c r="B5" s="4" t="inlineStr">
        <is>
          <t>4 years 7 months 6 days</t>
        </is>
      </c>
      <c r="C5" s="4" t="inlineStr">
        <is>
          <t xml:space="preserve"> </t>
        </is>
      </c>
    </row>
    <row r="6">
      <c r="A6" s="4" t="inlineStr">
        <is>
          <t>Total</t>
        </is>
      </c>
      <c r="B6" s="5" t="n">
        <v>50946</v>
      </c>
      <c r="C6" s="6" t="n">
        <v>48887</v>
      </c>
    </row>
    <row r="7">
      <c r="A7" s="4" t="inlineStr">
        <is>
          <t>2024</t>
        </is>
      </c>
      <c r="B7" s="6" t="n">
        <v>33400</v>
      </c>
      <c r="C7" s="4" t="inlineStr">
        <is>
          <t xml:space="preserve"> </t>
        </is>
      </c>
    </row>
    <row r="8">
      <c r="A8" s="4" t="inlineStr">
        <is>
          <t>2025</t>
        </is>
      </c>
      <c r="B8" s="6" t="n">
        <v>16010</v>
      </c>
      <c r="C8" s="4" t="inlineStr">
        <is>
          <t xml:space="preserve"> </t>
        </is>
      </c>
    </row>
    <row r="9">
      <c r="A9" s="4" t="inlineStr">
        <is>
          <t>2026</t>
        </is>
      </c>
      <c r="B9" s="6" t="n">
        <v>1297</v>
      </c>
      <c r="C9" s="4" t="inlineStr">
        <is>
          <t xml:space="preserve"> </t>
        </is>
      </c>
    </row>
    <row r="10">
      <c r="A10" s="4" t="inlineStr">
        <is>
          <t>2027</t>
        </is>
      </c>
      <c r="B10" s="6" t="n">
        <v>222</v>
      </c>
      <c r="C10" s="4" t="inlineStr">
        <is>
          <t xml:space="preserve"> </t>
        </is>
      </c>
    </row>
    <row r="11">
      <c r="A11" s="4" t="inlineStr">
        <is>
          <t>2028</t>
        </is>
      </c>
      <c r="B11" s="6" t="n">
        <v>17</v>
      </c>
      <c r="C11" s="4" t="inlineStr">
        <is>
          <t xml:space="preserve"> </t>
        </is>
      </c>
    </row>
    <row r="12">
      <c r="A12" s="4" t="inlineStr">
        <is>
          <t>EIP |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Cost</t>
        </is>
      </c>
      <c r="B14" s="5" t="n">
        <v>3495</v>
      </c>
      <c r="C14" s="5" t="n">
        <v>2359</v>
      </c>
    </row>
    <row r="15">
      <c r="A15" s="4" t="inlineStr">
        <is>
          <t>Weighted Average Remaining Period to be Recognized</t>
        </is>
      </c>
      <c r="B15" s="4" t="inlineStr">
        <is>
          <t>3 years 8 months 12 days</t>
        </is>
      </c>
      <c r="C15" s="4" t="inlineStr">
        <is>
          <t>3 years 2 months 12 days</t>
        </is>
      </c>
    </row>
    <row r="16">
      <c r="A16" s="4" t="inlineStr">
        <is>
          <t>Total</t>
        </is>
      </c>
      <c r="B16" s="5" t="n">
        <v>3495</v>
      </c>
      <c r="C16" s="5" t="n">
        <v>2359</v>
      </c>
    </row>
    <row r="17">
      <c r="A17" s="4" t="inlineStr">
        <is>
          <t>2024</t>
        </is>
      </c>
      <c r="B17" s="6" t="n">
        <v>1731</v>
      </c>
      <c r="C17" s="4" t="inlineStr">
        <is>
          <t xml:space="preserve"> </t>
        </is>
      </c>
    </row>
    <row r="18">
      <c r="A18" s="4" t="inlineStr">
        <is>
          <t>2025</t>
        </is>
      </c>
      <c r="B18" s="6" t="n">
        <v>997</v>
      </c>
      <c r="C18" s="4" t="inlineStr">
        <is>
          <t xml:space="preserve"> </t>
        </is>
      </c>
    </row>
    <row r="19">
      <c r="A19" s="4" t="inlineStr">
        <is>
          <t>2026</t>
        </is>
      </c>
      <c r="B19" s="6" t="n">
        <v>528</v>
      </c>
      <c r="C19" s="4" t="inlineStr">
        <is>
          <t xml:space="preserve"> </t>
        </is>
      </c>
    </row>
    <row r="20">
      <c r="A20" s="4" t="inlineStr">
        <is>
          <t>2027</t>
        </is>
      </c>
      <c r="B20" s="6" t="n">
        <v>222</v>
      </c>
      <c r="C20" s="4" t="inlineStr">
        <is>
          <t xml:space="preserve"> </t>
        </is>
      </c>
    </row>
    <row r="21">
      <c r="A21" s="4" t="inlineStr">
        <is>
          <t>2028</t>
        </is>
      </c>
      <c r="B21" s="6" t="n">
        <v>17</v>
      </c>
      <c r="C21" s="4" t="inlineStr">
        <is>
          <t xml:space="preserve"> </t>
        </is>
      </c>
    </row>
    <row r="22">
      <c r="A22" s="4" t="inlineStr">
        <is>
          <t>Annual Incentive Plan | Restricted Stock | Class A Common Stock</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recognized Compensation Cost</t>
        </is>
      </c>
      <c r="B24" s="5" t="n">
        <v>47451</v>
      </c>
      <c r="C24" s="5" t="n">
        <v>46528</v>
      </c>
    </row>
    <row r="25">
      <c r="A25" s="4" t="inlineStr">
        <is>
          <t>Weighted Average Remaining Period to be Recognized</t>
        </is>
      </c>
      <c r="B25" s="4" t="inlineStr">
        <is>
          <t>1 year 9 months 18 days</t>
        </is>
      </c>
      <c r="C25" s="4" t="inlineStr">
        <is>
          <t>1 year 8 months 12 days</t>
        </is>
      </c>
    </row>
    <row r="26">
      <c r="A26" s="4" t="inlineStr">
        <is>
          <t>Total</t>
        </is>
      </c>
      <c r="B26" s="5" t="n">
        <v>47451</v>
      </c>
      <c r="C26" s="5" t="n">
        <v>46528</v>
      </c>
    </row>
    <row r="27">
      <c r="A27" s="4" t="inlineStr">
        <is>
          <t>2024</t>
        </is>
      </c>
      <c r="B27" s="6" t="n">
        <v>31669</v>
      </c>
      <c r="C27" s="4" t="inlineStr">
        <is>
          <t xml:space="preserve"> </t>
        </is>
      </c>
    </row>
    <row r="28">
      <c r="A28" s="4" t="inlineStr">
        <is>
          <t>2025</t>
        </is>
      </c>
      <c r="B28" s="6" t="n">
        <v>15013</v>
      </c>
      <c r="C28" s="4" t="inlineStr">
        <is>
          <t xml:space="preserve"> </t>
        </is>
      </c>
    </row>
    <row r="29">
      <c r="A29" s="4" t="inlineStr">
        <is>
          <t>2026</t>
        </is>
      </c>
      <c r="B29" s="6" t="n">
        <v>769</v>
      </c>
      <c r="C29" s="4" t="inlineStr">
        <is>
          <t xml:space="preserve"> </t>
        </is>
      </c>
    </row>
    <row r="30">
      <c r="A30" s="4" t="inlineStr">
        <is>
          <t>2027</t>
        </is>
      </c>
      <c r="B30" s="6" t="n">
        <v>0</v>
      </c>
      <c r="C30" s="4" t="inlineStr">
        <is>
          <t xml:space="preserve"> </t>
        </is>
      </c>
    </row>
    <row r="31">
      <c r="A31" s="4" t="inlineStr">
        <is>
          <t>2028</t>
        </is>
      </c>
      <c r="B31" s="5" t="n">
        <v>0</v>
      </c>
      <c r="C3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ummary of Stock Plans (Details) - USD ($) $ / shares in Units, $ in Thousands</t>
        </is>
      </c>
      <c r="C1" s="2" t="inlineStr">
        <is>
          <t>12 Months Ended</t>
        </is>
      </c>
    </row>
    <row r="2">
      <c r="B2" s="2" t="inlineStr">
        <is>
          <t>Oct. 01, 2010</t>
        </is>
      </c>
      <c r="C2" s="2" t="inlineStr">
        <is>
          <t>Mar. 31, 2023</t>
        </is>
      </c>
      <c r="D2" s="2" t="inlineStr">
        <is>
          <t>Mar. 31, 2022</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4" t="inlineStr">
        <is>
          <t xml:space="preserve"> </t>
        </is>
      </c>
      <c r="C4" s="5" t="n">
        <v>224451</v>
      </c>
      <c r="D4" s="5" t="n">
        <v>419291</v>
      </c>
      <c r="E4" s="5" t="n">
        <v>318068</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purchase of common stock (in shares)</t>
        </is>
      </c>
      <c r="B7" s="4" t="inlineStr">
        <is>
          <t xml:space="preserve"> </t>
        </is>
      </c>
      <c r="C7" s="6" t="n">
        <v>2100000</v>
      </c>
      <c r="D7" s="6" t="n">
        <v>4700000</v>
      </c>
      <c r="E7" s="4" t="inlineStr">
        <is>
          <t xml:space="preserve"> </t>
        </is>
      </c>
    </row>
    <row r="8">
      <c r="A8" s="4" t="inlineStr">
        <is>
          <t>EI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options granted (in shares)</t>
        </is>
      </c>
      <c r="B10" s="4" t="inlineStr">
        <is>
          <t xml:space="preserve"> </t>
        </is>
      </c>
      <c r="C10" s="6" t="n">
        <v>300000</v>
      </c>
      <c r="D10" s="6" t="n">
        <v>100000</v>
      </c>
      <c r="E10" s="4" t="inlineStr">
        <is>
          <t xml:space="preserve"> </t>
        </is>
      </c>
    </row>
    <row r="11">
      <c r="A11" s="4" t="inlineStr">
        <is>
          <t>Grant date fair value of options granted during period</t>
        </is>
      </c>
      <c r="B11" s="4" t="inlineStr">
        <is>
          <t xml:space="preserve"> </t>
        </is>
      </c>
      <c r="C11" s="5" t="n">
        <v>4400</v>
      </c>
      <c r="D11" s="5" t="n">
        <v>1600</v>
      </c>
      <c r="E11" s="4" t="inlineStr">
        <is>
          <t xml:space="preserve"> </t>
        </is>
      </c>
    </row>
    <row r="12">
      <c r="A12" s="4" t="inlineStr">
        <is>
          <t>Fair value of options vested</t>
        </is>
      </c>
      <c r="B12" s="4" t="inlineStr">
        <is>
          <t xml:space="preserve"> </t>
        </is>
      </c>
      <c r="C12" s="6" t="n">
        <v>2400</v>
      </c>
      <c r="D12" s="6" t="n">
        <v>2400</v>
      </c>
      <c r="E12" s="4" t="inlineStr">
        <is>
          <t xml:space="preserve"> </t>
        </is>
      </c>
    </row>
    <row r="13">
      <c r="A13" s="4" t="inlineStr">
        <is>
          <t>Intrinsic value of options exercised</t>
        </is>
      </c>
      <c r="B13" s="4" t="inlineStr">
        <is>
          <t xml:space="preserve"> </t>
        </is>
      </c>
      <c r="C13" s="5" t="n">
        <v>19100</v>
      </c>
      <c r="D13" s="5" t="n">
        <v>11400</v>
      </c>
      <c r="E13" s="4" t="inlineStr">
        <is>
          <t xml:space="preserve"> </t>
        </is>
      </c>
    </row>
    <row r="14">
      <c r="A14" s="4" t="inlineStr">
        <is>
          <t>Stock options outstanding, unvested (in shares)</t>
        </is>
      </c>
      <c r="B14" s="4" t="inlineStr">
        <is>
          <t xml:space="preserve"> </t>
        </is>
      </c>
      <c r="C14" s="6" t="n">
        <v>400000</v>
      </c>
      <c r="D14" s="6" t="n">
        <v>300000</v>
      </c>
      <c r="E14" s="4" t="inlineStr">
        <is>
          <t xml:space="preserve"> </t>
        </is>
      </c>
    </row>
    <row r="15">
      <c r="A15" s="4" t="inlineStr">
        <is>
          <t>Outstanding, weighted average grant date fair value (in dollars per share)</t>
        </is>
      </c>
      <c r="B15" s="4" t="inlineStr">
        <is>
          <t xml:space="preserve"> </t>
        </is>
      </c>
      <c r="C15" s="7" t="n">
        <v>15.61</v>
      </c>
      <c r="D15" s="7" t="n">
        <v>12.73</v>
      </c>
      <c r="E15" s="4" t="inlineStr">
        <is>
          <t xml:space="preserve"> </t>
        </is>
      </c>
    </row>
    <row r="16">
      <c r="A16" s="4" t="inlineStr">
        <is>
          <t>Stock options outstanding (in shares)</t>
        </is>
      </c>
      <c r="B16" s="4" t="inlineStr">
        <is>
          <t xml:space="preserve"> </t>
        </is>
      </c>
      <c r="C16" s="6" t="n">
        <v>1100000</v>
      </c>
      <c r="D16" s="6" t="n">
        <v>1300000</v>
      </c>
      <c r="E16" s="4" t="inlineStr">
        <is>
          <t xml:space="preserve"> </t>
        </is>
      </c>
    </row>
    <row r="17">
      <c r="A17" s="4" t="inlineStr">
        <is>
          <t>Outstanding, weighted average exercise price (in dollars per share)</t>
        </is>
      </c>
      <c r="B17" s="4" t="inlineStr">
        <is>
          <t xml:space="preserve"> </t>
        </is>
      </c>
      <c r="C17" s="7" t="n">
        <v>60.55</v>
      </c>
      <c r="D17" s="7" t="n">
        <v>49.34</v>
      </c>
      <c r="E17" s="4" t="inlineStr">
        <is>
          <t xml:space="preserve"> </t>
        </is>
      </c>
    </row>
    <row r="18">
      <c r="A18" s="4" t="inlineStr">
        <is>
          <t>Restricted stock granted (in shares)</t>
        </is>
      </c>
      <c r="B18" s="4" t="inlineStr">
        <is>
          <t xml:space="preserve"> </t>
        </is>
      </c>
      <c r="C18" s="6" t="n">
        <v>1184107</v>
      </c>
      <c r="D18" s="4" t="inlineStr">
        <is>
          <t xml:space="preserve"> </t>
        </is>
      </c>
      <c r="E18" s="4" t="inlineStr">
        <is>
          <t xml:space="preserve"> </t>
        </is>
      </c>
    </row>
    <row r="19">
      <c r="A19" s="4" t="inlineStr">
        <is>
          <t>Repurchase of common stock (in shares)</t>
        </is>
      </c>
      <c r="B19" s="4" t="inlineStr">
        <is>
          <t xml:space="preserve"> </t>
        </is>
      </c>
      <c r="C19" s="6" t="n">
        <v>300000</v>
      </c>
      <c r="D19" s="4" t="inlineStr">
        <is>
          <t xml:space="preserve"> </t>
        </is>
      </c>
      <c r="E19" s="4" t="inlineStr">
        <is>
          <t xml:space="preserve"> </t>
        </is>
      </c>
    </row>
    <row r="20">
      <c r="A20" s="4" t="inlineStr">
        <is>
          <t>Repurchase of common stock</t>
        </is>
      </c>
      <c r="B20" s="4" t="inlineStr">
        <is>
          <t xml:space="preserve"> </t>
        </is>
      </c>
      <c r="C20" s="5" t="n">
        <v>28200</v>
      </c>
      <c r="D20" s="4" t="inlineStr">
        <is>
          <t xml:space="preserve"> </t>
        </is>
      </c>
      <c r="E20" s="4" t="inlineStr">
        <is>
          <t xml:space="preserve"> </t>
        </is>
      </c>
    </row>
    <row r="21">
      <c r="A21" s="4" t="inlineStr">
        <is>
          <t>EIP |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available for future grant (in shares)</t>
        </is>
      </c>
      <c r="B23" s="4" t="inlineStr">
        <is>
          <t xml:space="preserve"> </t>
        </is>
      </c>
      <c r="C23" s="6" t="n">
        <v>7700000</v>
      </c>
      <c r="D23" s="6" t="n">
        <v>8600000</v>
      </c>
      <c r="E23" s="4" t="inlineStr">
        <is>
          <t xml:space="preserve"> </t>
        </is>
      </c>
    </row>
    <row r="24">
      <c r="A24" s="4" t="inlineStr">
        <is>
          <t>Stock option expiration period</t>
        </is>
      </c>
      <c r="B24" s="4" t="inlineStr">
        <is>
          <t xml:space="preserve"> </t>
        </is>
      </c>
      <c r="C24" s="4" t="inlineStr">
        <is>
          <t>10 years</t>
        </is>
      </c>
      <c r="D24" s="4" t="inlineStr">
        <is>
          <t xml:space="preserve"> </t>
        </is>
      </c>
      <c r="E24" s="4" t="inlineStr">
        <is>
          <t xml:space="preserve"> </t>
        </is>
      </c>
    </row>
    <row r="25">
      <c r="A25" s="4" t="inlineStr">
        <is>
          <t>Stock option vesting period</t>
        </is>
      </c>
      <c r="B25" s="4" t="inlineStr">
        <is>
          <t xml:space="preserve"> </t>
        </is>
      </c>
      <c r="C25" s="4" t="inlineStr">
        <is>
          <t>5 years</t>
        </is>
      </c>
      <c r="D25" s="4" t="inlineStr">
        <is>
          <t xml:space="preserve"> </t>
        </is>
      </c>
      <c r="E25" s="4" t="inlineStr">
        <is>
          <t xml:space="preserve"> </t>
        </is>
      </c>
    </row>
    <row r="26">
      <c r="A26" s="4" t="inlineStr">
        <is>
          <t>EIP | Restricted Stock | Class A Common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ggregate fair value of all awards issued</t>
        </is>
      </c>
      <c r="B28" s="4" t="inlineStr">
        <is>
          <t xml:space="preserve"> </t>
        </is>
      </c>
      <c r="C28" s="5" t="n">
        <v>70200</v>
      </c>
      <c r="D28" s="5" t="n">
        <v>59600</v>
      </c>
      <c r="E28" s="4" t="inlineStr">
        <is>
          <t xml:space="preserve"> </t>
        </is>
      </c>
    </row>
    <row r="29">
      <c r="A29" s="4" t="inlineStr">
        <is>
          <t>EIP | Restricted Stock Units (RSUs) | Class A Common Stock</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tock granted (in shares)</t>
        </is>
      </c>
      <c r="B31" s="4" t="inlineStr">
        <is>
          <t xml:space="preserve"> </t>
        </is>
      </c>
      <c r="C31" s="6" t="n">
        <v>1200000</v>
      </c>
      <c r="D31" s="4" t="inlineStr">
        <is>
          <t xml:space="preserve"> </t>
        </is>
      </c>
      <c r="E31" s="4" t="inlineStr">
        <is>
          <t xml:space="preserve"> </t>
        </is>
      </c>
    </row>
    <row r="32">
      <c r="A32" s="4" t="inlineStr">
        <is>
          <t>Aggregate fair value of all awards issued</t>
        </is>
      </c>
      <c r="B32" s="4" t="inlineStr">
        <is>
          <t xml:space="preserve"> </t>
        </is>
      </c>
      <c r="C32" s="5" t="n">
        <v>102100</v>
      </c>
      <c r="D32" s="4" t="inlineStr">
        <is>
          <t xml:space="preserve"> </t>
        </is>
      </c>
      <c r="E32" s="4" t="inlineStr">
        <is>
          <t xml:space="preserve"> </t>
        </is>
      </c>
    </row>
    <row r="33">
      <c r="A33" s="4" t="inlineStr">
        <is>
          <t>Annual Incentiv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option vesting period</t>
        </is>
      </c>
      <c r="B35" s="4" t="inlineStr">
        <is>
          <t>3 years</t>
        </is>
      </c>
      <c r="C35" s="4" t="inlineStr">
        <is>
          <t xml:space="preserve"> </t>
        </is>
      </c>
      <c r="D35" s="4" t="inlineStr">
        <is>
          <t xml:space="preserve"> </t>
        </is>
      </c>
      <c r="E35" s="4" t="inlineStr">
        <is>
          <t xml:space="preserve"> </t>
        </is>
      </c>
    </row>
    <row r="36">
      <c r="A36" s="4" t="inlineStr">
        <is>
          <t>Officer | Annual Incentive Plan | Restricted Stock | Class A Common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option vesting period</t>
        </is>
      </c>
      <c r="B38" s="4" t="inlineStr">
        <is>
          <t xml:space="preserve"> </t>
        </is>
      </c>
      <c r="C38" s="4" t="inlineStr">
        <is>
          <t>3 years</t>
        </is>
      </c>
      <c r="D38" s="4" t="inlineStr">
        <is>
          <t xml:space="preserve"> </t>
        </is>
      </c>
      <c r="E38" s="4" t="inlineStr">
        <is>
          <t xml:space="preserve"> </t>
        </is>
      </c>
    </row>
    <row r="39">
      <c r="A39" s="4" t="inlineStr">
        <is>
          <t>Stock issued upon conversion (in shares)</t>
        </is>
      </c>
      <c r="B39" s="4" t="inlineStr">
        <is>
          <t xml:space="preserve"> </t>
        </is>
      </c>
      <c r="C39" s="6" t="n">
        <v>1</v>
      </c>
      <c r="D39" s="4" t="inlineStr">
        <is>
          <t xml:space="preserve"> </t>
        </is>
      </c>
      <c r="E39" s="4" t="inlineStr">
        <is>
          <t xml:space="preserve"> </t>
        </is>
      </c>
    </row>
    <row r="40">
      <c r="A40" s="4" t="inlineStr">
        <is>
          <t>Director | EIP | Restricted Stock | Class A Common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option vesting period</t>
        </is>
      </c>
      <c r="B42" s="4" t="inlineStr">
        <is>
          <t xml:space="preserve"> </t>
        </is>
      </c>
      <c r="C42" s="4" t="inlineStr">
        <is>
          <t>1 year</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estricted Stock Activity (Details) - EIP</t>
        </is>
      </c>
      <c r="B1" s="2" t="inlineStr">
        <is>
          <t>12 Months Ended</t>
        </is>
      </c>
    </row>
    <row r="2">
      <c r="B2" s="2" t="inlineStr">
        <is>
          <t>Mar. 31, 2023 $ / shares shares</t>
        </is>
      </c>
    </row>
    <row r="3">
      <c r="A3" s="3" t="inlineStr">
        <is>
          <t>Number of Shares</t>
        </is>
      </c>
      <c r="B3" s="4" t="inlineStr">
        <is>
          <t xml:space="preserve"> </t>
        </is>
      </c>
    </row>
    <row r="4">
      <c r="A4" s="4" t="inlineStr">
        <is>
          <t>Unvested, beginning balance (in shares) | shares</t>
        </is>
      </c>
      <c r="B4" s="6" t="n">
        <v>1064260</v>
      </c>
    </row>
    <row r="5">
      <c r="A5" s="4" t="inlineStr">
        <is>
          <t>Granted (in shares) | shares</t>
        </is>
      </c>
      <c r="B5" s="6" t="n">
        <v>1184107</v>
      </c>
    </row>
    <row r="6">
      <c r="A6" s="4" t="inlineStr">
        <is>
          <t>Vested (in shares) | shares</t>
        </is>
      </c>
      <c r="B6" s="6" t="n">
        <v>903523</v>
      </c>
    </row>
    <row r="7">
      <c r="A7" s="4" t="inlineStr">
        <is>
          <t>Forfeited (in shares) | shares</t>
        </is>
      </c>
      <c r="B7" s="6" t="n">
        <v>160257</v>
      </c>
    </row>
    <row r="8">
      <c r="A8" s="4" t="inlineStr">
        <is>
          <t>Unvested, ending balance (in shares) | shares</t>
        </is>
      </c>
      <c r="B8" s="6" t="n">
        <v>1184587</v>
      </c>
    </row>
    <row r="9">
      <c r="A9" s="3" t="inlineStr">
        <is>
          <t>Weighted Average Grant Date Fair Value</t>
        </is>
      </c>
      <c r="B9" s="4" t="inlineStr">
        <is>
          <t xml:space="preserve"> </t>
        </is>
      </c>
    </row>
    <row r="10">
      <c r="A10" s="4" t="inlineStr">
        <is>
          <t>Unvested, beginning balance (in dollars per share) | $ / shares</t>
        </is>
      </c>
      <c r="B10" s="7" t="n">
        <v>79.29000000000001</v>
      </c>
    </row>
    <row r="11">
      <c r="A11" s="4" t="inlineStr">
        <is>
          <t>Granted (in dollars per share) | $ / shares</t>
        </is>
      </c>
      <c r="B11" s="13" t="n">
        <v>86.2</v>
      </c>
    </row>
    <row r="12">
      <c r="A12" s="4" t="inlineStr">
        <is>
          <t>Vested (in dollars per share) | $ / shares</t>
        </is>
      </c>
      <c r="B12" s="13" t="n">
        <v>77.68000000000001</v>
      </c>
    </row>
    <row r="13">
      <c r="A13" s="4" t="inlineStr">
        <is>
          <t>Forfeited (in dollars per share) | $ / shares</t>
        </is>
      </c>
      <c r="B13" s="13" t="n">
        <v>82.95999999999999</v>
      </c>
    </row>
    <row r="14">
      <c r="A14" s="4" t="inlineStr">
        <is>
          <t>Unvested, ending balance (in dollars per share) | $ / shares</t>
        </is>
      </c>
      <c r="B14" s="7" t="n">
        <v>87.0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based Compensation - Employee Stock purchase Plan (Details) shares in Millions</t>
        </is>
      </c>
      <c r="B1" s="2" t="inlineStr">
        <is>
          <t>12 Months Ended</t>
        </is>
      </c>
      <c r="C1" s="2" t="inlineStr">
        <is>
          <t>149 Months Ended</t>
        </is>
      </c>
    </row>
    <row r="2">
      <c r="B2" s="2" t="inlineStr">
        <is>
          <t>Mar. 31, 2023 shares</t>
        </is>
      </c>
      <c r="C2" s="2" t="inlineStr">
        <is>
          <t>Mar. 31, 2023 shares</t>
        </is>
      </c>
    </row>
    <row r="3">
      <c r="A3" s="4" t="inlineStr">
        <is>
          <t>EI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scount for shares repurchased (as a percent)</t>
        </is>
      </c>
      <c r="B5" s="8" t="n">
        <v>0.05</v>
      </c>
      <c r="C5" s="4" t="inlineStr">
        <is>
          <t xml:space="preserve"> </t>
        </is>
      </c>
    </row>
    <row r="6">
      <c r="A6" s="4" t="inlineStr">
        <is>
          <t>Shares authorized to be repurchased (in shares)</t>
        </is>
      </c>
      <c r="B6" s="6" t="n">
        <v>10</v>
      </c>
      <c r="C6" s="6" t="n">
        <v>10</v>
      </c>
    </row>
    <row r="7">
      <c r="A7" s="4" t="inlineStr">
        <is>
          <t>Class A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issued during period, shares, employee stock purchase plans (in shares)</t>
        </is>
      </c>
      <c r="B9" s="9" t="n">
        <v>0.3</v>
      </c>
      <c r="C9" s="9" t="n">
        <v>3.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2" customWidth="1" min="2" max="2"/>
    <col width="28" customWidth="1" min="3" max="3"/>
  </cols>
  <sheetData>
    <row r="1">
      <c r="A1" s="1" t="inlineStr">
        <is>
          <t>Fair Value Measurements - Recurring Fair Value Measurements (Detail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 xml:space="preserve"> </t>
        </is>
      </c>
    </row>
    <row r="4">
      <c r="A4" s="4" t="inlineStr">
        <is>
          <t>Derivative Asset, Noncurrent, Statement of Financial Position [Extensible Enumeration]</t>
        </is>
      </c>
      <c r="B4" s="4" t="inlineStr">
        <is>
          <t>Other long-term assets</t>
        </is>
      </c>
      <c r="C4" s="4" t="inlineStr">
        <is>
          <t>Other long-term assets</t>
        </is>
      </c>
    </row>
    <row r="5">
      <c r="A5" s="3" t="inlineStr">
        <is>
          <t>Liabilities:</t>
        </is>
      </c>
      <c r="B5" s="4" t="inlineStr">
        <is>
          <t xml:space="preserve"> </t>
        </is>
      </c>
      <c r="C5" s="4" t="inlineStr">
        <is>
          <t xml:space="preserve"> </t>
        </is>
      </c>
    </row>
    <row r="6">
      <c r="A6" s="4" t="inlineStr">
        <is>
          <t>Derivative Liability, Current, Statement of Financial Position [Extensible Enumeration]</t>
        </is>
      </c>
      <c r="B6" s="4" t="inlineStr">
        <is>
          <t>Other current liabilities</t>
        </is>
      </c>
      <c r="C6" s="4" t="inlineStr">
        <is>
          <t>Other current liabilities</t>
        </is>
      </c>
    </row>
    <row r="7">
      <c r="A7" s="4" t="inlineStr">
        <is>
          <t>Derivative Liability, Noncurrent, Statement of Financial Position [Extensible Enumeration]</t>
        </is>
      </c>
      <c r="B7" s="4" t="inlineStr">
        <is>
          <t>Other long-term liabilities</t>
        </is>
      </c>
      <c r="C7" s="4" t="inlineStr">
        <is>
          <t>Other long-term liabilities</t>
        </is>
      </c>
    </row>
    <row r="8">
      <c r="A8" s="4" t="inlineStr">
        <is>
          <t>Fair Value, Measurements,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urrent derivative instruments</t>
        </is>
      </c>
      <c r="B10" s="5" t="n">
        <v>11245</v>
      </c>
      <c r="C10" s="4" t="inlineStr">
        <is>
          <t xml:space="preserve"> </t>
        </is>
      </c>
    </row>
    <row r="11">
      <c r="A11" s="4" t="inlineStr">
        <is>
          <t>Long-term derivative instruments</t>
        </is>
      </c>
      <c r="B11" s="6" t="n">
        <v>3530</v>
      </c>
      <c r="C11" s="5" t="n">
        <v>4088</v>
      </c>
    </row>
    <row r="12">
      <c r="A12" s="4" t="inlineStr">
        <is>
          <t>Long-term deferred compensation plan asset</t>
        </is>
      </c>
      <c r="B12" s="6" t="n">
        <v>20090</v>
      </c>
      <c r="C12" s="6" t="n">
        <v>16512</v>
      </c>
    </row>
    <row r="13">
      <c r="A13" s="4" t="inlineStr">
        <is>
          <t>Total Assets</t>
        </is>
      </c>
      <c r="B13" s="6" t="n">
        <v>34865</v>
      </c>
      <c r="C13" s="6" t="n">
        <v>20600</v>
      </c>
    </row>
    <row r="14">
      <c r="A14" s="3" t="inlineStr">
        <is>
          <t>Liabilities:</t>
        </is>
      </c>
      <c r="B14" s="4" t="inlineStr">
        <is>
          <t xml:space="preserve"> </t>
        </is>
      </c>
      <c r="C14" s="4" t="inlineStr">
        <is>
          <t xml:space="preserve"> </t>
        </is>
      </c>
    </row>
    <row r="15">
      <c r="A15" s="4" t="inlineStr">
        <is>
          <t>Current derivative instruments</t>
        </is>
      </c>
      <c r="B15" s="4" t="inlineStr">
        <is>
          <t xml:space="preserve"> </t>
        </is>
      </c>
      <c r="C15" s="6" t="n">
        <v>4324</v>
      </c>
    </row>
    <row r="16">
      <c r="A16" s="4" t="inlineStr">
        <is>
          <t>Long-term derivative instruments</t>
        </is>
      </c>
      <c r="B16" s="6" t="n">
        <v>1369</v>
      </c>
      <c r="C16" s="6" t="n">
        <v>39</v>
      </c>
    </row>
    <row r="17">
      <c r="A17" s="4" t="inlineStr">
        <is>
          <t>Long-term deferred compensation plan liability</t>
        </is>
      </c>
      <c r="B17" s="6" t="n">
        <v>20090</v>
      </c>
      <c r="C17" s="6" t="n">
        <v>16512</v>
      </c>
    </row>
    <row r="18">
      <c r="A18" s="4" t="inlineStr">
        <is>
          <t>Total Liabilities</t>
        </is>
      </c>
      <c r="B18" s="6" t="n">
        <v>21459</v>
      </c>
      <c r="C18" s="6" t="n">
        <v>20875</v>
      </c>
    </row>
    <row r="19">
      <c r="A19" s="4" t="inlineStr">
        <is>
          <t>Fair Value, Measurements,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urrent derivative instruments</t>
        </is>
      </c>
      <c r="B21" s="6" t="n">
        <v>0</v>
      </c>
      <c r="C21" s="4" t="inlineStr">
        <is>
          <t xml:space="preserve"> </t>
        </is>
      </c>
    </row>
    <row r="22">
      <c r="A22" s="4" t="inlineStr">
        <is>
          <t>Long-term derivative instruments</t>
        </is>
      </c>
      <c r="B22" s="6" t="n">
        <v>0</v>
      </c>
      <c r="C22" s="6" t="n">
        <v>0</v>
      </c>
    </row>
    <row r="23">
      <c r="A23" s="4" t="inlineStr">
        <is>
          <t>Long-term deferred compensation plan asset</t>
        </is>
      </c>
      <c r="B23" s="6" t="n">
        <v>20090</v>
      </c>
      <c r="C23" s="6" t="n">
        <v>16512</v>
      </c>
    </row>
    <row r="24">
      <c r="A24" s="4" t="inlineStr">
        <is>
          <t>Total Assets</t>
        </is>
      </c>
      <c r="B24" s="6" t="n">
        <v>20090</v>
      </c>
      <c r="C24" s="6" t="n">
        <v>16512</v>
      </c>
    </row>
    <row r="25">
      <c r="A25" s="3" t="inlineStr">
        <is>
          <t>Liabilities:</t>
        </is>
      </c>
      <c r="B25" s="4" t="inlineStr">
        <is>
          <t xml:space="preserve"> </t>
        </is>
      </c>
      <c r="C25" s="4" t="inlineStr">
        <is>
          <t xml:space="preserve"> </t>
        </is>
      </c>
    </row>
    <row r="26">
      <c r="A26" s="4" t="inlineStr">
        <is>
          <t>Current derivative instruments</t>
        </is>
      </c>
      <c r="B26" s="4" t="inlineStr">
        <is>
          <t xml:space="preserve"> </t>
        </is>
      </c>
      <c r="C26" s="6" t="n">
        <v>0</v>
      </c>
    </row>
    <row r="27">
      <c r="A27" s="4" t="inlineStr">
        <is>
          <t>Long-term derivative instruments</t>
        </is>
      </c>
      <c r="B27" s="6" t="n">
        <v>0</v>
      </c>
      <c r="C27" s="6" t="n">
        <v>0</v>
      </c>
    </row>
    <row r="28">
      <c r="A28" s="4" t="inlineStr">
        <is>
          <t>Long-term deferred compensation plan liability</t>
        </is>
      </c>
      <c r="B28" s="6" t="n">
        <v>20090</v>
      </c>
      <c r="C28" s="6" t="n">
        <v>16512</v>
      </c>
    </row>
    <row r="29">
      <c r="A29" s="4" t="inlineStr">
        <is>
          <t>Total Liabilities</t>
        </is>
      </c>
      <c r="B29" s="6" t="n">
        <v>20090</v>
      </c>
      <c r="C29" s="6" t="n">
        <v>16512</v>
      </c>
    </row>
    <row r="30">
      <c r="A30" s="4" t="inlineStr">
        <is>
          <t>Fair Value, Measurements, Recurring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urrent derivative instruments</t>
        </is>
      </c>
      <c r="B32" s="6" t="n">
        <v>11245</v>
      </c>
      <c r="C32" s="4" t="inlineStr">
        <is>
          <t xml:space="preserve"> </t>
        </is>
      </c>
    </row>
    <row r="33">
      <c r="A33" s="4" t="inlineStr">
        <is>
          <t>Long-term derivative instruments</t>
        </is>
      </c>
      <c r="B33" s="6" t="n">
        <v>3530</v>
      </c>
      <c r="C33" s="6" t="n">
        <v>4088</v>
      </c>
    </row>
    <row r="34">
      <c r="A34" s="4" t="inlineStr">
        <is>
          <t>Long-term deferred compensation plan asset</t>
        </is>
      </c>
      <c r="B34" s="6" t="n">
        <v>0</v>
      </c>
      <c r="C34" s="6" t="n">
        <v>0</v>
      </c>
    </row>
    <row r="35">
      <c r="A35" s="4" t="inlineStr">
        <is>
          <t>Total Assets</t>
        </is>
      </c>
      <c r="B35" s="6" t="n">
        <v>14775</v>
      </c>
      <c r="C35" s="6" t="n">
        <v>4088</v>
      </c>
    </row>
    <row r="36">
      <c r="A36" s="3" t="inlineStr">
        <is>
          <t>Liabilities:</t>
        </is>
      </c>
      <c r="B36" s="4" t="inlineStr">
        <is>
          <t xml:space="preserve"> </t>
        </is>
      </c>
      <c r="C36" s="4" t="inlineStr">
        <is>
          <t xml:space="preserve"> </t>
        </is>
      </c>
    </row>
    <row r="37">
      <c r="A37" s="4" t="inlineStr">
        <is>
          <t>Current derivative instruments</t>
        </is>
      </c>
      <c r="B37" s="4" t="inlineStr">
        <is>
          <t xml:space="preserve"> </t>
        </is>
      </c>
      <c r="C37" s="6" t="n">
        <v>4324</v>
      </c>
    </row>
    <row r="38">
      <c r="A38" s="4" t="inlineStr">
        <is>
          <t>Long-term derivative instruments</t>
        </is>
      </c>
      <c r="B38" s="6" t="n">
        <v>1369</v>
      </c>
      <c r="C38" s="6" t="n">
        <v>39</v>
      </c>
    </row>
    <row r="39">
      <c r="A39" s="4" t="inlineStr">
        <is>
          <t>Long-term deferred compensation plan liability</t>
        </is>
      </c>
      <c r="B39" s="6" t="n">
        <v>0</v>
      </c>
      <c r="C39" s="6" t="n">
        <v>0</v>
      </c>
    </row>
    <row r="40">
      <c r="A40" s="4" t="inlineStr">
        <is>
          <t>Total Liabilities</t>
        </is>
      </c>
      <c r="B40" s="6" t="n">
        <v>1369</v>
      </c>
      <c r="C40" s="6" t="n">
        <v>4363</v>
      </c>
    </row>
    <row r="41">
      <c r="A41" s="4" t="inlineStr">
        <is>
          <t>Fair Value, Measurements, Recurring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urrent derivative instruments</t>
        </is>
      </c>
      <c r="B43" s="6" t="n">
        <v>0</v>
      </c>
      <c r="C43" s="4" t="inlineStr">
        <is>
          <t xml:space="preserve"> </t>
        </is>
      </c>
    </row>
    <row r="44">
      <c r="A44" s="4" t="inlineStr">
        <is>
          <t>Long-term derivative instruments</t>
        </is>
      </c>
      <c r="B44" s="6" t="n">
        <v>0</v>
      </c>
      <c r="C44" s="6" t="n">
        <v>0</v>
      </c>
    </row>
    <row r="45">
      <c r="A45" s="4" t="inlineStr">
        <is>
          <t>Long-term deferred compensation plan asset</t>
        </is>
      </c>
      <c r="B45" s="6" t="n">
        <v>0</v>
      </c>
      <c r="C45" s="6" t="n">
        <v>0</v>
      </c>
    </row>
    <row r="46">
      <c r="A46" s="4" t="inlineStr">
        <is>
          <t>Total Assets</t>
        </is>
      </c>
      <c r="B46" s="6" t="n">
        <v>0</v>
      </c>
      <c r="C46" s="6" t="n">
        <v>0</v>
      </c>
    </row>
    <row r="47">
      <c r="A47" s="3" t="inlineStr">
        <is>
          <t>Liabilities:</t>
        </is>
      </c>
      <c r="B47" s="4" t="inlineStr">
        <is>
          <t xml:space="preserve"> </t>
        </is>
      </c>
      <c r="C47" s="4" t="inlineStr">
        <is>
          <t xml:space="preserve"> </t>
        </is>
      </c>
    </row>
    <row r="48">
      <c r="A48" s="4" t="inlineStr">
        <is>
          <t>Current derivative instruments</t>
        </is>
      </c>
      <c r="B48" s="4" t="inlineStr">
        <is>
          <t xml:space="preserve"> </t>
        </is>
      </c>
      <c r="C48" s="6" t="n">
        <v>0</v>
      </c>
    </row>
    <row r="49">
      <c r="A49" s="4" t="inlineStr">
        <is>
          <t>Long-term derivative instruments</t>
        </is>
      </c>
      <c r="B49" s="6" t="n">
        <v>0</v>
      </c>
      <c r="C49" s="6" t="n">
        <v>0</v>
      </c>
    </row>
    <row r="50">
      <c r="A50" s="4" t="inlineStr">
        <is>
          <t>Long-term deferred compensation plan liability</t>
        </is>
      </c>
      <c r="B50" s="6" t="n">
        <v>0</v>
      </c>
      <c r="C50" s="6" t="n">
        <v>0</v>
      </c>
    </row>
    <row r="51">
      <c r="A51" s="4" t="inlineStr">
        <is>
          <t>Total Liabilities</t>
        </is>
      </c>
      <c r="B51" s="5" t="n">
        <v>0</v>
      </c>
      <c r="C51"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3</t>
        </is>
      </c>
      <c r="C1" s="2" t="inlineStr">
        <is>
          <t>Mar.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Cash and cash equivalents, fair value</t>
        </is>
      </c>
      <c r="B3" s="5" t="n">
        <v>404862</v>
      </c>
      <c r="C3" s="5" t="n">
        <v>695910</v>
      </c>
    </row>
    <row r="4">
      <c r="A4" s="4" t="inlineStr">
        <is>
          <t>Money Market Fund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Cash and cash equivalents, fair value</t>
        </is>
      </c>
      <c r="B6" s="5" t="n">
        <v>237800</v>
      </c>
      <c r="C6" s="5" t="n">
        <v>4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of Notes Payable (Details) - USD ($) $ in Thousands</t>
        </is>
      </c>
      <c r="B1" s="2" t="inlineStr">
        <is>
          <t>Mar. 31, 2023</t>
        </is>
      </c>
      <c r="C1" s="2" t="inlineStr">
        <is>
          <t>Mar. 31, 2022</t>
        </is>
      </c>
    </row>
    <row r="2">
      <c r="A2" s="4" t="inlineStr">
        <is>
          <t>3.88% Senior Notes due 2028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as a percent)</t>
        </is>
      </c>
      <c r="B4" s="11" t="n">
        <v>0.0388</v>
      </c>
      <c r="C4" s="4" t="inlineStr">
        <is>
          <t xml:space="preserve"> </t>
        </is>
      </c>
    </row>
    <row r="5">
      <c r="A5" s="4" t="inlineStr">
        <is>
          <t>4.00% Senior Notes due 2029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as a percent)</t>
        </is>
      </c>
      <c r="B7" s="8" t="n">
        <v>0.04</v>
      </c>
      <c r="C7" s="4" t="inlineStr">
        <is>
          <t xml:space="preserve"> </t>
        </is>
      </c>
    </row>
    <row r="8">
      <c r="A8" s="4" t="inlineStr">
        <is>
          <t>Carrying Amount | New Term Loan A | Secured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5" t="n">
        <v>1629375</v>
      </c>
      <c r="C10" s="5" t="n">
        <v>0</v>
      </c>
    </row>
    <row r="11">
      <c r="A11" s="4" t="inlineStr">
        <is>
          <t>Carrying Amount | Existing Term Loan A Loans | Secured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6" t="n">
        <v>0</v>
      </c>
      <c r="C13" s="6" t="n">
        <v>1241398</v>
      </c>
    </row>
    <row r="14">
      <c r="A14" s="4" t="inlineStr">
        <is>
          <t>Carrying Amount | Existing Term Loan B Loans | Secured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6" t="n">
        <v>0</v>
      </c>
      <c r="C16" s="6" t="n">
        <v>380321</v>
      </c>
    </row>
    <row r="17">
      <c r="A17" s="4" t="inlineStr">
        <is>
          <t>Carrying Amount | 3.88% Senior Notes due 2028 |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6" t="n">
        <v>700000</v>
      </c>
      <c r="C19" s="6" t="n">
        <v>700000</v>
      </c>
    </row>
    <row r="20">
      <c r="A20" s="4" t="inlineStr">
        <is>
          <t>Carrying Amount | 4.00% Senior Notes due 2029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6" t="n">
        <v>500000</v>
      </c>
      <c r="C22" s="6" t="n">
        <v>500000</v>
      </c>
    </row>
    <row r="23">
      <c r="A23" s="4" t="inlineStr">
        <is>
          <t>Estimated Fair Value | New Term Loan A | Secured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6" t="n">
        <v>1600861</v>
      </c>
      <c r="C25" s="6" t="n">
        <v>0</v>
      </c>
    </row>
    <row r="26">
      <c r="A26" s="4" t="inlineStr">
        <is>
          <t>Estimated Fair Value | Existing Term Loan A Loans | Secured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6" t="n">
        <v>0</v>
      </c>
      <c r="C28" s="6" t="n">
        <v>1218122</v>
      </c>
    </row>
    <row r="29">
      <c r="A29" s="4" t="inlineStr">
        <is>
          <t>Estimated Fair Value | Existing Term Loan B Loans | Secured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t>
        </is>
      </c>
      <c r="B31" s="6" t="n">
        <v>0</v>
      </c>
      <c r="C31" s="6" t="n">
        <v>379461</v>
      </c>
    </row>
    <row r="32">
      <c r="A32" s="4" t="inlineStr">
        <is>
          <t>Estimated Fair Value | 3.88% Senior Notes due 2028 |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t>
        </is>
      </c>
      <c r="B34" s="6" t="n">
        <v>638540</v>
      </c>
      <c r="C34" s="6" t="n">
        <v>676228</v>
      </c>
    </row>
    <row r="35">
      <c r="A35" s="4" t="inlineStr">
        <is>
          <t>Estimated Fair Value | 4.00% Senior Notes due 2029 |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t>
        </is>
      </c>
      <c r="B37" s="5" t="n">
        <v>451930</v>
      </c>
      <c r="C37" s="5" t="n">
        <v>4883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lated Party Transactions (Details) - Affiliated Entity - Services Performed Under Subcontractor $ in Millions</t>
        </is>
      </c>
      <c r="B1" s="2" t="inlineStr">
        <is>
          <t>12 Months Ended</t>
        </is>
      </c>
    </row>
    <row r="2">
      <c r="B2" s="2" t="inlineStr">
        <is>
          <t>Mar. 31, 2022 USD ($) director</t>
        </is>
      </c>
      <c r="C2" s="2" t="inlineStr">
        <is>
          <t>Mar. 31, 2021 USD ($)</t>
        </is>
      </c>
    </row>
    <row r="3">
      <c r="A3" s="3" t="inlineStr">
        <is>
          <t>Related Party Transaction [Line Items]</t>
        </is>
      </c>
      <c r="B3" s="4" t="inlineStr">
        <is>
          <t xml:space="preserve"> </t>
        </is>
      </c>
      <c r="C3" s="4" t="inlineStr">
        <is>
          <t xml:space="preserve"> </t>
        </is>
      </c>
    </row>
    <row r="4">
      <c r="A4" s="4" t="inlineStr">
        <is>
          <t>Number of directors | director</t>
        </is>
      </c>
      <c r="B4" s="6" t="n">
        <v>2</v>
      </c>
      <c r="C4" s="4" t="inlineStr">
        <is>
          <t xml:space="preserve"> </t>
        </is>
      </c>
    </row>
    <row r="5">
      <c r="A5" s="4" t="inlineStr">
        <is>
          <t>Amount of related party transaction | $</t>
        </is>
      </c>
      <c r="B5" s="5" t="n">
        <v>70</v>
      </c>
      <c r="C5" s="10" t="n">
        <v>85.90000000000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 $ in Millions</t>
        </is>
      </c>
      <c r="B1" s="2" t="inlineStr">
        <is>
          <t>3 Months Ended</t>
        </is>
      </c>
      <c r="C1" s="2" t="inlineStr">
        <is>
          <t>12 Months Ended</t>
        </is>
      </c>
    </row>
    <row r="2">
      <c r="B2" s="2" t="inlineStr">
        <is>
          <t>Mar. 31, 2023</t>
        </is>
      </c>
      <c r="C2" s="2" t="inlineStr">
        <is>
          <t>Mar. 31, 2023</t>
        </is>
      </c>
      <c r="D2" s="2" t="inlineStr">
        <is>
          <t>Mar. 31, 2022</t>
        </is>
      </c>
      <c r="E2" s="2" t="inlineStr">
        <is>
          <t>Mar. 31, 2021</t>
        </is>
      </c>
    </row>
    <row r="3">
      <c r="A3" s="4" t="inlineStr">
        <is>
          <t>U.S. Department of Justice</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Increase in reserve</t>
        </is>
      </c>
      <c r="B5" s="5" t="n">
        <v>226</v>
      </c>
      <c r="C5" s="4" t="inlineStr">
        <is>
          <t xml:space="preserve"> </t>
        </is>
      </c>
      <c r="D5" s="4" t="inlineStr">
        <is>
          <t xml:space="preserve"> </t>
        </is>
      </c>
      <c r="E5" s="4" t="inlineStr">
        <is>
          <t xml:space="preserve"> </t>
        </is>
      </c>
    </row>
    <row r="6">
      <c r="A6" s="4" t="inlineStr">
        <is>
          <t>Estimate of possible loss</t>
        </is>
      </c>
      <c r="B6" s="6" t="n">
        <v>350</v>
      </c>
      <c r="C6" s="5" t="n">
        <v>350</v>
      </c>
      <c r="D6" s="4" t="inlineStr">
        <is>
          <t xml:space="preserve"> </t>
        </is>
      </c>
      <c r="E6" s="4" t="inlineStr">
        <is>
          <t xml:space="preserve"> </t>
        </is>
      </c>
    </row>
    <row r="7">
      <c r="A7" s="4" t="inlineStr">
        <is>
          <t>U.S. Department of Justice | Minimum</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Estimate of possible loss</t>
        </is>
      </c>
      <c r="B9" s="4" t="inlineStr">
        <is>
          <t xml:space="preserve"> </t>
        </is>
      </c>
      <c r="C9" s="4" t="inlineStr">
        <is>
          <t xml:space="preserve"> </t>
        </is>
      </c>
      <c r="D9" s="4" t="inlineStr">
        <is>
          <t xml:space="preserve"> </t>
        </is>
      </c>
      <c r="E9" s="5" t="n">
        <v>350</v>
      </c>
    </row>
    <row r="10">
      <c r="A10" s="4" t="inlineStr">
        <is>
          <t>U.S. Department of Justice | Maximum</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Estimate of possible loss</t>
        </is>
      </c>
      <c r="B12" s="4" t="inlineStr">
        <is>
          <t xml:space="preserve"> </t>
        </is>
      </c>
      <c r="C12" s="4" t="inlineStr">
        <is>
          <t xml:space="preserve"> </t>
        </is>
      </c>
      <c r="D12" s="4" t="inlineStr">
        <is>
          <t xml:space="preserve"> </t>
        </is>
      </c>
      <c r="E12" s="5" t="n">
        <v>378</v>
      </c>
    </row>
    <row r="13">
      <c r="A13" s="4" t="inlineStr">
        <is>
          <t>Contracts with U.S. government agencies or other U.S. government contractors | Revenue Benchmark | Total U.S. government</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8" t="n">
        <v>0.97</v>
      </c>
      <c r="D15" s="8" t="n">
        <v>0.97</v>
      </c>
      <c r="E15" s="8" t="n">
        <v>0.97</v>
      </c>
    </row>
    <row r="16">
      <c r="A16" s="4" t="inlineStr">
        <is>
          <t>Unfavorable Regulatory Action</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Liability for reductions and/or penalties from U.S Government audits</t>
        </is>
      </c>
      <c r="B18" s="9" t="n">
        <v>326.7</v>
      </c>
      <c r="C18" s="10" t="n">
        <v>326.7</v>
      </c>
      <c r="D18" s="10" t="n">
        <v>290.4</v>
      </c>
      <c r="E18" s="4" t="inlineStr">
        <is>
          <t xml:space="preserve"> </t>
        </is>
      </c>
    </row>
    <row r="19">
      <c r="A19" s="4" t="inlineStr">
        <is>
          <t>Financial Standby Letter of Credit</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Guarantor obligations, carrying value</t>
        </is>
      </c>
      <c r="B21" s="9" t="n">
        <v>6.1</v>
      </c>
      <c r="C21" s="9" t="n">
        <v>6.1</v>
      </c>
      <c r="D21" s="9" t="n">
        <v>8.4</v>
      </c>
      <c r="E21" s="4" t="inlineStr">
        <is>
          <t xml:space="preserve"> </t>
        </is>
      </c>
    </row>
    <row r="22">
      <c r="A22" s="4" t="inlineStr">
        <is>
          <t>Guarantor obligations, reduction to available borrowings</t>
        </is>
      </c>
      <c r="B22" s="4" t="inlineStr">
        <is>
          <t xml:space="preserve"> </t>
        </is>
      </c>
      <c r="C22" s="9" t="n">
        <v>1.3</v>
      </c>
      <c r="D22" s="6" t="n">
        <v>1</v>
      </c>
      <c r="E22" s="4" t="inlineStr">
        <is>
          <t xml:space="preserve"> </t>
        </is>
      </c>
    </row>
    <row r="23">
      <c r="A23" s="4" t="inlineStr">
        <is>
          <t>Guarantor obligations, facility</t>
        </is>
      </c>
      <c r="B23" s="9" t="n">
        <v>7.5</v>
      </c>
      <c r="C23" s="9" t="n">
        <v>7.5</v>
      </c>
      <c r="D23" s="6" t="n">
        <v>20</v>
      </c>
      <c r="E23" s="4" t="inlineStr">
        <is>
          <t xml:space="preserve"> </t>
        </is>
      </c>
    </row>
    <row r="24">
      <c r="A24" s="4" t="inlineStr">
        <is>
          <t>Guarantor obligations, available amount</t>
        </is>
      </c>
      <c r="B24" s="10" t="n">
        <v>2.7</v>
      </c>
      <c r="C24" s="10" t="n">
        <v>2.7</v>
      </c>
      <c r="D24" s="10" t="n">
        <v>12.6</v>
      </c>
      <c r="E24"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usiness Segment Information (Details)</t>
        </is>
      </c>
      <c r="B1" s="2" t="inlineStr">
        <is>
          <t>12 Months Ended</t>
        </is>
      </c>
    </row>
    <row r="2">
      <c r="B2" s="2" t="inlineStr">
        <is>
          <t>Mar. 31, 2023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0:49:40Z</dcterms:created>
  <dcterms:modified xmlns:dcterms="http://purl.org/dc/terms/" xmlns:xsi="http://www.w3.org/2001/XMLSchema-instance" xsi:type="dcterms:W3CDTF">2023-05-26T10:49:40Z</dcterms:modified>
</cp:coreProperties>
</file>